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Financial Information" sheetId="7" state="visible" r:id="rId7"/>
    <sheet xmlns:r="http://schemas.openxmlformats.org/officeDocument/2006/relationships" name="Business Combinations" sheetId="8" state="visible" r:id="rId8"/>
    <sheet xmlns:r="http://schemas.openxmlformats.org/officeDocument/2006/relationships" name="Recently Issued Accounting Stan" sheetId="9" state="visible" r:id="rId9"/>
    <sheet xmlns:r="http://schemas.openxmlformats.org/officeDocument/2006/relationships" name="Business Segments" sheetId="10" state="visible" r:id="rId10"/>
    <sheet xmlns:r="http://schemas.openxmlformats.org/officeDocument/2006/relationships" name="Net Sales and Revenue Recogniti" sheetId="11" state="visible" r:id="rId11"/>
    <sheet xmlns:r="http://schemas.openxmlformats.org/officeDocument/2006/relationships" name="Leases" sheetId="12" state="visible" r:id="rId12"/>
    <sheet xmlns:r="http://schemas.openxmlformats.org/officeDocument/2006/relationships" name="Restructuring and Related Activ" sheetId="13" state="visible" r:id="rId13"/>
    <sheet xmlns:r="http://schemas.openxmlformats.org/officeDocument/2006/relationships" name="Share-Based Compensation" sheetId="14" state="visible" r:id="rId14"/>
    <sheet xmlns:r="http://schemas.openxmlformats.org/officeDocument/2006/relationships" name="Pension and Postretirement Bene" sheetId="15" state="visible" r:id="rId15"/>
    <sheet xmlns:r="http://schemas.openxmlformats.org/officeDocument/2006/relationships" name="Other Income (Expense)" sheetId="16" state="visible" r:id="rId16"/>
    <sheet xmlns:r="http://schemas.openxmlformats.org/officeDocument/2006/relationships" name="Income Taxes and Uncertain Tax " sheetId="17" state="visible" r:id="rId17"/>
    <sheet xmlns:r="http://schemas.openxmlformats.org/officeDocument/2006/relationships" name="Earnings Per Share" sheetId="18" state="visible" r:id="rId18"/>
    <sheet xmlns:r="http://schemas.openxmlformats.org/officeDocument/2006/relationships" name="Restricted Cash"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Equity and Noncontrolling Inter" sheetId="22" state="visible" r:id="rId22"/>
    <sheet xmlns:r="http://schemas.openxmlformats.org/officeDocument/2006/relationships" name="Fair Value Measurements" sheetId="23" state="visible" r:id="rId23"/>
    <sheet xmlns:r="http://schemas.openxmlformats.org/officeDocument/2006/relationships" name="Hedging Activiti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Business Combinations (Tables)" sheetId="28" state="visible" r:id="rId28"/>
    <sheet xmlns:r="http://schemas.openxmlformats.org/officeDocument/2006/relationships" name="Business Segments (Tables)" sheetId="29" state="visible" r:id="rId29"/>
    <sheet xmlns:r="http://schemas.openxmlformats.org/officeDocument/2006/relationships" name="Net Sales and Revenue Recogni_2" sheetId="30" state="visible" r:id="rId30"/>
    <sheet xmlns:r="http://schemas.openxmlformats.org/officeDocument/2006/relationships" name="Leases (Tables)" sheetId="31" state="visible" r:id="rId31"/>
    <sheet xmlns:r="http://schemas.openxmlformats.org/officeDocument/2006/relationships" name="Restructuring Activities (Table" sheetId="32" state="visible" r:id="rId32"/>
    <sheet xmlns:r="http://schemas.openxmlformats.org/officeDocument/2006/relationships" name="Share-Based Compensation (Table" sheetId="33" state="visible" r:id="rId33"/>
    <sheet xmlns:r="http://schemas.openxmlformats.org/officeDocument/2006/relationships" name="Pension and Postretirement Be_2" sheetId="34" state="visible" r:id="rId34"/>
    <sheet xmlns:r="http://schemas.openxmlformats.org/officeDocument/2006/relationships" name="Other Income (Expense) (Tables)" sheetId="35" state="visible" r:id="rId35"/>
    <sheet xmlns:r="http://schemas.openxmlformats.org/officeDocument/2006/relationships" name="Earnings Per Share (Tables)" sheetId="36" state="visible" r:id="rId36"/>
    <sheet xmlns:r="http://schemas.openxmlformats.org/officeDocument/2006/relationships" name="Restricted Cash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Equity and Noncontrolling Int_2" sheetId="40" state="visible" r:id="rId40"/>
    <sheet xmlns:r="http://schemas.openxmlformats.org/officeDocument/2006/relationships" name="Fair Value Measurements (Tables" sheetId="41" state="visible" r:id="rId41"/>
    <sheet xmlns:r="http://schemas.openxmlformats.org/officeDocument/2006/relationships" name="Hedging Activities (Tables)" sheetId="42" state="visible" r:id="rId42"/>
    <sheet xmlns:r="http://schemas.openxmlformats.org/officeDocument/2006/relationships" name="Condensed Financial Informati_2" sheetId="43" state="visible" r:id="rId43"/>
    <sheet xmlns:r="http://schemas.openxmlformats.org/officeDocument/2006/relationships" name="Business Combinations (Details)" sheetId="44" state="visible" r:id="rId44"/>
    <sheet xmlns:r="http://schemas.openxmlformats.org/officeDocument/2006/relationships" name="Business Combinations- Fair Val" sheetId="45" state="visible" r:id="rId45"/>
    <sheet xmlns:r="http://schemas.openxmlformats.org/officeDocument/2006/relationships" name="Business Combinations - Purchas" sheetId="46" state="visible" r:id="rId46"/>
    <sheet xmlns:r="http://schemas.openxmlformats.org/officeDocument/2006/relationships" name="Business Combination- Other (De" sheetId="47" state="visible" r:id="rId47"/>
    <sheet xmlns:r="http://schemas.openxmlformats.org/officeDocument/2006/relationships" name="Recently Issued Accounting St_2" sheetId="48" state="visible" r:id="rId48"/>
    <sheet xmlns:r="http://schemas.openxmlformats.org/officeDocument/2006/relationships" name="Business Segments (Details)" sheetId="49" state="visible" r:id="rId49"/>
    <sheet xmlns:r="http://schemas.openxmlformats.org/officeDocument/2006/relationships" name="Net Sales and Revenue Recogni_3" sheetId="50" state="visible" r:id="rId50"/>
    <sheet xmlns:r="http://schemas.openxmlformats.org/officeDocument/2006/relationships" name="Net Sales and Revenue Recogni_4" sheetId="51" state="visible" r:id="rId51"/>
    <sheet xmlns:r="http://schemas.openxmlformats.org/officeDocument/2006/relationships" name="Leases Narrative (Details)" sheetId="52" state="visible" r:id="rId52"/>
    <sheet xmlns:r="http://schemas.openxmlformats.org/officeDocument/2006/relationships" name="Leases Balance Sheet (Details)" sheetId="53" state="visible" r:id="rId53"/>
    <sheet xmlns:r="http://schemas.openxmlformats.org/officeDocument/2006/relationships" name="Leases Maturity of Lease Liabil" sheetId="54" state="visible" r:id="rId54"/>
    <sheet xmlns:r="http://schemas.openxmlformats.org/officeDocument/2006/relationships" name="Restructuring Activities - Narr" sheetId="55" state="visible" r:id="rId55"/>
    <sheet xmlns:r="http://schemas.openxmlformats.org/officeDocument/2006/relationships" name="Restructuring Activities (Detai" sheetId="56" state="visible" r:id="rId56"/>
    <sheet xmlns:r="http://schemas.openxmlformats.org/officeDocument/2006/relationships" name="Share-Based Compensation - Expe" sheetId="57" state="visible" r:id="rId57"/>
    <sheet xmlns:r="http://schemas.openxmlformats.org/officeDocument/2006/relationships" name="Share-Based Compensation - Narr" sheetId="58" state="visible" r:id="rId58"/>
    <sheet xmlns:r="http://schemas.openxmlformats.org/officeDocument/2006/relationships" name="Share-Based Compensation - Opti" sheetId="59" state="visible" r:id="rId59"/>
    <sheet xmlns:r="http://schemas.openxmlformats.org/officeDocument/2006/relationships" name="Pension and Postretirement Be_3" sheetId="60" state="visible" r:id="rId60"/>
    <sheet xmlns:r="http://schemas.openxmlformats.org/officeDocument/2006/relationships" name="Other Income (expense) - (Detai" sheetId="61" state="visible" r:id="rId61"/>
    <sheet xmlns:r="http://schemas.openxmlformats.org/officeDocument/2006/relationships" name="Income Taxes and Uncertain Ta_2" sheetId="62" state="visible" r:id="rId62"/>
    <sheet xmlns:r="http://schemas.openxmlformats.org/officeDocument/2006/relationships" name="Earnings Per Share - Basic (Det" sheetId="63" state="visible" r:id="rId63"/>
    <sheet xmlns:r="http://schemas.openxmlformats.org/officeDocument/2006/relationships" name="Earnings Per Share - Diluted (D" sheetId="64" state="visible" r:id="rId64"/>
    <sheet xmlns:r="http://schemas.openxmlformats.org/officeDocument/2006/relationships" name="Earnings Per Share - Narrative " sheetId="65" state="visible" r:id="rId65"/>
    <sheet xmlns:r="http://schemas.openxmlformats.org/officeDocument/2006/relationships" name="Restricted Cash (Details)" sheetId="66" state="visible" r:id="rId66"/>
    <sheet xmlns:r="http://schemas.openxmlformats.org/officeDocument/2006/relationships" name="Goodwill Assets (Details)" sheetId="67" state="visible" r:id="rId67"/>
    <sheet xmlns:r="http://schemas.openxmlformats.org/officeDocument/2006/relationships" name="Intangible Assets (Details)" sheetId="68" state="visible" r:id="rId68"/>
    <sheet xmlns:r="http://schemas.openxmlformats.org/officeDocument/2006/relationships" name="Intangible Assets - Amortizatio" sheetId="69" state="visible" r:id="rId69"/>
    <sheet xmlns:r="http://schemas.openxmlformats.org/officeDocument/2006/relationships" name="Intangible Assets - Future Amor" sheetId="70" state="visible" r:id="rId70"/>
    <sheet xmlns:r="http://schemas.openxmlformats.org/officeDocument/2006/relationships" name="Intangible Assets - Finite Live" sheetId="71" state="visible" r:id="rId71"/>
    <sheet xmlns:r="http://schemas.openxmlformats.org/officeDocument/2006/relationships" name="Debt - Table (Details)" sheetId="72" state="visible" r:id="rId72"/>
    <sheet xmlns:r="http://schemas.openxmlformats.org/officeDocument/2006/relationships" name="Debt - Table Interest rates (De" sheetId="73" state="visible" r:id="rId73"/>
    <sheet xmlns:r="http://schemas.openxmlformats.org/officeDocument/2006/relationships" name="Debt - Narrative (Details)" sheetId="74" state="visible" r:id="rId74"/>
    <sheet xmlns:r="http://schemas.openxmlformats.org/officeDocument/2006/relationships" name="Debt - Interest Expense Table (" sheetId="75" state="visible" r:id="rId75"/>
    <sheet xmlns:r="http://schemas.openxmlformats.org/officeDocument/2006/relationships" name="Equity and Noncontrolling Int_3" sheetId="76" state="visible" r:id="rId76"/>
    <sheet xmlns:r="http://schemas.openxmlformats.org/officeDocument/2006/relationships" name="Equity and Noncontrolling Int_4" sheetId="77" state="visible" r:id="rId77"/>
    <sheet xmlns:r="http://schemas.openxmlformats.org/officeDocument/2006/relationships" name="Equity and Noncontrolling Int_5" sheetId="78" state="visible" r:id="rId78"/>
    <sheet xmlns:r="http://schemas.openxmlformats.org/officeDocument/2006/relationships" name="Fair Value Measurements - Asset" sheetId="79" state="visible" r:id="rId79"/>
    <sheet xmlns:r="http://schemas.openxmlformats.org/officeDocument/2006/relationships" name="Hedging Activities - Narrative " sheetId="80" state="visible" r:id="rId80"/>
    <sheet xmlns:r="http://schemas.openxmlformats.org/officeDocument/2006/relationships" name="Hedging Activities - Table (Det" sheetId="81" state="visible" r:id="rId81"/>
    <sheet xmlns:r="http://schemas.openxmlformats.org/officeDocument/2006/relationships" name="Commitments and Contingencies (" sheetId="82" state="visible" r:id="rId82"/>
  </sheets>
  <definedNames/>
  <calcPr calcId="124519" fullCalcOnLoad="1"/>
</workbook>
</file>

<file path=xl/sharedStrings.xml><?xml version="1.0" encoding="utf-8"?>
<sst xmlns="http://schemas.openxmlformats.org/spreadsheetml/2006/main" uniqueCount="789">
  <si>
    <t>Document and Entity Information - shares</t>
  </si>
  <si>
    <t>3 Months Ended</t>
  </si>
  <si>
    <t>Mar. 31, 2020</t>
  </si>
  <si>
    <t>Apr. 30, 2020</t>
  </si>
  <si>
    <t>Document And Entity Information [Abstract]</t>
  </si>
  <si>
    <t>Document type</t>
  </si>
  <si>
    <t>10-Q</t>
  </si>
  <si>
    <t>Document period end date</t>
  </si>
  <si>
    <t>Mar. 31,
		2020</t>
  </si>
  <si>
    <t>Entity file number</t>
  </si>
  <si>
    <t>001-12019</t>
  </si>
  <si>
    <t>Entity registrant name</t>
  </si>
  <si>
    <t>QUAKER CHEMICAL CORPORATION</t>
  </si>
  <si>
    <t>Entity tax identification number</t>
  </si>
  <si>
    <t>23-0993790</t>
  </si>
  <si>
    <t>Entity address, address line 1</t>
  </si>
  <si>
    <t>One Quaker Park</t>
  </si>
  <si>
    <t>Entity address, address line 2</t>
  </si>
  <si>
    <t>901 E. Hector Street</t>
  </si>
  <si>
    <t>Entity address, city or town</t>
  </si>
  <si>
    <t>Conshohocken</t>
  </si>
  <si>
    <t>Entity address, state or province</t>
  </si>
  <si>
    <t>PA</t>
  </si>
  <si>
    <t>Entity address, postal zip code</t>
  </si>
  <si>
    <t>19428 – 2380</t>
  </si>
  <si>
    <t>City area code</t>
  </si>
  <si>
    <t>610</t>
  </si>
  <si>
    <t>Local phone number</t>
  </si>
  <si>
    <t>832-4000</t>
  </si>
  <si>
    <t>Trading symbol</t>
  </si>
  <si>
    <t>KWR</t>
  </si>
  <si>
    <t>Entity filer category</t>
  </si>
  <si>
    <t>Large Accelerated Filer</t>
  </si>
  <si>
    <t>Entity small business</t>
  </si>
  <si>
    <t>false</t>
  </si>
  <si>
    <t>Entity emerging growth company</t>
  </si>
  <si>
    <t>Entity current reporting status</t>
  </si>
  <si>
    <t>Yes</t>
  </si>
  <si>
    <t>Amendment flag</t>
  </si>
  <si>
    <t>Document fiscal year focus</t>
  </si>
  <si>
    <t>2020</t>
  </si>
  <si>
    <t>Document period focus</t>
  </si>
  <si>
    <t>Q1</t>
  </si>
  <si>
    <t>Entity common stock shares outstanding</t>
  </si>
  <si>
    <t>Current fiscal year end date</t>
  </si>
  <si>
    <t>--12-31</t>
  </si>
  <si>
    <t>Entity central index key</t>
  </si>
  <si>
    <t>0000081362</t>
  </si>
  <si>
    <t>Entity shell company</t>
  </si>
  <si>
    <t>Document transition report</t>
  </si>
  <si>
    <t>Document quarterly report</t>
  </si>
  <si>
    <t>true</t>
  </si>
  <si>
    <t>Entity incorporation state country code</t>
  </si>
  <si>
    <t>Security exchange name</t>
  </si>
  <si>
    <t>NYSE</t>
  </si>
  <si>
    <t>Security 12b title</t>
  </si>
  <si>
    <t>Common Stock, $1 par value</t>
  </si>
  <si>
    <t>Entity interactive data current</t>
  </si>
  <si>
    <t>Condensed Consolidated Statements of Operations - USD ($) $ in Thousands</t>
  </si>
  <si>
    <t>Mar. 31, 2019</t>
  </si>
  <si>
    <t>Income Statement [Abstract]</t>
  </si>
  <si>
    <t>Net sales</t>
  </si>
  <si>
    <t>Cost of goods sold</t>
  </si>
  <si>
    <t>Gross profit</t>
  </si>
  <si>
    <t>Selling, general and administrative expenses</t>
  </si>
  <si>
    <t>Indefinite-lived intangible asset impairment</t>
  </si>
  <si>
    <t>Restructuring and related charges</t>
  </si>
  <si>
    <t>Combination and other acquisition-related expenses</t>
  </si>
  <si>
    <t>Operating (loss) income</t>
  </si>
  <si>
    <t>Other income (expense), net</t>
  </si>
  <si>
    <t>Interest expense, net</t>
  </si>
  <si>
    <t>(Loss) income before taxes and equity in net income of associated companies</t>
  </si>
  <si>
    <t>Taxes on (loss) income before equity in net income of associated companies</t>
  </si>
  <si>
    <t>(Loss) income before equity in net income of associated companies</t>
  </si>
  <si>
    <t>Equity in net income of associated companies</t>
  </si>
  <si>
    <t>Net (loss) income</t>
  </si>
  <si>
    <t>Less: Net income attributable to noncontrolling interest</t>
  </si>
  <si>
    <t>Net (loss) income attributable to Quaker Chemical Corporation</t>
  </si>
  <si>
    <t>Per share data:</t>
  </si>
  <si>
    <t>Basic (loss) earnings per common share</t>
  </si>
  <si>
    <t>Diluted (loss) earnings per common share</t>
  </si>
  <si>
    <t>Condensed Consolidated Statements of Comprehensive (Loss) Income - USD ($) $ in Thousands</t>
  </si>
  <si>
    <t>Statement of Comprehensive Income [Abstract]</t>
  </si>
  <si>
    <t>Currency translation adjustments</t>
  </si>
  <si>
    <t>Defined benefit retirement plans</t>
  </si>
  <si>
    <t>Current period change in fair value of derivatives</t>
  </si>
  <si>
    <t>Unrealized (loss) gain on available-for-sale securities</t>
  </si>
  <si>
    <t>Other comprehensive (loss) income</t>
  </si>
  <si>
    <t>Comprehensive (loss) income</t>
  </si>
  <si>
    <t>Less: Comprehensive loss (income) attributable to noncontrolling interest</t>
  </si>
  <si>
    <t>Comprehensive (loss) income attributable to Quaker Chemical Corporation</t>
  </si>
  <si>
    <t>Condensed Consolidated Balance Sheets - USD ($) $ in Thousands</t>
  </si>
  <si>
    <t>Dec. 31, 2019</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Property, plant and equipment, net</t>
  </si>
  <si>
    <t>Right of use lease assets</t>
  </si>
  <si>
    <t>Goodwill</t>
  </si>
  <si>
    <t>Other intangible assets, net</t>
  </si>
  <si>
    <t>Investments in associated companies</t>
  </si>
  <si>
    <t>Non-current deferred tax assets</t>
  </si>
  <si>
    <t>Other non-current assets</t>
  </si>
  <si>
    <t>Total assets</t>
  </si>
  <si>
    <t>Current liabilities</t>
  </si>
  <si>
    <t>Short-term borrowings and current portion of long-term debt</t>
  </si>
  <si>
    <t>Accounts and other payables</t>
  </si>
  <si>
    <t>Accrued compensation</t>
  </si>
  <si>
    <t>Accrued restructuring</t>
  </si>
  <si>
    <t>Other current liabilities</t>
  </si>
  <si>
    <t>Total current liabilities</t>
  </si>
  <si>
    <t>Long-term debt</t>
  </si>
  <si>
    <t>Long-term lease liabilities</t>
  </si>
  <si>
    <t>Non-current deferred tax liabilities</t>
  </si>
  <si>
    <t>Other non-current liabilities</t>
  </si>
  <si>
    <t>Total liabilities</t>
  </si>
  <si>
    <t>Equity</t>
  </si>
  <si>
    <t>Common stock $1 par value; authorized 30,000,000 shares; issued and outstanding 2020 - 17,752,255 shares; 2019 - 17,735,162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s (Parentheticals) - $ / shares</t>
  </si>
  <si>
    <t>Statement Of Financial Position [Abstract]</t>
  </si>
  <si>
    <t>Common Stock Par Value</t>
  </si>
  <si>
    <t>Common Stock, Shares Authorized</t>
  </si>
  <si>
    <t>Common Stock, Shares, Issued</t>
  </si>
  <si>
    <t>Condensed Consolidated Statement of Cash Flows - USD ($)</t>
  </si>
  <si>
    <t>Cash flows from operating activities</t>
  </si>
  <si>
    <t>Net income</t>
  </si>
  <si>
    <t>Adjustments to reconcile net income to net cash provided by operating activities:</t>
  </si>
  <si>
    <t>Amortization of debt issuance costs</t>
  </si>
  <si>
    <t>Depreciation and amortization</t>
  </si>
  <si>
    <t>Equity in undistributed earnings of associated companies, net of dividends</t>
  </si>
  <si>
    <t>Deferred compensation, deferred taxes and other, net</t>
  </si>
  <si>
    <t>Share-based compensation</t>
  </si>
  <si>
    <t>Gain on disposal of property, plant and equipment and other assets</t>
  </si>
  <si>
    <t>Insurance settlement realized</t>
  </si>
  <si>
    <t>Combination and other acquisition-related expenses, net of payments</t>
  </si>
  <si>
    <t>Pension and other postretirement benefit expense</t>
  </si>
  <si>
    <t>Increase (decrease) in cash from changes in current assets and current liabilities, net of acquisitions:</t>
  </si>
  <si>
    <t>Accounts receivable</t>
  </si>
  <si>
    <t>Restructuring liabilities</t>
  </si>
  <si>
    <t>Accounts payable and accrued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Net cash used in investing activities</t>
  </si>
  <si>
    <t>Cash flows from financing activities</t>
  </si>
  <si>
    <t>Borrowings (repayments) on revolving credit facilities, net</t>
  </si>
  <si>
    <t>Borrowings (repayments) on other long-term debt, net</t>
  </si>
  <si>
    <t>Financing-related debt issuance costs</t>
  </si>
  <si>
    <t>Repayment of long-term debt</t>
  </si>
  <si>
    <t>Dividends paid</t>
  </si>
  <si>
    <t>Stock options exercised, other</t>
  </si>
  <si>
    <t>Acquisition of Noncontrolling Interest</t>
  </si>
  <si>
    <t>Distributions to noncontrolling affiliate shareholders</t>
  </si>
  <si>
    <t>Net cash provided by (used in) financing activities</t>
  </si>
  <si>
    <t>Effect of foreign exchange rate changes on cash</t>
  </si>
  <si>
    <t>Net increase in cash, cash equivalents and restricted cash</t>
  </si>
  <si>
    <t>Cash, cash equivalents and restricted cash at the beginning of the period</t>
  </si>
  <si>
    <t>Cash, cash equivalents and restricted cash at the end of the period</t>
  </si>
  <si>
    <t>Condensed Financial Information</t>
  </si>
  <si>
    <t>Organization Consolidation And Presentation Of Financial Statements [Abstract]</t>
  </si>
  <si>
    <t>Organization, Consolidation and Presentation of Financial Statements Disclosure [Text Block]</t>
  </si>
  <si>
    <t>Note 1 – Condensed Financial Information As used in these Notes to Condensed Consolidated Financial Statements, the terms “Quaker”, “Quaker Houghton”, the “Company”, “we”, and “our” refer to Quaker Chemical Corporation (doing business as Quaker Houghton), its subsidiaries, and associated companies, unless the context otherwise requires. As used in these Notes to Condensed Consolidated Financial Statements, the term Legacy Quaker refers to the Company prior to the closing of its combination with Houghton International, Inc. (“Houghton”) (herein referred to as the “Combin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which are necessary for a fair statement of the financial position, results of operations and cash flows for the interim periods. The results for the three months ended March 31, 2020 are not necessarily indicative of the results to be expected for the full year. These financial statements should be read in conjunction with the Company’s Annual Report filed on Form 10-K for the year ended December 31, 2019 (the “2019 Form 10-K”). Hyper-inflationary economies Economies that have a cumulative three-year rate of inflation exceeding 100% are considered hyper-inflationary in accordance with U.S. GAAP. A legal entity that operates within an economy deemed to be hyper-inflationary is required to remeasure its monetary assets and liabilities to the applicable published exchange rates and record the associated gains or losses resulting from the remeasurement directly to the Condensed Consolidated Statements of Operations. Based on various indices or index compilations currently being used to monitor inflation in Argentina as well as recent economic instability, effective July 1, 2018, Argentina’s economy was considered hyper-inflationary under U.S. GAAP. As a result, the Company began applying hyper-inflationary accounting with respect to the Company's wholly owned Argentine subsidiary beginning July 1, 2018. In addition, Houghton has an Argentina subsidiary to which hyper-inflationary accounting also is applied. As of, and for the three months ended March 31, 2020, the Company's Argentine subsidiaries represented less than 1% of the Company’s consolidated total assets and net sales, respectively. During the three months ended March 31, 2020 and 2019, the Company recorded $ 0.1 million and $ 0.2 million, respectively, of remeasurement losses associated with the applicable currency conversions related to Argentina. These losses were recorded within foreign exchange gains (losses), net, which is a component of other expense, net, in the Company’s Condensed Consolidated Statements of Operations.</t>
  </si>
  <si>
    <t>Business Combinations</t>
  </si>
  <si>
    <t>Business Combination Separately Recognized Transaction [Abstract]</t>
  </si>
  <si>
    <t>Business Combination Disclosure [Text Block]</t>
  </si>
  <si>
    <t>Note 2 – Business Combinations Houghton On August 1, 2019, the Company completed the Combination, whereby the Company acquired all of the issued and outstanding shares of Houghton from Gulf Houghton Lubricants, Ltd. and certain other selling shareholders in exchange for a combination of cash and shares of the Company’s common stock in accordance with the Share Purchase Agreement, dated April 4, 2017. Houghton is a leading global provider of specialty chemicals and technical services for metalworking and other industrial applications. The Company believes that combining Quaker’s and Houghton’s products and service offerings will allow Quaker Houghton to better serve its customers in its various end markets. The Combination was subject to certain regulatory and shareholder approvals. At a shareholder meeting held during 2017, the Company’s shareholders approved the issuance of new shares of the Company’s common stock at closing of the Combination. Also in 2017, the Company received regulatory approvals for the Combination from China and Australia. The Company received regulatory approvals from the European Commission (“EC”) during the second quarter of 2019 and the U.S. Federal Trade Commission (“FTC”) in July 2019. The approvals from the FTC and the EC required the concurrent divestiture of certain steel and aluminum related product lines of Houghton, which were sold by Houghton on August 1, 2019 for approximately $ 37 million in cash. The final remedy agreed with the EC and the FTC was consistent with the Company’s previous expectation that the total divested product lines would be approximately 3% of the combined company’s net sales. The following table summarizes the fair value of consideration transferred in the Combination: Cash transferred to Houghton shareholders (a) $ 170,829 Cash paid to extinguish Houghton debt obligations 702,556 Fair value of common stock issued as consideration (b) 789,080 Total fair value of consideration transferred $ 1,662,465 (a) A portion is held in escrow by a third party, subject to indemnification rights that lapse upon the achievement of certain milestones. (b) Amount was determined based on approximately 4.3 million shares, comprising 24.5% of the common stock of the Company immediately after the closing, and the closing price per share of Quaker Chemical Corporation common stock of $ 182.27 on August 1, 2019. The Company accounted for the Combination under the acquisition method of accounting. This method requires the recording of acquired assets, including separately identifiable intangible assets, at their fair value on the acquisition date. Any excess of the purchase price over the estimated fair value of the identifiable net assets acquired is recorded as goodwill. The determination of the estimated fair value of assets acquired, including indefinite and definite-lived intangible assets, requires management’s judgment and often involves the use of significant estimates and assumptions, including assumptions with respect to future cash inflows and outflows, discount rates, customer attrition rates, royalty rates, asset lives and market multiples, among other items. Fair values were determined by management, using a variety of methodologies and resources, including external independent valuation experts. The valuation methods included physical appraisals, discounted cash flow analyses, excess earnings, relief from royalty, and other appropriate valuation techniques to determine the fair value of assets acquired and liabilities assumed. The following table presents the current preliminary estimated fair values of Houghton net assets acquired: Measurement August 1, Period August 1, 2019 2019 (1) Adjustments (as adjusted) Cash and cash equivalents $ 75,821 $ — $ 75,821 Accounts receivable, net 178,922 — 178,922 Inventories, net 95,193 — 95,193 Prepaid expenses and other assets 10,652 207 10,859 Property, plant and equipment 115,529 ( 66) 115,463 Right of use lease assets 10,673 — 10,673 Investments in associated companies 66,447 — 66,447 Other non-current assets 4,710 1,553 6,263 Intangible assets 1,028,400 — 1,028,400 Goodwill 494,915 ( 23) 494,892 Total assets purchased 2,081,262 1,671 2,082,933 Short-term borrowings, not refinanced at closing 9,297 — 9,297 Accounts payable, accrued expenses and other accrued liabilities 150,078 146 150,224 Deferred tax liabilities 205,082 ( 28) 205,054 Long-term lease liabilities 6,607 — 6,607 Other non-current liabilities 47,733 1,553 49,286 Total liabilities assumed 418,797 1,671 420,468 Total consideration paid for Houghton 1,662,465 — 1,662,465 Less: cash acquired 75,821 — 75,821 Less: fair value of common stock issued as consideration 789,080 — 789,080 Net cash paid for Houghton $ 797,564 $ — $ 797,564 (1) As previously disclosed in the Company’s 2019 Form 10-K. As of March 31, 2020, the allocation of the purchase price for the Combination has not been finalized and the one-year measurement period has not ended. While not currently expected, further adjustments may be necessary as a result of the Company’s on-going assessment of additional information related to the fair value of assets acquired and liabilities assumed. Houghton assets acquired and liabilities assumed have been assigned to each of the Company’s reportable segments on a specific identification or allocated basis, as applicable. Measurement period adjustments recorded during the first quarter of 2020 related primarily to the recognition of other non-current assets and other non-current liabilities based on additional information obtained regarding certain tax audits and associated rights to indemnification. Combination and other acquisition-related expenses have been and are expected to continue to be significant. The Company incurred total costs of $ 8.3 million and $ 5.3 million for the three months ended March 31, 2020 and 2019, respectively, related to the Combination and other acquisition-related activities. These costs included certain legal, financial and other advisory and consultant costs related to due diligence, regulatory approvals and integration planning and post-closing integration activities. These costs also include $ 0.5 million of accelerated depreciation charges during the three months ended March 31, 2020 and $ 0.9 million of interest costs to maintain the bank commitment (“ticking fees”) for the Combination during the three months ended March 31, 2019. The Company had current liabilities related to the Combination and other acquisition-related activities of $ 6.1 million and $ 6.6 million as of March 31, 2020 and December 31, 2019, respectively, primarily recorded within other accrued liabilities on its Condensed Consolidated Balance Sheets. Norman Hay On October 1, 2019, the Company completed its acquisition of the operating divisions of Norman Hay plc (“Norman Hay”), a private U.K. company that provides specialty chemicals, operating equipment, and services to industrial end markets. The acquisition adds new technologies in automotive, original equipment manufacturer (“OEM”), and aerospace, as well as engineering expertise which is expected to strengthen the Company’s existing equipment solutions platform. The acquired Norman Hay assets and liabilities were assigned to the Global Specialty Businesses reportable segment. The original purchase price was 80.0 million GBP, on a cash-free and debt-free basis, subject to routine and customary post-closing adjustments related to working capital and net indebtedness levels. The following table presents the preliminary estimated fair values of Norman Hay net assets acquired: Measurement October 1, Period October 1, 2019 2019 (1) Adjustments (as adjusted) Cash and cash equivalents $ 18,981 $ — $ 18,981 Accounts receivable, net 15,471 — 15,471 Inventories, net 8,213 — 8,213 Prepaid expenses and other assets 4,203 — 4,203 Property, plant and equipment 14,981 — 14,981 Right of use lease assets 10,608 — 10,608 Intangible assets 51,088 — 51,088 Goodwill 29,384 ( 166) 29,218 Total assets purchased 152,929 ( 166) 152,763 Long-term debt included current portions 485 — 485 Accounts payable, accrued expenses and other accrued liabilities 13,488 ( 708) 12,780 Deferred tax liabilities 12,746 708 13,454 Long-term lease liabilities 8,594 — 8,594 Total liabilities assumed 35,313 — 35,313 Total consideration paid for Norman Hay 117,616 ( 166) 117,450 Less: estimated purchase price settlement (2) 3,287 ( 3,287) — Less: cash acquired 18,981 — 18,981 Net cash paid for Norman Hay $ 95,348 $ 3,121 $ 98,469 (1) As previously disclosed in the Company’s 2019 Form 10-K. (2) The Company finalized its post-closing adjustments for the Norman Hay acquisition and paid approximately 2.5 million GBP during the first quarter of 2020 to settle such adjustments. As of March 31, 2020, the allocation of the purchase price for Norman Hay has not been finalized and the one-year measurement period has not ended. Further adjustments may be necessary as a result of the Company’s on-going assessment of additional information related to the fair value of assets acquired and liabilities assumed Other Acquisitions In March 2020, the Company acquired the remaining 49% ownership interest in one of its South African affiliates, Quaker Chemical South Africa Limited (“QSA”) for 16.7 million ZAR, or approximately $ 1.0 million, from its joint venture partner PQ Holdings South Africa. QSA is a part of the Company’s Europe, Middle East and Africa (“EMEA”) reportable segment. As this acquisition was a change in an existing controlling ownership, the Company recorded $ 0.7 million of excess purchase price over the carrying value of the non-controlling interest in Capital in excess of par value. In addition, subsequent to the date of these Condensed Consolidated Financial Statements, in May 2020 the Company acquired a company from Denmark for an approximately $3 million note, which will be settled subsequent to the filing of this Form 10-Q in the second quarter of 2020 with the Company’s common stock. In 2018 the Company purchased certain formulations and product technology for the mining industry for $ 1.0 million, with $ 0.5 million of the purchase price paid at signing and the remaining $ 0.5 million of the purchase price paid during the first quarter of 2019.</t>
  </si>
  <si>
    <t>Recently Issued Accounting Standards</t>
  </si>
  <si>
    <t>New Accounting Pronouncements And Changes In Accounting Principles [Abstract]</t>
  </si>
  <si>
    <t>Description of New Accounting Pronouncements Not yet Adopted [Text Block]</t>
  </si>
  <si>
    <t>Note 3 – Recently Issued Accounting Standards Recently Issued Accounting Standards Adopted The Financial Accounting Standards Board (“FASB”) issued ASU 2018-15 , Customer’s Accounting for Implementation Costs Incurred in a Cloud Computing Arrangement That Is a Service Contract in August 2018 that clarifies the accounting for implementation costs incurred in a cloud computing arrangement under a service contract. This guidance generally aligns the requirements for capitalizing implementation costs incurred in a hosting arrangement under a service contract with the requirements for capitalizing implementation costs related to internal-use software. The guidance within this accounting standard update is effective for annual periods beginning after December 15, 2019 and should be applied either retrospectively or prospectively to all implementation costs incurred after the date of adoption. Early adoption was permitted. The Company adopted this standard on a prospective basis, effective January 1, 2020. There was no cumulative effect of adoption recorded within retained earnings on January 1, 2020. The FASB issued ASU 2018-14, Disclosure Framework — Changes to the Disclosure Requirements for Defined Benefit Plans in August 2018 that modifies certain disclosure requirements for fair value measurements. The guidance removes certain disclosure requirements regarding transfers between levels of the fair value hierarchy as well as certain disclosures related to the valuation processes for certain fair value measurements. Further, the guidance added certain disclosure requirements including unrealized gains and losses and significant unobservable inputs used to develop certain fair value measurements. The guidance within this accounting standard update is effective for annual and interim periods beginning after December 15, 2019, and should be applied prospectively in the initial year of adoption or prospectively to all periods presented, depending on the amended disclosure requirement. Early adoption was permitted. The Company adopted this standard on a prospective basis, effective January 1, 2020. ASU 2018-14 addresses disclosures only and will not have an impact on the Company’s consolidated financial statements. The FASB issued ASU 2016-13, Financial Instruments - Credit Losses (Topic 326): Measurement of Credit Losses on Financial Instruments in June 2016 related to the accounting for and disclosure of credit losses. The FASB subsequently issued several additional accounting standard updates which amended and clarified the guidance, but did not materially change the guidance or its applicability to the Company. This accounting guidance introduces a new model for recognizing credit losses on financial instruments, including customer accounts receivable, based on an estimate of current expected credit losses. The guidance within this accounting standard update is effective for annual and interim periods beginning after December 15, 2019. Early adoption was permitted. The Company did not early adopt, but did adopt the guidance in this accounting standard update, including all applicable subsequent updates to this accounting guidance, as required, on a modified retrospective basis, effective January 1, 2020. Adoption did not have a material impact to the Company’s financial statements as expected. However, as a result of this adoption, the Company recorded a cumulative effect of accounting change that resulted in an increase to its allowance for doubtful accounts of $ 0.5 million, a decrease to deferred tax liabilities of $ 0.1 million and a decrease to retained earnings of $ 0.4 million. In accordance with this guidance, the Company recognizes an allowance for credit losses reflecting the net amount expected to be collected from its financial assets, primarily trade accounts receivable. This allowance represents the portion of the receivable that the Company does not expect to collect over its contractual life, considering past events and reasonable and supportable forecasts of future economic conditions. The Company’s allowance for credit losses on its trade accounts receivable is based on specific collectability facts and circumstances for each outstanding receivable and customer, the aging of outstanding receivables and the associated collection risk the Company estimates for certain past due aging categories, and also, the general risk to all outstanding accounts receivable based on historical amounts determined to be uncollectible. Recently Issued Accounting Standards Not Yet Adopted The FASB issued Account Standards Update (“ASU”) 2020-01 Investments – Equity Securities (Topic 321), Investments – Equity Method and Joint Ventures (Topic 323), and Derivatives and Hedging (Topic 815) –Clarifying the Interactions between Topic 321, Topic 323, and Topic 815 in January 2020 clarifying the interaction among the accounting standards related to equity securities, equity method investments, and certain derivatives. The new guidance, among other things, states that a company should consider observable transactions that require a company to either apply or discontinue the equity method of accounting, for the purposes of applying the fair value measurement alternative immediately before applying or upon discontinuing the equity method. The new guidance also addresses the measurement of certain purchased options and forward contracts used to acquire investments. The guidance within this accounting standard update is effective for annual and interim periods beginning after December 15, 2020 and is to be applied prospectively. Early adoption is permitted. The Company has not early adopted the guidance and is currently evaluating its implementation. The FASB issued ASU 2019-12, Income Taxes (Topic 740): Simplifying the Accounting for Income Taxes in December 2019 to simplify the accounting for income taxes. The guidance within this accounting standard update removes certain exceptions, including the exception to the incremental approach for certain intra-period tax allocations, to the requirement to recognize or not recognize certain deferred tax liabilities for equity method investments and foreign subsidiaries, and to the general methodology for calculating income taxes in an interim period when a year-to-date loss exceeds the anticipated loss for the year. Further, the guidance simplifies the accounting related to franchise taxes, the step up in tax basis for goodwill, current and deferred tax expense, and codification improvements for income taxes related to employee stock ownership plans. The guidance is effective for annual and interim periods beginning after December 15, 2020. Early adoption is permitted. The Company has not early adopted the guidance and is currently evaluating its implementation. The FASB issued ASU 2018-13 , Fair Value Measurement (Topic 820): Disclosure Framework – Changes to the Disclosure Requirements for Fair Value Measurement in August 2018 that modifies certain disclosure requirements for employers that sponsor defined benefit pension or other postretirement plans. The amendments in this accounting standard update remove disclosures that are no longer considered cost beneficial, clarify the specific requirements of certain disclosures, and add new disclosure requirements as relevant. The guidance within this accounting standard update is effective for annual periods beginning after December 15, 2020, and should be applied retrospectively to all periods presented. Early adoption is permitted. The Company has not early adopted the guidance and is currently evaluating its implementation.</t>
  </si>
  <si>
    <t>Business Segments</t>
  </si>
  <si>
    <t>Segment Reporting Measurement Disclosures [Abstract]</t>
  </si>
  <si>
    <t>Segment Reporting Disclosure [Text Block]</t>
  </si>
  <si>
    <t>Note 4 – Business Segments The Company’s operating segments, which are consistent with its reportable segments, reflect the structure of the Company’s internal organization, the method by which the Company’s resources are allocated and the manner by which the Company and the chief operating decision maker assess its performance. During the third quarter of 2019 and in connection with the Combination, the Company reorganized its executive management team to align with its new business structure, which reflects the method by which the chief operating decision maker of the Company assesses its performance and allocates its resources. The Company’s current reportable segment structure includes four segments: (i) Americas; (ii) EMEA; (iii) Asia/Pacific; and (iv) Global Specialty Businesses. The three geographic segments are composed of the net sales and operations in each respective region, excluding net sales and operations managed globally by the Global Specialty Businesses segment, which includes the Company’s container, metal finishing, mining, offshore, specialty coatings, specialty grease and Norman Hay businesses. All prior period information for Legacy Quaker has been recast to reflect these four segments as the Company’s new reportable segments. Prior to the Company’s re-segmentation during the third quarter of 2019, the Company’s historical reportable segments were four geographic regions: (i) North America; (ii) EMEA; (iii) Asia/Pacific; and (iv) South America. Though the Company changed its reportable segments in the third quarter of 2019, the calculation of the reportable segments’ measures of earnings remains otherwise generally consistent with past practices. Segment operating earnings for the Company’s reportable segments are comprised of net sales less cost of goods sold (“COGS”) and selling, general and administrative expenses (“SG&amp;A”) directly related to the respective segment’s product sales. Operating expenses not directly attributable to the net sales of each respective segment are not included in segment operating earnings, such as certain corporate and administrative costs, Combination and other acquisition-related expenses, and restructuring and related charges. Other items not specifically identified with the Company’s reportable segments include interest expense, net and other expense, net. The following table presents information about the performance of the Company’s reportable operating segments for the three months ended March 31, 2020 and 2019: Three Months Ended March 31, 2020 2019 Net sales Americas $ 129,896 $ 72,225 EMEA 104,839 52,425 Asia/Pacific 73,552 46,167 Global Specialty Businesses 70,274 40,393 Total net sales $ 378,561 $ 211,210 Segment operating earnings Americas $ 29,188 $ 14,339 EMEA 18,359 8,793 Asia/Pacific 19,541 12,812 Global Specialty Businesses 20,560 10,604 Total segment operating earnings 87,648 46,548 Combination and other acquisition-related expenses ( 7,878) ( 4,483) Restructuring and related charges ( 1,716) — Indefinite-lived intangible asset impairment ( 38,000) — Non-operating and administrative expenses ( 38,451) ( 20,348) Depreciation of corporate assets and amortization ( 14,047) ( 1,888) Operating (loss) income ( 12,444) 19,829 Other expense, net ( 21,175) ( 635) Interest expense, net ( 8,461) ( 776) (Loss) income before taxes and equity in net income of associated companies $ ( 42,080) $ 18,418 Inter-segment revenues for the three months ended March 31, 2020 and 2019 were $ 2.9 million and $ 1.4 million for Americas, $ 5.5 million and $ 5.3 million for EMEA, $ 0.1 million and less than $ 0.1 million for Asia/Pacific and $ 1.3 million and $ 1.5 million for Global Specialty Businesses, respectively. However, all inter-segment transactions have been eliminated from each reportable operating segment’s net sales and earnings for all periods presented in the above tables.</t>
  </si>
  <si>
    <t>Net Sales and Revenue Recognition</t>
  </si>
  <si>
    <t>Revenue From Contract With Customer [Abstract]</t>
  </si>
  <si>
    <t>Revenue From Contract With Customer [Text Block]</t>
  </si>
  <si>
    <t>Note 5 – Net Sales and Revenue Recognition Business Description The Company develops, produces, and markets a broad range of formulated chemical specialty products and offers chemical management services (“Fluidcare”) for various heavy industrial and manufacturing applications throughout its four segments. The Combination increased the Company’s addressable metalworking, metals and industrial end markets, including steel, aluminum, aerospace, defense, transportation-OEM, transportation-components, offshore sub-sea energy, architectural aluminum, construction, tube and pipe, can and container, mining, specialty coatings and specialty greases. The Combination also strengthened the product portfolio of the combined Company. The major product lines of Quaker Houghton include metal removal fluids, cleaning fluids, corrosion inhibitors, metal drawing and forming fluids, die cast mold releases, heat treatment and quenchants, metal forging fluids, hydraulic fluids, specialty greases, offshore sub-sea energy control fluids, rolling lubricants, rod and wire drawing fluids and surface treatment chemicals. A substantial portion of the Company’s sales worldwide are made directly through its own employees and its Fluidcare programs, with the balance being handled through distributors and agents. The Company’s employees typically visit the plants of customers regularly, work on site, and, through training and experience, identify production needs which can be resolved or otherwise addressed either by adapting the Company’s existing products or by applying new formulations developed in its laboratories. The specialty chemical industry comprises many companies similar in size to the Company, as well as companies larger and smaller than Quaker Houghton. The offerings of many of the Company’s competitors differ from those of Quaker Houghton; some offer a broad portfolio of fluids, including general lubricants, while others have a more specialized product range. All competitors provide different levels of technical services to individual customers. Competition in the industry is based primarily on the ability to provide products that meet the needs of the customer, render technical services and laboratory assistance to the customer and, to a lesser extent, on price. As part of the Company’s Fluidcare business, certain third-party product sales to customers are managed by the Company. Where the Company acts as a principal, revenues are recognized on a gross reporting basis at the selling price negotiated with its customers. Where the Company acts as an agent, revenue is recognized on a net reporting basis at the amount of the administrative fee earned by the Company for ordering the goods. In determining whether the Company is acting as a principal or an agent in each arrangement, the Company considers whether it is primarily responsible for the obligation to provide the specified good, has inventory risk before the specified good has been transferred to the customer and has discretion in establishing the prices for the specified goods. The Company transferred third-party products under arrangements recognized on a net reporting basis of $ 12.5 million and $ 10.4 million for the three months ended March 31, 2020 and 2019, respectively. A significant portion of the Company’s revenues are realized from the sale of process fluids and services to manufacturers of steel, aluminum, automobiles, aircraft, industrial equipment, and durable goods, and, therefore, the Company is subject to the same business cycles as those experienced by these manufacturers and their customers. The Company’s financial performance is generally correlated to the volume of global production within the industries it serves, rather than discretely related to the financial performance of such industries. Furthermore, steel and aluminum customers typically have limited manufacturing locations compared to metalworking customers and generally use higher volumes of products at a single location. As previously disclosed in its 2019 Form 10-K, during 2019, the Company’s five largest customers (each composed of multiple subsidiaries or divisions with semiautonomous purchasing authority) accounted for approximately 12% of consolidated net sales, with its largest customer accounting for approximately 6% of consolidated net sales. Revenue Recognition Model The Company applies the FASB’s guidance on revenue recognition which requires the Company to recognize revenue in an amount that reflects the consideration to which the Company expects to be entitled in exchange for goods or services transferred to its customers.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with a customer when a sales agreement indicates approval and commitment of the parties; identifies the rights of the parties; identifies the payment terms; has commercial substance; and it is probable that the Company will collect the consideration to which it will be entitled in exchange for the goods or services that will be transferred to the customer. In most instances, the Company’s contract with a customer is the customer’s purchase order. For certain customers, the Company may also enter into a sales agreement which outlines a framework of terms and conditions which apply to all future and subsequent purchase orders for that customer. In these situations, the Company’s contract with the customer is both the sales agreement as well as the specific customer purchase order. Because the Company’s contract with a customer is typically for a single transaction or customer purchase order, the duration of the contract is almost always one year or less. As a result, the Company has elected to apply certain practical expedients and omit certain disclosures of remaining performance obligations for contracts that have an initial term of one year or less as permitted by the FASB. The Company identifies a performance obligation in a contract for each promised good or service that is separately identifiable from other obligations in the contract and for which the customer can benefit from the good or service either on its own or together with other resources that are readily available to the customer. The Company determines the transaction price as the amount of consideration it expects to be entitled to in exchange for fulfilling the performance obligations, including the effects of any variable consideration, significant financing elements, amounts payable to the customer or noncash consideration. For any contracts that have more than one performance obligation, the Company allocates the transaction price to each performance obligation in an amount that depicts the amount of consideration to which the Company expects to be entitled in exchange for satisfying each performance obligation. In accordance with the last step of the FASB’s guidance, the Company recognizes revenue when, or as, it satisfies the performance obligation in a contract by transferring control of a promised good or providing the service to the customer. The Company recognizes revenue over time as the customer receives and consumes the benefits provided by the Company’s performance; the Company’s performance creates or enhances an asset that the customer controls as the asset is created or enhanced; or the Company’s performance does not create an asset with an alternative use to the entity, and the entity has an enforceable right to payment, including a profit margin, for performance completed to date. For performance obligations not satisfied over time, the Company determines the point in time at which a customer obtains control of an asset and the Company satisfies a performance obligation by considering when the Company has a right to payment for the asset; the customer has legal title to the asset; the Company has transferred physical possession of the asset; the customer has the significant risks and rewards of ownership of the asset; or the customer has accepted the asset. The Company typically satisfies its performance obligations and recognizes revenue at a point in time for product sales, generally when products are shipped or delivered to the customer, depending on the terms underlying each arrangement. In circumstances where the Company’s products are on consignment, revenue is generally recognized upon usage or consumption by the customer. For any Fluidcare or other services provided by the Company to the customer, the Company typically satisfies its performance obligations and recognizes revenue over time, as the promised services are performed. The Company uses input methods to recognize revenue over time related to these services, including labor costs and time incurred. The Company believes that these input methods represent the most indicative measure of the Fluidcare or other service work performed by the Company. Other Considerations The Company does not have standard payment terms for all customers; however the Company’s general payment terms require customers to pay for products or services provided after the performance obligation is satisfied. The Company does not have significant financing arrangements with its customers. The Company does not have significant amounts of variable consideration in its contracts with customers and where applicable, the Company’s estimates of variable consideration are not constrained. The Company records certain third-party license fees in other expense, net, in its Condensed Consolidated Statements of Operations, which generally include sales-based royalties in exchange for the license of intellectual property. These license fees are recognized in accordance with their agreed-upon terms and when performance obligations are satisfied, which is generally when the third party has a subsequent sale. Practical Expedients and Accounting Policy Elections The Company has made certain accounting policy elections and elected to use certain practical expedients as permitted by the FASB in applying the guidance on revenue recognition. It is the Company’s policy to not adjust the promised amount of consideration for the effects of a significant financing component as the Company expects, at contract inception, that the period between when the Company transfers a promised good or service to the customer and when the customer pays for that good or service will be one year or less. In addition, it is the Company’s policy to expense costs to obtain a contract as incurred when the expected period of benefit, and therefore the amortization period, is one year or less. It is also the Company’s accounting policy to exclude from the measurement of the transaction price all taxes assessed by a governmental authority that are both imposed on and concurrent with a specific revenue-producing transaction and collected by the entity from a customer, including sales, use, value added, excise and various other taxes. Lastly, the Company has elected to account for shipping and handling activities that occur after the customer has obtained control of a good as a fulfilment cost rather than an additional promised service. Contract Assets and Liabilities The Company recognizes a contract asset or receivable on its Condensed Consolidated Balance Sheet when the Company provides a good or service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The Company had no material contract assets recorded on its Condensed Consolidated Balance Sheets as of March 31, 2020 or December 31, 2019.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 The Company’s contract liabilities primarily represent deferred revenue recorded for customer payments received by the Company prior to the Company satisfying the associated performance obligation. Deferred revenues are presented within other current liabilities in the Company’s Condensed Consolidated Balance Sheets. The Company had approximately $ 2.5 million and $ 2.2 million of deferred revenue as of March 31, 2020 and December 31, 2019, respectively. During the three months ended March 31, 2020, the Company satisfied all of the associated performance obligations and recognized into revenue the advance payments received and recorded as of December 31, 2019. Disaggregated Revenue The Company sells its various industrial process fluids, its specialty chemicals and its technical expertise as a global product portfolio. The Company generally manages and evaluates its performance by segment first, and then by customer industry, rather than by individual product lines. The Company has provided annual net sales information by major product lines that represent approximately 10% or more of consolidated net sales in its 2019 Form 10-K, and those annual percentages are generally consistent with the current quarter’s net sales by product line. Also, net sales of each of the Company’s major product lines are generally spread throughout all three of the Company’s geographic regions, and in most cases, approximately proportionate to the level of total sales in each region. The following tables disaggregate the Company’s net sales by segment, geographic region, customer industry, and timing of revenue recognized for the three months ended March 31, 2020 and 2019. The Company has made certain reclassifications of disaggregated customer industry disclosures for the three months ended March 31, 2019 to conform with the Company’s current period customer industry segmentation. Three Months Ended March 31, 2020 Consolidated Americas EMEA Asia/Pacific Total Customer Industries Metals $ 46,673 $ 29,888 $ 41,589 $ 118,150 Metalworking and other 83,223 74,951 31,963 190,137 129,896 104,839 73,552 308,287 Global Specialty Businesses 44,231 16,605 9,438 70,274 $ 174,127 $ 121,444 $ 82,990 $ 378,561 Timing of Revenue Recognized Product sales at a point in time $ 168,802 $ 118,423 $ 81,156 $ 368,381 Services transferred over time 5,325 3,021 1,834 10,180 $ 174,127 $ 121,444 $ 82,990 $ 378,561 Three Months Ended March 31, 2019 Consolidated Americas EMEA Asia/Pacific Total Customer Industries Metals $ 40,925 $ 24,716 $ 29,213 $ 94,854 Metalworking and other 31,300 27,709 16,954 75,963 72,225 52,425 46,167 170,817 Global Specialty Businesses 32,170 3,863 4,360 40,393 $ 104,395 $ 56,288 $ 50,527 $ 211,210 Timing of Revenue Recognized Product sales at a point in time $ 101,547 $ 56,234 $ 48,651 $ 206,432 Services transferred over time 2,848 54 1,876 4,778 $ 104,395 $ 56,288 $ 50,527 $ 211,210</t>
  </si>
  <si>
    <t>Leases</t>
  </si>
  <si>
    <t>Leases [Abstract]</t>
  </si>
  <si>
    <t>Leases Of Lessee Disclosure [Text Block]</t>
  </si>
  <si>
    <t xml:space="preserve">Note 6 -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obtains substantially all of the economic benefits from the use of, the underlying asset. Lease expense for variable leases and short-term leases is recognized when the obligation is incurred. The Company has operating leases for certain facilities, vehicles and machinery and equipment with remaining lease terms up to 11 years. In addition, the Company has certain land use leases with remaining lease terms up to 95 years. The lease term for all of the Company’s leases includes the non-cancellable period of the lease plus any additional periods covered by an option to extend the lease that the Company is reasonably certain it will exercise. Operating leases are included in right of use lease assets, other current liabilities and long-term lease liabilities on the Condensed Consolidated Balance Sheet. Right of use lease assets and liabilities are recognized at each lease’s commencement date based on the present value of its lease payments over its respective lease term. The Company uses the stated borrowing rate for a lease when readily determinable. When a stated borrowing rate is not available in a lease agreement, the Company uses its incremental borrowing rate based on information available at the lease’s commencement date to determine the present value of its lease payments. In determining the incremental borrowing rate used to present value each of its leases, the Company considers certain information including fully secured borrowing rates readily available to the Company and its subsidiaries. The Company has immaterial finance leases, which are included in property, plant and equipment, current portion of long-term debt and long-term debt on the Condensed Consolidated Balance Sheet. Operating lease expense is recognized on a straight-line basis over the lease term. Operating lease expense for the three months ended March 31, 2020 and 2019 was $ 3.4 million and $ 1.8 million, respectively. Short-term lease expense was $ 0.5 million and $ 0.1 million for the three months ended March 31, 2020 and 2019, respectively. The Company has no material variable lease costs or sublease income for the three months ended March 31, 2020 and 2019. Cash paid for operating leases was $ 3.4 million and $ 1.7 million during the three months ended March 31, 2020 and 2019, respectively. The Company recorded new right of use lease assets and associated lease liabilities of approximately $ 1.7 million during the three months ended March 31, 2020. Supplemental balance sheet information related to the Company’s leases is as follows: March 31, December 31, 2020 2019 Right of use lease assets $ 40,496 $ 42,905 Other current liabilities 10,731 11,177 Long-term lease liabilities 29,402 31,273 Total operating lease liabilities $ 40,133 $ 42,450 Weighted average remaining lease term (years) 6.1 6.2 Weighted average discount rate 4.22% 4.21% Maturities of operating lease liabilities as of March 31, 2020 were as follows: March 31, 2020 For the remainder of 2020 $ 9,508 For the year ended December 31, 2021 10,234 For the year ended December 31, 2022 6,817 For the year ended December 31, 2023 4,953 For the year ended December 31, 2024 3,981 For the year ended December 31, 2025 and beyond 10,919 Total lease payments 46,412 Less: imputed interest ( 6,279) Present value of lease liabilities $ 40,133 </t>
  </si>
  <si>
    <t>Restructuring and Related Activities</t>
  </si>
  <si>
    <t>Restructuring And Related Activities [Abstract]</t>
  </si>
  <si>
    <t>Restructuring And Related Activities Disclosure [TextBlock]</t>
  </si>
  <si>
    <t xml:space="preserve">Note 7 – Restructuring and Related Activities As previously disclosed in its 2019 Form 10-K, in the third quarter of 2019, the Company’s management approved a global restructuring plan (the “QH Program”) as part of its plan to realize certain cost synergies associated with the Combination. The QH Program includes restructuring and associated severance costs to reduce total headcount by approximately 325 people globally and plans for the closure of certain manufacturing and non-manufacturing facilities. The exact timing and total costs associated with the QH Program will depend on a number of factors and is subject to change; however, the Company currently expects reduction in headcount and site closures to continue to occur during 2020 and 2021 under the QH Program and estimates that total costs related to the QH Program will approximate one-times the anticipated cost synergies realized from the QH Program. Employee separation benefits will vary depending on local regulations within certain foreign countries and will include severance and other benefits. All costs incurred to date relate specifically to severance costs to reduce headcount and are recorded in Restructuring and related charges in the Company’s Condensed Statements of Operations. As described in Note 4 of Notes to Condensed Consolidated Financial Statements, restructuring and related charges are not included in the Company’s calculation of reportable segments’ measure of operating earnings and therefore these costs are not reviewed by or recorded to reportable segments. Activity in the Company’s accrual for restructuring under the QH Program for the three months ended March 31, 2020 is as follows: QH Program Accrued restructuring as of December 31, 2019 $ 18,043 Restructuring and related charges 1,716 Cash payments ( 4,841) Currency translation adjustments ( 370) Accrued restructuring as of March 31, 2020 $ 14,548 </t>
  </si>
  <si>
    <t>Share-Based Compensation</t>
  </si>
  <si>
    <t>Share Based Compensation [Abstract]</t>
  </si>
  <si>
    <t>Disclosure Of Compensation Related Costs Share Based Payments [Text Block]</t>
  </si>
  <si>
    <t>Note 8 – Share-Based Compensation The Company recognized the following share-based compensation expense in its Condensed Consolidated Statements of Operations for the three months ended March 31, 2020 and 2019: Three Months Ended March 31, 2020 2019 Stock options $ 432 $ 260 Nonvested restricted stock awards and restricted stock units 1,264 698 Employee stock purchase plan - 23 Director stock ownership plan 40 31 Annual incentive plan 2,946 - Total share-based compensation expense $ 4,682 $ 1,012 Share-based compensation expenses is recorded in SG&amp;A, except for $ 0.5 million and less than $ 0.1 million during the three months ended March 31, 2020 and 2019, respectively, recorded within Combination and other acquisition-related expenses. The increase in total share-based compensation expense for the three months ended March 31, 2020 includes annual incentive plan costs as a component of share-based compensation beginning in 2020, described further below. Stock Options During the first quarter of 2020, the Company granted stock options under its long-term incentive plan (“LTIP”) that are subject only to time vesting over a three-year period. For the purposes of determining the fair value of stock option awards, the Company used a Black-Scholes option pricing model and the assumptions set forth in the table below: Number of options granted 49,115 Dividend yield 0.99 % Expected volatility 31.57 % Risk-free interest rate 0.36 % Expected term (years) 4.0 The fair value of these options is amortized on a straight-line basis over the vesting period. As of March 31, 2020, unrecognized compensation expense related to all stock options granted was $ 2.5 million, to be recognized over a weighted average remaining period of 2.3 years. Restricted Stock Awards and Restricted Stock Units During the first quarter of 2020, the Company granted 19,927 nonvested restricted shares and 3,039 nonvested restricted stock units under its LTIP, subject to time-based vesting, generally over a three-year period. The fair value of these grants is based on the trading price of the Company’s common stock on the date of grant. The Company adjusts the grant date fair value of these awards for expected forfeitures based on historical experience. As of March 31, 2020, unrecognized compensation expense related to the nonvested restricted shares was $ 6.7 million, to be recognized over a weighted average remaining period of 2.2 years, and unrecognized compensation expense related to nonvested restricted stock units was $ 0.9 million, to be recognized over a weighted average remaining period of 2.2 years. Performance Stock Units In March 2020, the Company included performance-dependent stock awards (“PSUs”) as a component of its LTIP, which will be settled in a certain number of shares subject to market-based and time-based vesting conditions. The number of fully vested shares that may ultimately be issued as settlement for each award may range from 0% up to 200% of the target award, subject to the achievement of the Company’s total shareholder return (“TSR”) relative to the performance of the Company’s peer group, the S&amp;P Midcap 400 Materials group. The service period required for the PSUs is three years and the TSR measurement period for the PSUs is from January 1, 2020 through December 31, 2022. Compensation expense for PSUs is measured based on their grant date fair value and is recognized on a straight-line basis over the three-year vesting period. The grant-date fair value of the PSUs was estimated using a Monte Carlo simulation on the grant date and using the following assumptions: (i) a risk-free rate of 0.28%; (ii) an expected term of 3.0 years; and (iii) a three-year daily historical volatility for each of the companies in the peer group, including Quaker Houghton. As of March 31, 2020, the Company estimates that it will issue approximately 38,000 fully vested shares as of the settlement date of the award based on the conditions of the PSUs and Company’s closing stock price on March 31, 2020. As of March 31, 2020, there was approximately $ 3.4 million of total unrecognized compensation cost related to PSUs, which the Company expects to recognize over a weighted-average period of 3.0 years. Annual Incentive Plan The Company maintains an Annual Incentive Plan (“AIP”), which may be settled in cash or a certain number of shares subject to performance-based and time-based vesting conditions. It is the Company’s current intention to settle the 2020 AIP in shares, and therefore, expense associated with the AIP in 2020 will be recorded as a component of share-based compensation expense. The number of fully vested shares that may ultimately be issued as settlement for each award is subject to the achievement of the Company’s performance against certain internal financial and non-financial metrics and approval by the Company’s Compensation Committee. Compensation expense for the AIP is measured based on the estimated total value of the award. The number of shares that will ultimately be issued under the AIP award will be equal to final value of the award converted into a number of shares based on the trading price of the Company’s common stock on the date of settlement. As of March 31, 2020, the Company estimates that it will issue approximately 93,000 fully vested shares as of the settlement date of the award based on the conditions of the AIP, the Company’s projected performance against its performance metrics and Company’s closing stock price on March 31, 2020.</t>
  </si>
  <si>
    <t>Pension and Postretirement Benefits</t>
  </si>
  <si>
    <t>General Discussion Of Pension And Other Postretirement Benefits [Abstract]</t>
  </si>
  <si>
    <t>Pension And Other Postretirement Benefits Disclosure [Text Block]</t>
  </si>
  <si>
    <t>Note 9 – Pension and Other Postretirement Benefits The components of net periodic benefit cost for the three months ended March 31, 2020 and 2019 are as follows: Three Months Ended March 31, Other Pension Benefits Postretirement Benefits 2020 2019 2020 2019 Service cost $ 1,174 $ 986 $ 2 $ 2 Interest cost 1,769 1,111 26 35 Expected return on plan assets ( 1,959) ( 984) — — Settlement loss 22,667 — — — Actuarial loss amortization 1,047 775 15 — Prior service (credit) cost amortization ( 40) ( 42) — — Total net periodic benefit cost $ 24,658 $ 1,846 $ 43 $ 37 In the fourth quarter of 2018, the Company began the process of terminating its legacy Quaker non-contributory U.S. pension plan (“Legacy Quaker U.S. Pension Plan”). During the third quarter of 2019, the Company received a favorable termination determination letter from the Internal Revenue Service (“I.R.S.”) and amended the Legacy Quaker U.S. Pension Plan to comply with final regulations of the Internal Revenue Code. The Company completed the Legacy Quaker U.S. Pension Plan termination during the first quarter of 2020. In order to terminate the Legacy Quaker U.S. Pension Plan in accordance with I.R.S. and Pension Benefit Guaranty Corporation requirements, the Company was required to fully fund the Legacy Quaker U.S. Pension Plan on a termination basis and the amount necessary to do so was approximately $ 1.8 million, subject to final true up adjustments to be completed over the next several months. In addition, the Company recorded a non-cash pension settlement charge at plan termination of approximately $ 22.7 million. This settlement charge included the immediate recognition into expense of the related unrecognized losses within accumulated other comprehensive (loss) income (“AOCI”) on the balance sheet as of the plan termination date. Employer Contributions The Company previously disclosed in its 2019 Form 10-K that it expected to make minimum cash contributions of $ 10.0 million to its U.S. and foreign pension plans and approximately $ 0.4 million to its other postretirement benefit plans in 2020. As a result of certain current year pension plan funding relief provided by the Coronavirus Aid, Relief, and Economic Security Act (the “CARES Act”) enacted into law on March 27, 2020, the Company now expects to make minimum cash contributions of $ 8.0 million to its U.S. and foreign pension plans in 2020. As of March 31, 2020, $ 3.8 million and $ 0.1 million of contributions have been made to the Company’s U.S. and foreign pension plans and its other postretirement benefit plans, respectively. This excludes the $ 1.8 million of additional funding made in the first quarter of 2020, as required, to terminate the Legacy Quaker U.S. Pension Plan, noted above.</t>
  </si>
  <si>
    <t>Other Income (Expense)</t>
  </si>
  <si>
    <t>Other Income And Expenses [Abstract]</t>
  </si>
  <si>
    <t>Other Income And Other Expense Disclosure [Text Block]</t>
  </si>
  <si>
    <t>Note 10 – Other Expense, Net The components of other expense, net for the three months ended March 31, 2020 and 2019 are as follows: Three Months Ended March 31, 2020 2019 Income from third party license fees $ 304 $ 220 Foreign exchange gains (losses), net 821 ( 237) Gain on fixed asset disposals, net 2 9 Non-income tax refunds and other related credits 1,299 152 Pension and postretirement benefit costs, non-service components ( 23,525) ( 896) Other non-operating income 180 148 Other non-operating expense ( 256) ( 31) Total other expense, net $ ( 21,175) $ ( 635) Pension and postretirement benefit costs, non-service components during the three months ended March 31, 2020 includes $ 22.7 million related to the Legacy Quaker U.S. Pension Plan non-cash settlement charge described in Note 9 of Notes to Condensed Consolidated Financial Statements.</t>
  </si>
  <si>
    <t>Income Taxes and Uncertain Tax Positions</t>
  </si>
  <si>
    <t>Income Tax Disclosure [Abstract]</t>
  </si>
  <si>
    <t>Income Tax Disclosure [Text Block]</t>
  </si>
  <si>
    <t>Note 11 – Income Taxes and Uncertain Income Tax Positions The Company’s effective tax rate for the three months ended March 31, 2020 was a benefit of 31.1% compared to an expense of 26.8% for the three months ended March 31, 2019. The Company’s effective tax rate for the three months ended March 31, 2020 was impacted by the tax effect of certain one-time pre-tax losses as well as certain tax charges and benefits in the current period including those related to changes in foreign tax credit valuation allowances, tax law changes in a foreign jurisdiction, and the tax impact of the Company’s termination of its Legacy Quaker U.S. Pension Plan. Comparatively, the prior year first quarter effective tax rate was impacted by certain non-deductible costs associated with the Combination. On March 27, 2020, in response to COVID-19 and its detrimental impact to the global economy, the CARES Act was enacted into law, providing a stimulus to the U.S. economy in the form of various individual and business assistance programs as well as temporary changes to existing tax law. Among the changes include a postponement of certain tax payments, deferral of the employer’s portion of the social security tax and certain other payroll-related incentives, and an increase in the interest expense limitation under Section 163(j) of the Internal Revenue Code from 30% to 50% for the 2019 and 2020 tax years. ASC 740 requires the tax effects of changes in tax laws or rates to be recorded in the period of enactment. Under the CARES Act, the Company has the option to use its 2019 adjusted taxable income in determining its interest expense limitation under Section 163(j). While the Company is still considering whether to make this election for 2020, the current quarter tax provision takes into account this potential election and associated tax benefit, which offsets an increase to the Company’s foreign tax credit valuation allowance recognized during the current quarter primarily driven by changes in current year projected taxable income due to the negative impacts from COVID-19. In addition, the Company reviewed its existing deferred tax assets in light of COVID-19 and determined that, at this time, no change in valuation allowance is required except with regard to its foreign tax credits as noted above. While the ultimate impact of COVID-19 on the Company’s results of operations is still uncertain, the Company will continue to assess future changes in projected taxable income to determine if they result in additional changes to any of the Company’s valuation allowances. As previously disclosed in its 2019 Form 10-K, the Company had a deferred tax liability of $ 8.2 million, which primarily represents the Company’s estimate of non-U.S. taxes it will incur to repatriate certain foreign earnings to the U.S. During the first quarter of 2020, the Company made certain adjustments to the deferred tax liability to take into account a tax law change enacted in the quarter in a certain foreign jurisdiction, the inclusion of other earnings to be repatriated, and the actual repatriation of earnings, resulting in a deferred tax liability of $ 7.4 million as of March 31, 2020. As of March 31, 2020, the Company’s cumulative liability for gross unrecognized tax benefits was $ 19.0 million, a decrease of $ 0.1 million from the cumulative liability accrued as of December 31, 2019. The Company continues to recognize interest and penalties associated with uncertain tax positions as a component of taxes on (loss) income before equity in net income of associated companies in its Condensed Consolidated Statements of Operations. The Company recognized an expense of less than $ 0.1 million for interest and a benefit of $ 0.1 million for penalties in its Condensed Consolidated Statement of Operations for the three months ended March 31, 2020, and recognized an expense of $ 0.1 million for interest and an expense of less than $ 0.1 million for penalties in its Condensed Consolidated Statement of Operations for the three months ended March 31, 2019. As of March 31, 2020, the Company had accrued $ 2.2 million for cumulative interest and $ 3.3 million for cumulative penalties in its Condensed Consolidated Balance Sheets, compared to $ 2.3 million for cumulative interest and $ 3.1 million for cumulative penalties accrued at December 31, 2019. During the three months ended March 31, 2020 and 2019, the Company recognized decreases of $ 0.8 million and $ 0.1 million, respectively, in its cumulative liability for gross unrecognized tax benefits due to the expiration of the applicable statutes of limitations for certain tax years. The Company estimates that during the year ending December 31, 2020 it will reduce its cumulative liability for gross unrecognized tax benefits by approximately $ 2.4 million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20. The Company and its subsidiaries are subject to U.S. Federal income tax, as well as the income tax of various state and foreign tax jurisdictions. Tax years that remain subject to examination by major tax jurisdictions include Brazil from 2000, Italy from 2006, China from 2009, Canada from 2010, the Netherlands and the United Kingdom from 2014 , Mexico, Spain and Germany from 2015 , India from fiscal year beginning April 1, 2017 and ending March 31, 2018, the U.S. from 2016 , and various U.S. state tax jurisdictions from 2010. 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MAP”) of the Organization for Economic Co-Operation and Development for all years except 2007. During the second quarter of 2018, the Italian tax authorities assessed additional tax due from Quaker Italia, S.r.l., relating to the tax years 2014 and 2015. The Company met with the Italian tax authorities in the fourth quarter of 2018 to discuss these assessments and no resolution was agreed upon, so the Company filed an appeal with the first level of tax court in Italy. If the appeal is not successful in materially reducing the assessed tax, then the Company will further evaluate its options including potentially filing for competent authority relief from these assessments under MAP, consistent with the Company’s previous filings for 2008 through 2013. As of March 31, 2020, the Company believes it has adequate reserves for uncertain tax positions with respect to these and all other audits. Houghton Italia, S.r.l is also currently involved in a corporate income tax audit with the Italian tax authorities covering tax years 2014 through 2018. As part of the purchase accounting related to the Combination, the Company has established a $ 5.4 million reserve for uncertain tax positions relating to this audit. These amounts relate to the 2014 to 2018 audit periods as well as the seven-month period in 2019 prior to the Combination. Since these amounts relate to tax periods prior to the Combination, the Company expects that it would file an indemnification claim with Houghton’s former owners for any tax liabilities arising pre-Combination. As a result, a corresponding $ 5.4 million indemnification receivable has also been established through purchase accounting that would offset the $ 5.4 million in tax liabilities booked through purchase accounting. As of March 31, 2020, the Company believes it has adequate reserves for uncertain tax positions.</t>
  </si>
  <si>
    <t>Earnings Per Share</t>
  </si>
  <si>
    <t>Earnings Per Share [Abstract]</t>
  </si>
  <si>
    <t>Earnings Per Share [Text Block]</t>
  </si>
  <si>
    <t>Note 12 – Earnings Per Share The following table summarizes earnings per share calculations for the three months ended March 31, 2020 and 2019: Three Months Ended March 31, 2020 2019 Basic (loss) earnings per common share Net (loss) income attributable to Quaker Chemical Corporation $ ( 28,381) $ 13,844 Less: loss (income) allocated to participating securities 101 ( 46) Net (loss) income available to common shareholders $ ( 28,280) $ 13,798 Basic weighted average common shares outstanding 17,672,525 13,291,589 Basic (loss) earnings per common share $ ( 1.60) $ 1.04 Diluted (loss) earnings per common share Net (loss) income attributable to Quaker Chemical Corporation $ ( 28,381) $ 13,844 Less: loss (income) allocated to participating securities 101 ( 46) Net (loss) income available to common shareholders $ ( 28,280) $ 13,798 Basic weighted average common shares outstanding 17,672,525 13,291,589 Effect of dilutive securities — 46,901 Diluted weighted average common shares outstanding 17,672,525 13,338,490 Diluted (loss) earnings per common share $ ( 1.60) $ 1.03 During the third quarter of 2019, the Company issued approximately 4.3 million shares of common stock, comprising 24.5% of the common stock of the Company immediately after the closing, as a component of the consideration transferred in the Combination. Certain stock options and restricted stock units are not included in the diluted (loss) earnings per share calculation when the effect would have been anti-dilutive. All of the Company’s potentially dilutive shares for the three months ended March 31, 2020 are anti-dilutive and not included in the dilutive (loss) earnings per share calculations because of the Company’s net loss during the period. Additionally, there were no anti-dilutive shares for the three months ended March 31, 2019.</t>
  </si>
  <si>
    <t>Restricted Cash</t>
  </si>
  <si>
    <t>Cash Cash Equivalents Restricted Cash And Restricted Cash Equivalents [Abstract]</t>
  </si>
  <si>
    <t>Cash And Cash Equivalents Disclosure [Text Block]</t>
  </si>
  <si>
    <t>Note 13 – Restricted Cash 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that earned less than $ 0.1 million in each of the three months ended March 31, 2020 and 2019, respectively, offset by $ 0.2 million of net payments during each of the three months ended March 31, 2020 and 2019, respectively. The following table provides a reconciliation of cash, cash equivalents and restricted cash as of March 31, 2020 and 2019 and December 31, 2019 and 2018: March 31, December 31, 2020 2019 2019 2018 Cash and cash equivalents $ 316,437 $ 71,960 $ 123,524 $ 104,147 Restricted cash included in other current assets 34 — 353 — Restricted cash included in other assets 19,480 20,153 19,678 20,278 Cash, cash equivalents and restricted cash $ 335,951 $ 92,113 $ 143,555 $ 124,425</t>
  </si>
  <si>
    <t>Goodwill and Intangible Assets</t>
  </si>
  <si>
    <t>Goodwill And Intangible Assets Disclosure [Abstract]</t>
  </si>
  <si>
    <t>Goodwill And Intangible Assets Disclosure [Text Block]</t>
  </si>
  <si>
    <t>Note 14 – Goodwill and Other Intangible Assets Changes in the carrying amount of goodwill for the three months ended March 31, 2020 were as follows: Global Specialty Americas EMEA Asia/Pacific Businesses Total Balance as of December 31, 2019 $ 216,385 $ 133,018 $ 141,727 $ 116,075 $ 607,205 Currency translation and other adjustments ( 11,212) ( 5,557) 5,113 ( 3,164) ( 14,820) Balance as of March 31, 2020 $ 205,173 $ 127,461 $ 146,840 $ 112,911 $ 592,385 Other adjustments in the table above include updates to the Company’s allocation of the Houghton purchase price and associated goodwill to each of the Company’s reportable segments during the first quarter of 2020. Gross carrying amounts and accumulated amortization for definite-lived intangible assets as of March 31, 2020 and December 31, 2019 were as follows: Gross Carrying Accumulated Amount Amortization 2020 2019 2020 2019 Customer lists and rights to sell $ 772,747 $ 792,362 $ 60,610 $ 49,932 Trademarks, formulations and product technology 155,416 157,049 23,075 21,299 Other 6,274 6,261 5,649 5,776 Total definite-lived intangible assets $ 934,437 $ 955,672 $ 89,334 $ 77,007 The Company amortizes definite-lived intangible assets on a straight-line basis over their useful lives. The Company recorded $ 14.0 million and $ 1.8 million of amortization expense for the three months ended March 31, 2020 and 2019, respectively. Estimated annual aggregate amortization expense for the current year and subsequent five years is as follows: For the year ended December 31, 2020 $ 54,690 For the year ended December 31, 2021 54,301 For the year ended December 31, 2022 54,154 For the year ended December 31, 2023 53,940 For the year ended December 31, 2024 53,526 For the year ended December 31, 2025 52,766 Goodwill and intangible assets that have indefinite lives are not amortized and are required to be assessed at least annually for impairment. The Company completes its annual goodwill and indefinite-lived intangible asset impairment test during the fourth quarter of each year. The Company continuously evaluates if triggering events indicate a possible impairment in one or more of its reporting units or indefinite-lived or long-lived assets. As of March 31, 2020, the Company evaluated the current impact of COVID-19 on the Company’s operations, as well as the volatility and uncertainty in the economic outlook as a result of COVID-19, to determine if this indicated it was more likely than not that the carrying value of any of the Company’s reporting units or other indefinite-lived or long-lived intangible assets were not recoverable. The Company concluded that the impact of COVID-19 did not represent a triggering event as of March 31, 2020 with regards to any of the Company’s reporting units or other indefinite-lived and long-lived intangible assets, except for the Company’s Houghton and Fluidcare trademark and tradename indefinite-lived intangible assets. The Company determined that the expected impact from COVID-19 on current and future year projected net sales attributable to legacy Houghton represented a triggering event, and as a result of this conclusion, the Company completed an interim quantitative indefinite-lived intangible asset impairment assessment as of March 31, 2020. Driven by a decrease in projected legacy Houghton net sales in the current year and the impact of the current year decline on projected future legacy Houghton net sales as well as an increase in the weighted average cost of capital assumption utilized in the quantitative impairment assessment, the Company concluded that the estimated fair values of the Houghton and Fluidcare trademark and tradename intangible assets were less than their carrying values. As a result, an impairment charge of $ 38.0 million to write down the carrying values of these intangible assets to their estimated fair values was recorded in the first quarter of 2020. The Company’s estimate of fair value and the carrying value of these Houghton and Fluidcare trademark and tradename indefinite-lived intangible assets as of March 31, 2020 was $ 204.0 million. Comparatively, these indefinite-lived intangible assets totaled $ 242.0 million as of December 31, 2019. In addition, the Company has other indefinite-lived intangible assets totaling $ 1.1 million as of both March 31, 2020 and December 31, 2019. While the Company concluded that the impact of COVID-19 did not represent a triggering event as of March 31, 2020 for any of its other long-lived or indefinite-lived assets or reporting units, the Company will continue to evaluate the impact of COVID-19 on the Company’s current and projected results. If current economic conditions worsen or projections of the timeline for recovery are significantly extended, then the Company may conclude in the future that the impact from COVID-19 requires the need to perform further interim quantitative impairment tests, which could result in additional impairment charges in the future.</t>
  </si>
  <si>
    <t>Debt</t>
  </si>
  <si>
    <t>Debt [Abstract]</t>
  </si>
  <si>
    <t>Debt Disclosure [Text Block]</t>
  </si>
  <si>
    <t>Note 15 – Debt Debt as of March 31, 2020 and December 31, 2019 includes the following: As of March 31, 2020 As of December 31, 2019 Interest Outstanding Interest Outstanding Rate Balance Rate Balance Credit Facilities: Revolver 2.50% $ 376,550 3.20% $ 171,169 U.S. Term Loan 2.70% 592,500 3.20% 600,000 EURO Term Loan 1.50% 146,435 1.50% 151,188 Industrial development bonds 5.26% 10,000 5.26% 10,000 Bank lines of credit and other debt obligations Various 2,341 Various 2,608 Total debt $ 1,127,826 $ 934,965 Less: debt issuance costs ( 13,422) ( 14,196) Less: short-term and current portion of long-term debts ( 38,112) ( 38,332) Total long-term debt $ 1,076,292 $ 882,437 Credit facilities The Company’s primary credit facility (as amended, the “New Credit Facility”) is comprised of a $ 400.0 million multicurrency revolver (the “Revolver”), a $ 600.0 million term loan (the “U.S. Term Loan”), each with the Company as borrower, and a $ 150.0 million (as of August 1, 2019) Euro equivalent term loan (the “EURO Term Loan” and together with the “U.S. Term Loan”, the “Term Loans”) with Quaker Chemical B.V., a Dutch subsidiary of the Company as borrower, each with a five-year term maturing in August 2024. Subject to the consent of the administrative agent and certain other conditions, the Company may designate additional borrowers. The maximum amount available under the New Credit Facility can be increased by up to $ 300.0 million at the Company’s request if there are lenders who agree to accept additional commitments and the Company has satisfied certain other conditions. Borrowings under the New Credit Facility bear interest at a base rate or LIBOR plus an applicable margin based upon the Company’s consolidated net leverage ratio. There are LIBOR replacement provisions that contemplate a further amendment if and when LIBOR ceases to be reported. Interest incurred on the outstanding borrowings under the New Credit Facility during the three months ended March 31, 2020 was approximately 3.0%. In addition to paying interest on outstanding principal under the New Credit Facility, the Company is required to pay a 0.25% commitment fee to the lenders under the Revolver in respect of the unutilized commitments thereunder. The Company has unused capacity under the Revolver of approximately $ 15 million, net of bank letters of credit of approximately $ 8 million, as of March 31, 2020, as the Company drew down most of the available capacity under the Revolver on March 24, 2020 as a precautionary measure due to COVID-19 uncertainty. The New Credit Facility is subject to certain financial and other covenants. The Company’s initial consolidated net debt to consolidated adjusted EBITDA ratio cannot exceed 4.25 to 1, with step downs in the permitted ratio over the course of the New Credit Facility. The Company’s consolidated adjusted EBITDA to interest expense ratio cannot be less than 3.0 to 1. The New Credit Facility also prohibits the payment of cash dividends if the Company is in default or if the amount of the dividend paid annually exceeds the greater of $50.0 million and 20% of consolidated adjusted EBITDA unless the ratio of consolidated net debt to consolidated adjusted EBITDA is less than 2.0 to 1, in which case there is no such limitation on amount. As of March 31, 2020 and December 31, 2019, the Company was in compliance with all of the New Credit Facility covenants. The Term Loans have quarterly principal amortization during their respective five-year maturities, with 5.0 % amortization of the principal balance due in years 1 and 2, 7.5% in year 3, and 10.0% in years 4 and 5, with the remaining principal amount due at maturity. 9.4 million. The New Credit Facility is guaranteed by certain of the Company’s domestic subsidiaries and is secured by first priority liens on substantially all of the assets of the Company and the domestic subsidiary guarantors, subject to certain customary exclusions. The obligations of the Dutch borrower only are guaranteed by certain foreign subsidiaries on an unsecured basis. The New Credit Facility requires the Company to deliver to the administrative agent and each lender the audited consolidated financial statements of the Company for each fiscal year in a prescribed period of time. On March 17, 2020, the Company, the administrative agent, and all parties to the New Credit Facility entered into an amendment (the “Amendment”) which allowed the Company to deliver the annual audited consolidated financial statements for the year ended December 31, 2019 to the bank group no later than April 16, 2020 as compared to the initial deadline of March 17, 2020. The Company delivered its 2019 audited consolidated financial statements to the administrative agent and each lender on March 20, 2020 in compliance with the Amendment. The New Credit Facility required the Company to fix its variable interest rates on at least 20% of its total Term Loans. In order to satisfy this requirement as well as to manage the Company’s exposure to variable interest rate risk associated with the New Credit Facility, in November 2019, the Company entered into $ 170.0 million notional amounts of three-year interest rate swaps at a base rate of 1.64% plus an applicable margin as provided in the New Credit Facility, based on the Company’s consolidated net leverage ratio. At the time the Company entered into the swaps, and as of March 31, 2020, this aggregate rate was 3.1%. See Note 18 of Notes to Condensed Consolidated Financial Statements. The Company capitalized $ 23.7 million of certain third-party debt issuance costs in connection with executing the New Credit Facility. Approximately $ 15.5 million of the capitalized costs were attributed to the Term Loans and recorded as a direct reduction of long-term debt on the Company’s Condensed Consolidated Balance Sheet. Approximately $ 8.3 million of the capitalized costs were attributed to the Revolver and recorded within other assets on the Company’s Condensed Consolidated Balance Sheet. These capitalized costs are being amortized into interest expense over the five-year term of the New Credit Facility. As of March 31, 2020 and December 31, 2019, the Company had $ 13.4 million and $ 14.2 million, respectively, of debt issuance costs recorded as a reduction of long-term debt. As of March 31, 2020 and December 31, 2019, the Company had $ 7.2 million and $ 7.6 million, respectively, of debt issuance costs recorded within other assets. Industrial development bonds As of March 31, 2020 and December 31, 2019, the Company had fixed rate, industrial development authority bonds totaling $ 10.0 million in principal amount due in 2028. These bonds have similar covenants to the New Credit Facility noted above. Bank lines of credit and other debt obligations The Company has certain unsecured bank lines of credit and discounting facilities in one of its foreign subsidiaries, which are not collateralized. The Company’s other debt obligations primarily consist of certain domestic and foreign low interest rate or interest-free municipality-related loans, local credit facilities of certain foreign subsidiaries and capital lease obligations. Total unused capacity under these arrangements as of March 31, 2020 was approximately $ 36 million. In addition to the bank letters of credit described in the “Credit facilities” subsection above, the Company’s only other off-balance sheet arrangements include certain financial and other guarantees. The Company’s total bank letters of credit and guarantees outstanding as of March 31, 2020 were approximately $ 14 million. The Company incurred the following debt related expenses included within Interest expense, net, in the Condensed Consolidated Statements of Operations: Three Months Ended March 31, 2020 2019 Interest expense $ 7,712 $ 1,172 Amortization of debt issuance costs 1,187 42 Total $ 8,899 $ 1,214 Based on the variable interest rates associated with the New Credit Facility, as of March 31, 2020 and December 31, 2019, the amounts at which the Company’s total debt were recorded are not materially different from their fair market value.</t>
  </si>
  <si>
    <t>Equity and Noncontrolling Interest</t>
  </si>
  <si>
    <t>Stockholders Equity [Abstract]</t>
  </si>
  <si>
    <t>Stockholders Equity Note Disclosure [Text Block]</t>
  </si>
  <si>
    <t>Note 16 – Equity The following tables present the changes in equity, net of tax, for the three months ended March 31, 2020 and 2019: Accumulated Capital in Other Common Excess of Retained Comprehensive Noncontrolling Stock Par Value Earnings Loss Interest Total Balance at December 31, 2019 $ 17,735 $ 888,218 $ 412,979 $ ( 78,170) $ 1,604 $ 1,242,366 Cumulative effect of an accounting change - - ( 402) - - ( 402) Balance at January 1, 2020 17,735 888,218 412,577 ( 78,170) 1,604 1,241,964 Net (loss) income - - ( 28,381) - 37 ( 28,344) Amounts reported in other comprehensive loss - - - ( 43,354) ( 132) ( 43,486) Dividends ($ 0.385 per share) - - ( 6,834) - - ( 6,834) Acquisition of noncontrolling interest - ( 707) - - ( 340) ( 1,047) Distribution to noncontrolling interest affiliate shareholders - - - - ( 751) ( 751) Share issuance and equity-based compensation plans 17 1,022 - - - 1,039 Balance at March 31, 2020 $ 17,752 $ 888,533 $ 377,362 $ ( 121,524) $ 418 $ 1,162,541 Balance at December 31, 2018 $ 13,338 $ 97,304 $ 405,125 $ ( 80,715) $ 1,317 $ 436,369 Cumulative effect of an accounting change - - ( 44) - - ( 44) Balance at January 1, 2019 13,338 97,304 405,081 ( 80,715) 1,317 436,325 Net income - - 13,844 - 56 13,900 Amounts reported in other comprehensive income (loss) - - - 1,548 ( 1) 1,547 Dividends ($ 0.370 per share) - - ( 4,933) - - ( 4,933) Share issuance and equity-based compensation plans ( 4) ( 472) - - - ( 476) Balance at March 31, 2019 $ 13,334 $ 96,832 $ 413,992 $ ( 79,167) $ 1,372 $ 446,363 The following tables show the reclassifications from and resulting balances of AOCI for the three months ended March 31, 2020 and 2019: Defined Unrealized Currency Benefit Gain (Loss) in Translation Retirement Available-for- Derivative Adjustments Plans Sale Securities Instruments Total Balance at December 31, 2019 $ ( 44,568) $ ( 34,533) $ 1,251 $ ( 320) $ ( 78,170) Other comprehensive (loss) income before reclassifications ( 54,619) 828 ( 2,135) ( 5,170) ( 61,096) Amounts reclassified from AOCI - 24,366 ( 32) - 24,334 Current period other comprehensive (loss) income ( 54,619) 25,194 ( 2,167) ( 5,170) ( 36,762) Related tax amounts - ( 8,237) 456 1,189 ( 6,592) Net current period other comprehensive (loss) income ( 54,619) 16,957 ( 1,711) ( 3,981) ( 43,354) Balance at March 31, 2020 $ ( 99,187) $ ( 17,576) $ ( 460) $ ( 4,301) $ ( 121,524) Balance at December 31, 2018 $ ( 49,322) $ ( 30,551) $ ( 842) $ - $ ( 80,715) Other comprehensive (loss) income before reclassifications ( 431) 160 1,707 - 1,436 Amounts reclassified from AOCI - 733 ( 96) - 637 Current period other comprehensive (loss) income ( 431) 893 1,611 - 2,073 Related tax amounts - ( 187) ( 338) - ( 525) Net current period other comprehensive (loss) income ( 431) 706 1,273 - 1,548 Balance at March 31, 2019 $ ( 49,753) $ ( 29,845) $ 431 $ - $ ( 79,167) All reclassifications related to unrealized (loss) gain in available-for-sale securities relate to the Company’s equity interest in a captive insurance company and are recorded in equity in net income of associated companies. The amounts reported in other comprehensive income for non-controlling interest are related to currency translation adjustments.</t>
  </si>
  <si>
    <t>Fair Value Measurements</t>
  </si>
  <si>
    <t>Fair Value Disclosures [Abstract]</t>
  </si>
  <si>
    <t>Fair Value Disclosures [Text Block]</t>
  </si>
  <si>
    <t>Note 17 – Fair Value Measurements The Company has valued its company-owned life insurance policies at fair value. These assets are subject to fair value measurement as follows: Fair Value Measurements at March 31, 2020 Total Using Fair Value Hierarchy Assets Fair Value Level 1 Level 2 Level 3 Company-owned life insurance $ 1,509 $ — $ 1,509 $ — Total $ 1,509 $ — $ 1,509 $ — Fair Value Measurements at December 31, 2019 Total Using Fair Value Hierarchy Assets Fair Value Level 1 Level 2 Level 3 Company-owned life insurance $ 1,782 $ — $ 1,782 $ — Total $ 1,782 $ — $ 1,782 $ — The fair values of Company-owned life insurance assets are based on quotes for like instruments with similar credit ratings and terms. The Company did not hold any Level 3 investments as of March 31, 2020 or December 31, 2019, respectively, so related disclosures have not been included.</t>
  </si>
  <si>
    <t>Hedging Activities</t>
  </si>
  <si>
    <t>General Discussion Of Derivative Instruments And Hedging Activities [Abstract]</t>
  </si>
  <si>
    <t>Derivative Instruments And Hedging Activities Disclosure [Text Block]</t>
  </si>
  <si>
    <t>Note 18 – Hedging Activities As previously disclosed in its 2019 Form 10-K, in order to satisfy certain requirements of the New Credit Facility as well as to manage the Company’s exposure to variable interest rate risk associated with the New Credit Facility, in November 2019, the Company entered into $ 170.0 million notional amounts of three-year interest rate swaps. See Note 15 of Notes to Condensed Consolidated Financial Statements. These interest rate swap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The Company has previously used derivative financial instruments primarily for the purposes of hedging exposures to fluctuations in interest rates. The Company did not utilize derivatives designated as cash flow hedges during the three months ended March 31, 2019. The balance sheet classification and fair values of the Company’s derivative instruments, which are Level 2 measurements, are as follows: Fair Value Condensed Consolidated March 31, December 31, Balance Sheet Location 2020 2019 Derivatives designated as cash flow hedges: Interest rate swaps Other non-current liabilities $ 5,586 $ 415 $ 5,586 $ 415 The following table presents the net unrealized loss deferred to AOCI: March 31, December 31, 2020 2019 Derivatives designated as cash flow hedges: Interest rate swaps AOCI $ 4,301 $ 320 $ 4,301 $ 320 The following table presents the net gain reclassified from AOCI to earnings: Three Months Ended March 31, 2020 2019 Amount and location of income reclassified from AOCI into Income (Effective Portion) Interest expense, net $ 19 $ — Interest rate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densed Consolidated Balance Sheets.</t>
  </si>
  <si>
    <t>Commitments and Contingencies</t>
  </si>
  <si>
    <t>Commitments And Contingencies Disclosure [Abstract]</t>
  </si>
  <si>
    <t>Commitments And Contingencies Disclosure [Text Block]</t>
  </si>
  <si>
    <t>Note 19 – Commitments and Contingencies The Company previously disclosed in its 2019 Form 10-K that AC Products, Inc. (“ACP”), a wholly owned subsidiary, has been operating a groundwater treatment system to hydraulically contain groundwater contamination emanating from ACP’s site, the principal contaminant of which is perchloroethylene. As of March 31, 2020, ACP believes it is close to meeting the conditions for closure of the groundwater treatment system, but continues to operate this system while in discussions with the relevant authorities. As of March 31, 2020, the Company believes that the range of potential-known liabilities associated with the balance of the ACP water remediation program is approximately $ 0.1 million to $ 1.0 million. The low and high ends of the range are based on the length of operation of the treatment system as determined by groundwater modeling. Costs of operation include the operation and maintenance of the extraction well, groundwater monitoring and program management. The Company previously disclosed in its 2019 Form 10-K that an inactive subsidiary of the Company that was acquired in 1978 sold certain products containing asbestos, primarily on an installed basis, and is among the defendants in numerous lawsuits alleging injury due to exposure to asbestos. During the three months ended March 31, 2020, there have been no significant changes to the facts or circumstances of this previously disclosed matter, aside from on-going claims and routine payments associated with this litigation. Based on a continued analysis of the existing and anticipated future claims against this subsidiary, it is currently projected that the subsidiary’s total liability over the next 50 years for these claims is approximately $ 0.5 million (excluding costs of defense). The Company previously disclosed in its 2019 Form 10-K that as a result of the closing of the Combination, the Company is now party to Houghton environmental matters related to certain domestic and foreign properties currently or previously owned. These environmental matters primarily require the Company to perform long-term monitoring as well as operating and maintenance at each of the applicable sites. During the three months ended March 31, 2020, there have been no significant changes to the facts or circumstances of these previously disclosed matters, aside from on-going monitoring and maintenance activities and routine payments associated with each of the sites. The Company continually evaluates its obligations related to such matters, and based on historical costs incurred and projected costs to be incurred over the next 28 years, has estimated the present value range of costs for all of the Houghton environmental matters, on a discounted basis, to be between approximately $ 5 million and $ 6 million as of March 31, 2020, for which $ 5.9 million was accrued within other accrued liabilities and other non-current liabilities on the Company’s Condensed Consolidated Balance Sheet as of March 31, 2020. Comparatively, as of December 31, 2019, the Company had $ 6.6 million accrued for with respect to these matters. The Company believes, although there can be no assurance regarding the outcome of other unrelated environmental matters, that it has made adequate accruals for costs associated with other environmental problems of which it is aware. Approximately $ 0.1 million and $ 0.2 million were accrued as of March 31, 2020 and December 31, 2019, respectively, to provide for such anticipated future environmental assessments and remediation costs. The Company is party to other litigation which management currently believes will not have a material adverse effect on the Company’s results of operations, cash flows or financial condition. In addition, the Company has an immaterial amount of contractual purchase obligations.</t>
  </si>
  <si>
    <t>Subsequent Events</t>
  </si>
  <si>
    <t>Subsequent Events [Abstract]</t>
  </si>
  <si>
    <t>Subsequent Events [Text Block]</t>
  </si>
  <si>
    <t xml:space="preserve"> Note 20 – COVID-19 Global Pandemic Beginning in early 2020, there has been an outbreak of COVID-19, initially in China and which has spread globally, including generally all locations where the Company does business. In March 2020, the World Health Organization formally identified the COVID-19 outbreak as a pandemic. In an effort to halt the outbreak of COVID-19, the governments of impacted countries, including but not limited to the United States, the European Union, and China, have placed significant restrictions on travel within their respective borders, leading to extended business closures in some instances. This outbreak and associated travel restrictions and business closures or temporary shutdowns have had a significant disruption on the operations of the Company and its suppliers and customers. The Company has experienced disruptions as a result of COVID-19, including volume declines and lower net sales first at its China subsidiaries and subsequently, particularly beginning in the second half of March, throughout the rest of the business due to the global economic slowdown brought on by COVID-19. Management continues to monitor the impact that the COVID-19 pandemic is having on the Company, the overall specialty chemical industry, and the economies in which the Company operates. The Company anticipates that its future results of operations, including the results for the remainder of 2020 and particularly for the second quarter of 2020, will be significantly adversely impacted by COVID-19. Further, management continues to evaluate how COVID-19-related circumstances, such as remote work arrangements, have affected financial reporting processes, internal control over financial reporting, and disclosure controls and procedures. At this time, management does not believe that COVID-19 has had a material impact on financial reporting processes, internal controls over financial reporting, and disclosure controls and procedures. The full extent of the COVID-19 pandemic related business and travel restrictions and changes to business and consumer behavior intended to reduce its spread are uncertain as of the date of this Report as COVID-19 and the responses of governmental authorities continue to rapidly evolve globally. The Company cannot reasonably estimate the magnitude of the effects these conditions will have on the Company’s operations as they are subject to significant uncertainties relating to the ultimate geographic spread of the virus, the incidence and severity of the disease, the duration of the outbreak, the length of the travel restrictions and business closures imposed by governments of impacted countries, and the economic response by governments of impacted countries. The Company expects that there will be volume declines and lower net sales in the second quarter compared to the first quarter and prior year. A prolonged outbreak and continued restrictions on day-to-day life would likely result in volume declines and lower net sales for later periods in 2020 as well, when compared to the prior year. To the extent that the Company’s customers and suppliers continue to be significantly and adversely impacted by COVID-19, this could reduce the availability, or result in delays, of materials or supplies to or from the Company, which in turn could significantly interrupt the Company’s business operations. Such impacts could grow and become more significant to the Company’s operations and the Company’s liquidity or financial position. Therefore, given the speed and frequency of continuously evolving developments with respect to this pandemic, the Company cannot reasonably estimate the magnitude or the full extent to which COVID-19 may impact the Company’s results of operations, liquidity or financial position.</t>
  </si>
  <si>
    <t>Accounting Policies (Policies)</t>
  </si>
  <si>
    <t>Basis Of Accounting Policy [Policy Text Block]</t>
  </si>
  <si>
    <t>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which are necessary for a fair statement of the financial position, results of operations and cash flows for the interim periods. The results for the three months ended March 31, 2020 are not necessarily indicative of the results to be expected for the full year. These financial statements should be read in conjunction with the Company’s Annual Report filed on Form 10-K for the year ended December 31, 2019 (the “2019 Form 10-K”).</t>
  </si>
  <si>
    <t>Segment Reporting, Policy [Policy Text Block]</t>
  </si>
  <si>
    <t>The Company’s operating segments, which are consistent with its reportable segments, reflect the structure of the Company’s internal organization, the method by which the Company’s resources are allocated and the manner by which the Company and the chief operating decision maker assess its performance. During the third quarter of 2019 and in connection with the Combination, the Company reorganized its executive management team to align with its new business structure, which reflects the method by which the chief operating decision maker of the Company assesses its performance and allocates its resources. The Company’s current reportable segment structure includes four segments: (i) Americas; (ii) EMEA; (iii) Asia/Pacific; and (iv) Global Specialty Businesses. The three geographic segments are composed of the net sales and operations in each respective region, excluding net sales and operations managed globally by the Global Specialty Businesses segment, which includes the Company’s container, metal finishing, mining, offshore, specialty coatings, specialty grease and Norman Hay businesses. All prior period information for Legacy Quaker has been recast to reflect these four segments as the Company’s new reportable segments. Prior to the Company’s re-segmentation during the third quarter of 2019, the Company’s historical reportable segments were four geographic regions: (i) North America; (ii) EMEA; (iii) Asia/Pacific; and (iv) South America.</t>
  </si>
  <si>
    <t>Revenue Recognition [Policy Text Block]</t>
  </si>
  <si>
    <t>The Company applies the FASB’s guidance on revenue recognition which requires the Company to recognize revenue in an amount that reflects the consideration to which the Company expects to be entitled in exchange for goods or services transferred to its customers. To do thi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a contract asset or receivable on its Condensed Consolidated Balance Sheet when the Company provides a good or service in advance of receiving consideration. A receivable is the Company’s right to consideration that is unconditional and only the passage of time is required before payment of that consideration is due. A contract asset is the Company’s right to consideration in exchange for goods or services that the Company has transferred to a customer. A contract liability is recognized when the Company receives consideration, or if it has the unconditional right to receive consideration, in advance of performance. A contract liability is the Company’s obligation to transfer goods or services to a customer for which the Company has received consideration, or a specified amount of consideration is due, from the customer. The Company’s contract liabilities primarily represent deferred revenue recorded for customer payments received by the Company prior to the Company satisfying the associated performance obligation. Deferred revenues are presented within other current liabilities in the Company’s Condensed Consolidated Balance Sheets.</t>
  </si>
  <si>
    <t>Revenue From Contract With Customer [Policy Text Block]</t>
  </si>
  <si>
    <t>As part of the Company’s Fluidcare business, certain third-party product sales to customers are managed by the Company. Where the Company acts as a principal, revenues are recognized on a gross reporting basis at the selling price negotiated with its customers. Where the Company acts as an agent, revenue is recognized on a net reporting basis at the amount of the administrative fee earned by the Company for ordering the goods.</t>
  </si>
  <si>
    <t>Goodwill And Intangible Assets, Goodwill, Policy [Policy Text Block]</t>
  </si>
  <si>
    <t>Goodwill and intangible assets that have indefinite lives are not amortized and are required to be assessed at least annually for impairment. The Company completes its annual goodwill and indefinite-lived intangible asset impairment test during the fourth quarter of each year. The Company continuously evaluates if triggering events indicate a possible impairment in one or more of its reporting units or indefinite-lived or long-lived assets.</t>
  </si>
  <si>
    <t>Lessee Leases [Policy Text Block]</t>
  </si>
  <si>
    <t>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obtains substantially all of the economic benefits from the use of, the underlying asset. Lease expense for variable leases and short-term leases is recognized when the obligation is incurred.</t>
  </si>
  <si>
    <t>Business Combinations (Tables)</t>
  </si>
  <si>
    <t>Business Combinations [Abstract]</t>
  </si>
  <si>
    <t>Schedule of Business Acquisitions, by Acquisition [Table Text Block]</t>
  </si>
  <si>
    <t xml:space="preserve"> Cash transferred to Houghton shareholders (a) $ 170,829 Cash paid to extinguish Houghton debt obligations 702,556 Fair value of common stock issued as consideration (b) 789,080 Total fair value of consideration transferred $ 1,662,465 (a) A portion is held in escrow by a third party, subject to indemnification rights that lapse upon the achievement of certain milestones. (b) Amount was determined based on approximately 4.3 million shares, comprising 24.5% of the common stock of the Company immediately after the closing, and the closing price per share of Quaker Chemical Corporation common stock of $ 182.27 on August 1, 2019.</t>
  </si>
  <si>
    <t>Schedule of Recognized Identified Assets Acquired and Liabilities Assumed [Table Text Block]</t>
  </si>
  <si>
    <t xml:space="preserve"> Measurement August 1, Period August 1, 2019 2019 (1) Adjustments (as adjusted) Cash and cash equivalents $ 75,821 $ — $ 75,821 Accounts receivable, net 178,922 — 178,922 Inventories, net 95,193 — 95,193 Prepaid expenses and other assets 10,652 207 10,859 Property, plant and equipment 115,529 ( 66) 115,463 Right of use lease assets 10,673 — 10,673 Investments in associated companies 66,447 — 66,447 Other non-current assets 4,710 1,553 6,263 Intangible assets 1,028,400 — 1,028,400 Goodwill 494,915 ( 23) 494,892 Total assets purchased 2,081,262 1,671 2,082,933 Short-term borrowings, not refinanced at closing 9,297 — 9,297 Accounts payable, accrued expenses and other accrued liabilities 150,078 146 150,224 Deferred tax liabilities 205,082 ( 28) 205,054 Long-term lease liabilities 6,607 — 6,607 Other non-current liabilities 47,733 1,553 49,286 Total liabilities assumed 418,797 1,671 420,468 Total consideration paid for Houghton 1,662,465 — 1,662,465 Less: cash acquired 75,821 — 75,821 Less: fair value of common stock issued as consideration 789,080 — 789,080 Net cash paid for Houghton $ 797,564 $ — $ 797,564 (1) As previously disclosed in the Company’s 2019 Form 10-K. Measurement October 1, Period October 1, 2019 2019 (1) Adjustments (as adjusted) Cash and cash equivalents $ 18,981 $ — $ 18,981 Accounts receivable, net 15,471 — 15,471 Inventories, net 8,213 — 8,213 Prepaid expenses and other assets 4,203 — 4,203 Property, plant and equipment 14,981 — 14,981 Right of use lease assets 10,608 — 10,608 Intangible assets 51,088 — 51,088 Goodwill 29,384 ( 166) 29,218 Total assets purchased 152,929 ( 166) 152,763 Long-term debt included current portions 485 — 485 Accounts payable, accrued expenses and other accrued liabilities 13,488 ( 708) 12,780 Deferred tax liabilities 12,746 708 13,454 Long-term lease liabilities 8,594 — 8,594 Total liabilities assumed 35,313 — 35,313 Total consideration paid for Norman Hay 117,616 ( 166) 117,450 Less: estimated purchase price settlement (2) 3,287 ( 3,287) — Less: cash acquired 18,981 — 18,981 Net cash paid for Norman Hay $ 95,348 $ 3,121 $ 98,469 (1) As previously disclosed in the Company’s 2019 Form 10-K. (2) The Company finalized its post-closing adjustments for the Norman Hay acquisition and paid approximately 2.5 million GBP during the first quarter of 2020 to settle such adjustments.</t>
  </si>
  <si>
    <t>Business Segments (Tables)</t>
  </si>
  <si>
    <t>Schedule of Segment Reporting Information, by Segment [Table Text Block]</t>
  </si>
  <si>
    <t xml:space="preserve"> Three Months Ended March 31, 2020 2019 Net sales Americas $ 129,896 $ 72,225 EMEA 104,839 52,425 Asia/Pacific 73,552 46,167 Global Specialty Businesses 70,274 40,393 Total net sales $ 378,561 $ 211,210 Segment operating earnings Americas $ 29,188 $ 14,339 EMEA 18,359 8,793 Asia/Pacific 19,541 12,812 Global Specialty Businesses 20,560 10,604 Total segment operating earnings 87,648 46,548 Combination and other acquisition-related expenses ( 7,878) ( 4,483) Restructuring and related charges ( 1,716) — Indefinite-lived intangible asset impairment ( 38,000) — Non-operating and administrative expenses ( 38,451) ( 20,348) Depreciation of corporate assets and amortization ( 14,047) ( 1,888) Operating (loss) income ( 12,444) 19,829 Other expense, net ( 21,175) ( 635) Interest expense, net ( 8,461) ( 776) (Loss) income before taxes and equity in net income of associated companies $ ( 42,080) $ 18,418 </t>
  </si>
  <si>
    <t>Net Sales and Revenue Recognition (Tables)</t>
  </si>
  <si>
    <t>Disaggregation Of Revenue [Abstract]</t>
  </si>
  <si>
    <t>Disaggregation Of Revenue [Table Text Block]</t>
  </si>
  <si>
    <t xml:space="preserve"> Three Months Ended March 31, 2020 Consolidated Americas EMEA Asia/Pacific Total Customer Industries Metals $ 46,673 $ 29,888 $ 41,589 $ 118,150 Metalworking and other 83,223 74,951 31,963 190,137 129,896 104,839 73,552 308,287 Global Specialty Businesses 44,231 16,605 9,438 70,274 $ 174,127 $ 121,444 $ 82,990 $ 378,561 Timing of Revenue Recognized Product sales at a point in time $ 168,802 $ 118,423 $ 81,156 $ 368,381 Services transferred over time 5,325 3,021 1,834 10,180 $ 174,127 $ 121,444 $ 82,990 $ 378,561 Three Months Ended March 31, 2019 Consolidated Americas EMEA Asia/Pacific Total Customer Industries Metals $ 40,925 $ 24,716 $ 29,213 $ 94,854 Metalworking and other 31,300 27,709 16,954 75,963 72,225 52,425 46,167 170,817 Global Specialty Businesses 32,170 3,863 4,360 40,393 $ 104,395 $ 56,288 $ 50,527 $ 211,210 Timing of Revenue Recognized Product sales at a point in time $ 101,547 $ 56,234 $ 48,651 $ 206,432 Services transferred over time 2,848 54 1,876 4,778 $ 104,395 $ 56,288 $ 50,527 $ 211,210</t>
  </si>
  <si>
    <t>Leases (Tables)</t>
  </si>
  <si>
    <t>Operating Leases Of Lessee Disclosure [Text Block]</t>
  </si>
  <si>
    <t xml:space="preserve"> March 31, December 31, 2020 2019 Right of use lease assets $ 40,496 $ 42,905 Other current liabilities 10,731 11,177 Long-term lease liabilities 29,402 31,273 Total operating lease liabilities $ 40,133 $ 42,450 Weighted average remaining lease term (years) 6.1 6.2 Weighted average discount rate 4.22% 4.21% </t>
  </si>
  <si>
    <t>Lessee Operating Lease Liability Maturity [Table Text Block]</t>
  </si>
  <si>
    <t xml:space="preserve"> March 31, 2020 For the remainder of 2020 $ 9,508 For the year ended December 31, 2021 10,234 For the year ended December 31, 2022 6,817 For the year ended December 31, 2023 4,953 For the year ended December 31, 2024 3,981 For the year ended December 31, 2025 and beyond 10,919 Total lease payments 46,412 Less: imputed interest ( 6,279) Present value of lease liabilities $ 40,133 </t>
  </si>
  <si>
    <t>Restructuring Activities (Tables)</t>
  </si>
  <si>
    <t>Restructuring and Related Costs [Table Text Block]</t>
  </si>
  <si>
    <t xml:space="preserve"> QH Program Accrued restructuring as of December 31, 2019 $ 18,043 Restructuring and related charges 1,716 Cash payments ( 4,841) Currency translation adjustments ( 370) Accrued restructuring as of March 31, 2020 $ 14,548 </t>
  </si>
  <si>
    <t>Share-Based Compensation (Tables)</t>
  </si>
  <si>
    <t>Schedule of Compensation Cost for Share-based Payment Arrangements, Allocation of Share-based Compensation Costs by Plan [Table Text Block]</t>
  </si>
  <si>
    <t xml:space="preserve"> Three Months Ended March 31, 2020 2019 Stock options $ 432 $ 260 Nonvested restricted stock awards and restricted stock units 1,264 698 Employee stock purchase plan - 23 Director stock ownership plan 40 31 Annual incentive plan 2,946 - Total share-based compensation expense $ 4,682 $ 1,012 </t>
  </si>
  <si>
    <t>Schedule of Share-based Payment Award, Stock Options, Valuation Assumptions [Table Text Block]</t>
  </si>
  <si>
    <t xml:space="preserve"> Number of options granted 49,115 Dividend yield 0.99 % Expected volatility 31.57 % Risk-free interest rate 0.36 % Expected term (years) 4.0 </t>
  </si>
  <si>
    <t>Pension and Postretirement Benefits (Tables)</t>
  </si>
  <si>
    <t>Pension [Table Text Block]</t>
  </si>
  <si>
    <t xml:space="preserve"> Three Months Ended March 31, Other Pension Benefits Postretirement Benefits 2020 2019 2020 2019 Service cost $ 1,174 $ 986 $ 2 $ 2 Interest cost 1,769 1,111 26 35 Expected return on plan assets ( 1,959) ( 984) — — Settlement loss 22,667 — — — Actuarial loss amortization 1,047 775 15 — Prior service (credit) cost amortization ( 40) ( 42) — — Total net periodic benefit cost $ 24,658 $ 1,846 $ 43 $ 37 </t>
  </si>
  <si>
    <t>Other Income (Expense) (Tables)</t>
  </si>
  <si>
    <t>Schedule Of Other Nonoperating Income (Expense) [Table Text Block]</t>
  </si>
  <si>
    <t xml:space="preserve"> Three Months Ended March 31, 2020 2019 Income from third party license fees $ 304 $ 220 Foreign exchange gains (losses), net 821 ( 237) Gain on fixed asset disposals, net 2 9 Non-income tax refunds and other related credits 1,299 152 Pension and postretirement benefit costs, non-service components ( 23,525) ( 896) Other non-operating income 180 148 Other non-operating expense ( 256) ( 31) Total other expense, net $ ( 21,175) $ ( 635) </t>
  </si>
  <si>
    <t>Earnings Per Share (Tables)</t>
  </si>
  <si>
    <t>Schedule of Earnings Per Share, Basic and Diluted [Table Text Block]</t>
  </si>
  <si>
    <t xml:space="preserve"> Three Months Ended March 31, 2020 2019 Basic (loss) earnings per common share Net (loss) income attributable to Quaker Chemical Corporation $ ( 28,381) $ 13,844 Less: loss (income) allocated to participating securities 101 ( 46) Net (loss) income available to common shareholders $ ( 28,280) $ 13,798 Basic weighted average common shares outstanding 17,672,525 13,291,589 Basic (loss) earnings per common share $ ( 1.60) $ 1.04 Diluted (loss) earnings per common share Net (loss) income attributable to Quaker Chemical Corporation $ ( 28,381) $ 13,844 Less: loss (income) allocated to participating securities 101 ( 46) Net (loss) income available to common shareholders $ ( 28,280) $ 13,798 Basic weighted average common shares outstanding 17,672,525 13,291,589 Effect of dilutive securities — 46,901 Diluted weighted average common shares outstanding 17,672,525 13,338,490 Diluted (loss) earnings per common share $ ( 1.60) $ 1.03 </t>
  </si>
  <si>
    <t>Restricted Cash (Tables)</t>
  </si>
  <si>
    <t>Schedule Of Cash And Cash Equivalents [Table Text Block]</t>
  </si>
  <si>
    <t xml:space="preserve"> March 31, December 31, 2020 2019 2019 2018 Cash and cash equivalents $ 316,437 $ 71,960 $ 123,524 $ 104,147 Restricted cash included in other current assets 34 — 353 — Restricted cash included in other assets 19,480 20,153 19,678 20,278 Cash, cash equivalents and restricted cash $ 335,951 $ 92,113 $ 143,555 $ 124,425</t>
  </si>
  <si>
    <t>Goodwill and Intangible Assets (Tables)</t>
  </si>
  <si>
    <t>Schedule of Goodwill [Table Text Block]</t>
  </si>
  <si>
    <t xml:space="preserve"> Global Specialty Americas EMEA Asia/Pacific Businesses Total Balance as of December 31, 2019 $ 216,385 $ 133,018 $ 141,727 $ 116,075 $ 607,205 Currency translation and other adjustments ( 11,212) ( 5,557) 5,113 ( 3,164) ( 14,820) Balance as of March 31, 2020 $ 205,173 $ 127,461 $ 146,840 $ 112,911 $ 592,385</t>
  </si>
  <si>
    <t>Schedule Of Finite Lived Intangible Assets [Table Text Block]</t>
  </si>
  <si>
    <t xml:space="preserve"> Gross Carrying Accumulated Amount Amortization 2020 2019 2020 2019 Customer lists and rights to sell $ 772,747 $ 792,362 $ 60,610 $ 49,932 Trademarks, formulations and product technology 155,416 157,049 23,075 21,299 Other 6,274 6,261 5,649 5,776 Total definite-lived intangible assets $ 934,437 $ 955,672 $ 89,334 $ 77,007</t>
  </si>
  <si>
    <t>Schedule of Finite Lived Intangible Assets Future Amortization Expense [TableText Block]</t>
  </si>
  <si>
    <t xml:space="preserve"> For the year ended December 31, 2020 $ 54,690 For the year ended December 31, 2021 54,301 For the year ended December 31, 2022 54,154 For the year ended December 31, 2023 53,940 For the year ended December 31, 2024 53,526 For the year ended December 31, 2025 52,766 </t>
  </si>
  <si>
    <t>Debt (Tables)</t>
  </si>
  <si>
    <t>Schedule Of Debt [Table Text Block]</t>
  </si>
  <si>
    <t xml:space="preserve"> As of March 31, 2020 As of December 31, 2019 Interest Outstanding Interest Outstanding Rate Balance Rate Balance Credit Facilities: Revolver 2.50% $ 376,550 3.20% $ 171,169 U.S. Term Loan 2.70% 592,500 3.20% 600,000 EURO Term Loan 1.50% 146,435 1.50% 151,188 Industrial development bonds 5.26% 10,000 5.26% 10,000 Bank lines of credit and other debt obligations Various 2,341 Various 2,608 Total debt $ 1,127,826 $ 934,965 Less: debt issuance costs ( 13,422) ( 14,196) Less: short-term and current portion of long-term debts ( 38,112) ( 38,332) Total long-term debt $ 1,076,292 $ 882,437 </t>
  </si>
  <si>
    <t>Debt Related Expenses In Interest Expense, Net [Table Text Block]</t>
  </si>
  <si>
    <t xml:space="preserve"> Three Months Ended March 31, 2020 2019 Interest expense $ 7,712 $ 1,172 Amortization of debt issuance costs 1,187 42 Total $ 8,899 $ 1,214 </t>
  </si>
  <si>
    <t>Equity and Noncontrolling Interest (Tables)</t>
  </si>
  <si>
    <t>Schedule of Stockholders Equity [Table Text Block]</t>
  </si>
  <si>
    <t xml:space="preserve"> Accumulated Capital in Other Common Excess of Retained Comprehensive Noncontrolling Stock Par Value Earnings Loss Interest Total Balance at December 31, 2019 $ 17,735 $ 888,218 $ 412,979 $ ( 78,170) $ 1,604 $ 1,242,366 Cumulative effect of an accounting change - - ( 402) - - ( 402) Balance at January 1, 2020 17,735 888,218 412,577 ( 78,170) 1,604 1,241,964 Net (loss) income - - ( 28,381) - 37 ( 28,344) Amounts reported in other comprehensive loss - - - ( 43,354) ( 132) ( 43,486) Dividends ($ 0.385 per share) - - ( 6,834) - - ( 6,834) Acquisition of noncontrolling interest - ( 707) - - ( 340) ( 1,047) Distribution to noncontrolling interest affiliate shareholders - - - - ( 751) ( 751) Share issuance and equity-based compensation plans 17 1,022 - - - 1,039 Balance at March 31, 2020 $ 17,752 $ 888,533 $ 377,362 $ ( 121,524) $ 418 $ 1,162,541 Balance at December 31, 2018 $ 13,338 $ 97,304 $ 405,125 $ ( 80,715) $ 1,317 $ 436,369 Cumulative effect of an accounting change - - ( 44) - - ( 44) Balance at January 1, 2019 13,338 97,304 405,081 ( 80,715) 1,317 436,325 Net income - - 13,844 - 56 13,900 Amounts reported in other comprehensive income (loss) - - - 1,548 ( 1) 1,547 Dividends ($ 0.370 per share) - - ( 4,933) - - ( 4,933) Share issuance and equity-based compensation plans ( 4) ( 472) - - - ( 476) Balance at March 31, 2019 $ 13,334 $ 96,832 $ 413,992 $ ( 79,167) $ 1,372 $ 446,363</t>
  </si>
  <si>
    <t>Schedule of Accumulated Other Comprehensive Income (Loss) [Table Text Block]</t>
  </si>
  <si>
    <t xml:space="preserve"> Defined Unrealized Currency Benefit Gain (Loss) in Translation Retirement Available-for- Derivative Adjustments Plans Sale Securities Instruments Total Balance at December 31, 2019 $ ( 44,568) $ ( 34,533) $ 1,251 $ ( 320) $ ( 78,170) Other comprehensive (loss) income before reclassifications ( 54,619) 828 ( 2,135) ( 5,170) ( 61,096) Amounts reclassified from AOCI - 24,366 ( 32) - 24,334 Current period other comprehensive (loss) income ( 54,619) 25,194 ( 2,167) ( 5,170) ( 36,762) Related tax amounts - ( 8,237) 456 1,189 ( 6,592) Net current period other comprehensive (loss) income ( 54,619) 16,957 ( 1,711) ( 3,981) ( 43,354) Balance at March 31, 2020 $ ( 99,187) $ ( 17,576) $ ( 460) $ ( 4,301) $ ( 121,524) Balance at December 31, 2018 $ ( 49,322) $ ( 30,551) $ ( 842) $ - $ ( 80,715) Other comprehensive (loss) income before reclassifications ( 431) 160 1,707 - 1,436 Amounts reclassified from AOCI - 733 ( 96) - 637 Current period other comprehensive (loss) income ( 431) 893 1,611 - 2,073 Related tax amounts - ( 187) ( 338) - ( 525) Net current period other comprehensive (loss) income ( 431) 706 1,273 - 1,548 Balance at March 31, 2019 $ ( 49,753) $ ( 29,845) $ 431 $ - $ ( 79,167)</t>
  </si>
  <si>
    <t>Fair Value Measurements (Tables)</t>
  </si>
  <si>
    <t>Fair Value, Assets Measured on Recurring Basis [Table Text Block]</t>
  </si>
  <si>
    <t xml:space="preserve"> Fair Value Measurements at March 31, 2020 Total Using Fair Value Hierarchy Assets Fair Value Level 1 Level 2 Level 3 Company-owned life insurance $ 1,509 $ — $ 1,509 $ — Total $ 1,509 $ — $ 1,509 $ — Fair Value Measurements at December 31, 2019 Total Using Fair Value Hierarchy Assets Fair Value Level 1 Level 2 Level 3 Company-owned life insurance $ 1,782 $ — $ 1,782 $ — Total $ 1,782 $ — $ 1,782 $ —</t>
  </si>
  <si>
    <t>Hedging Activities (Tables)</t>
  </si>
  <si>
    <t>Schedule of Derivatives Instruments Statements of Financial Performance and Financial Position, Location [Table Text Block]</t>
  </si>
  <si>
    <t xml:space="preserve"> Fair Value Condensed Consolidated March 31, December 31, Balance Sheet Location 2020 2019 Derivatives designated as cash flow hedges: Interest rate swaps Other non-current liabilities $ 5,586 $ 415 $ 5,586 $ 415 March 31, December 31, 2020 2019 Derivatives designated as cash flow hedges: Interest rate swaps AOCI $ 4,301 $ 320 $ 4,301 $ 320 Three Months Ended March 31, 2020 2019 Amount and location of income reclassified from AOCI into Income (Effective Portion) Interest expense, net $ 19 $ — </t>
  </si>
  <si>
    <t>Condensed Financial Information (Details) - USD ($) $ in Thousands</t>
  </si>
  <si>
    <t>12 Months Ended</t>
  </si>
  <si>
    <t>Schedule of Equity Method Investments [Line Items]</t>
  </si>
  <si>
    <t>Inflationary Percentage</t>
  </si>
  <si>
    <t>100.00%</t>
  </si>
  <si>
    <t>Equity Method Investment</t>
  </si>
  <si>
    <t>Concentration Risk [Line Items]</t>
  </si>
  <si>
    <t>Concentration Risk, Percentage</t>
  </si>
  <si>
    <t>0.00%</t>
  </si>
  <si>
    <t>Argentina Subsidiary [Member]</t>
  </si>
  <si>
    <t>Financial Statement Line Items With Differences In Reported Amount And Reporting Currency Denominated Amounts [Line Items]</t>
  </si>
  <si>
    <t>Amount Recognized In Income Due To Inflationary Accounting</t>
  </si>
  <si>
    <t>Argentina Assets Total [Member]</t>
  </si>
  <si>
    <t>1.00%</t>
  </si>
  <si>
    <t>Business Combinations (Details) $ / shares in Units, $ in Thousands, £ in Millions, shares in Millions</t>
  </si>
  <si>
    <t>Mar. 31, 2020GBP (£)</t>
  </si>
  <si>
    <t>Mar. 31, 2020USD ($)</t>
  </si>
  <si>
    <t>Mar. 31, 2019USD ($)</t>
  </si>
  <si>
    <t>Feb. 29, 2020USD ($)</t>
  </si>
  <si>
    <t>Dec. 31, 2019USD ($)</t>
  </si>
  <si>
    <t>Oct. 01, 2019USD ($)</t>
  </si>
  <si>
    <t>Aug. 01, 2019USD ($)$ / sharesshares</t>
  </si>
  <si>
    <t>Business Acquisition [Line Items]</t>
  </si>
  <si>
    <t>Business Combination Consideration Transferred</t>
  </si>
  <si>
    <t>Payments Of Debt Extinguishment Costs</t>
  </si>
  <si>
    <t>Payments To Acquire Businesses Gross</t>
  </si>
  <si>
    <t>Fair value of common stock issued as consideration</t>
  </si>
  <si>
    <t>Business Combination Transaction-Related Expenses</t>
  </si>
  <si>
    <t>Ticking Fees included in Business Combination Transaction Expenses</t>
  </si>
  <si>
    <t>Accelerated Depreciation included in Business Combination Transaction Expenses</t>
  </si>
  <si>
    <t>Business Combination Separately Recognized Transactions Liabilities Recognized</t>
  </si>
  <si>
    <t>Houghton Combination [Member]</t>
  </si>
  <si>
    <t>Business Acquisition Date Of Acquisition Agreement 1</t>
  </si>
  <si>
    <t>Aug. 1,
		2019</t>
  </si>
  <si>
    <t>Business Acquisition Name Of Acquired Entity</t>
  </si>
  <si>
    <t>Houghton</t>
  </si>
  <si>
    <t>Proceeds From Divestiture Of Businesses</t>
  </si>
  <si>
    <t>Business Acquisition Share Price | $ / shares</t>
  </si>
  <si>
    <t>Business Acquisitions, Shares Acquired | shares</t>
  </si>
  <si>
    <t>Business Acquisition, Percentage of Voting Interests Acquired</t>
  </si>
  <si>
    <t>24.50%</t>
  </si>
  <si>
    <t>Intangible assets</t>
  </si>
  <si>
    <t>Divested product lines impact on Net Sales, percent</t>
  </si>
  <si>
    <t>Norman Hay [Member]</t>
  </si>
  <si>
    <t>Oct. 1,
		2019</t>
  </si>
  <si>
    <t>Norman Hay plc</t>
  </si>
  <si>
    <t>Business Combination Consideration Transferred | £</t>
  </si>
  <si>
    <t>Post Closing Adjustment | £</t>
  </si>
  <si>
    <t>Business Combination Measurement Period</t>
  </si>
  <si>
    <t>1 year</t>
  </si>
  <si>
    <t>Business Combinations- Fair Value Disclosure (Details) $ in Thousands</t>
  </si>
  <si>
    <t>Cash paid to extinguish Houghton Debt obligations</t>
  </si>
  <si>
    <t>Business Combinations - Purchase accounting (Details) - USD ($) $ in Thousands</t>
  </si>
  <si>
    <t>Feb. 29, 2020</t>
  </si>
  <si>
    <t>Oct. 01, 2019</t>
  </si>
  <si>
    <t>Aug. 01, 2019</t>
  </si>
  <si>
    <t>Inventories, net</t>
  </si>
  <si>
    <t>Prepaid expenses and other assets</t>
  </si>
  <si>
    <t>Property, plant and equipment</t>
  </si>
  <si>
    <t>Total assets purchased</t>
  </si>
  <si>
    <t>Short-term debt, not refinanced at closing</t>
  </si>
  <si>
    <t>Accounts payable, accrued expenses and other accrued liabilities</t>
  </si>
  <si>
    <t>Deferred tax liabilities</t>
  </si>
  <si>
    <t>Total liabilities assumed</t>
  </si>
  <si>
    <t>Total consideration paid</t>
  </si>
  <si>
    <t>Cash Acquired</t>
  </si>
  <si>
    <t>Net cash paid</t>
  </si>
  <si>
    <t>Long-term debt included current portions</t>
  </si>
  <si>
    <t>Estimated Purchase Price Settlement</t>
  </si>
  <si>
    <t>Business Combination- Other (Details) $ in Thousands, R in Millions</t>
  </si>
  <si>
    <t>Mar. 31, 2018USD ($)</t>
  </si>
  <si>
    <t>Mar. 31, 2020ZAR (R)</t>
  </si>
  <si>
    <t>Cash Paid for Acquisitions</t>
  </si>
  <si>
    <t>Mining North America [Member]</t>
  </si>
  <si>
    <t>South Africa [Member]</t>
  </si>
  <si>
    <t>49.00%</t>
  </si>
  <si>
    <t>Business Combination Recognized Identifiable Assets Acquired And Liabilities Assumed, Net</t>
  </si>
  <si>
    <t>Adjustments To Additional Paid In Capital Other</t>
  </si>
  <si>
    <t>Recently Issued Accounting Standards - Narrative (Details) - USD ($) $ in Thousands</t>
  </si>
  <si>
    <t>New Accounting Pronouncements Or Change In Accounting Principle [Line Items]</t>
  </si>
  <si>
    <t>New Accounting Pronouncement Or Change In Accounting Principle Description Of Financial Statement Line Items Prospective Transition</t>
  </si>
  <si>
    <t>Adoption did not have a material impact to the Company’s financial statements as expected. However, as a result of this adoption, the Company recorded a cumulative effect of accounting change that resulted in an increase to its allowance for doubtful accounts of $0.5 million, a decrease to deferred tax liabilities of $0.1 million and a decrease to retained earnings of $0.4 million.</t>
  </si>
  <si>
    <t>Deferred income taxes</t>
  </si>
  <si>
    <t>Accounting standards</t>
  </si>
  <si>
    <t>Allowance For Doubtful Accounts Receivable</t>
  </si>
  <si>
    <t>Business Segments (Details) $ in Thousands</t>
  </si>
  <si>
    <t>Segment Reporting Information [Line Items]</t>
  </si>
  <si>
    <t>Operating Earnings, Excluding Indirect Operating Expenses</t>
  </si>
  <si>
    <t>Reconciliation from Segment Totals to Consolidated [Abstract]</t>
  </si>
  <si>
    <t>Restructuring and related activities</t>
  </si>
  <si>
    <t>Non-operating and administrative expenses</t>
  </si>
  <si>
    <t>Depreciation of corporate assets and amortization</t>
  </si>
  <si>
    <t>Income before taxes and equity in net income of associated companies</t>
  </si>
  <si>
    <t>Number Of Reportable Segments</t>
  </si>
  <si>
    <t>America's [Member]</t>
  </si>
  <si>
    <t>America's [Member] | Intersegment Elimination [Member]</t>
  </si>
  <si>
    <t>EMEA [Member]</t>
  </si>
  <si>
    <t>EMEA [Member] | Intersegment Elimination [Member]</t>
  </si>
  <si>
    <t>Asia Pacific [Member]</t>
  </si>
  <si>
    <t>Asia Pacific [Member] | Intersegment Elimination [Member]</t>
  </si>
  <si>
    <t>Global Specialty Businesses [Member]</t>
  </si>
  <si>
    <t>Global Specialty Businesses [Member] | Intersegment Elimination [Member]</t>
  </si>
  <si>
    <t>Net Sales and Revenue Recognition - Narrative (Details) - USD ($) $ in Millions</t>
  </si>
  <si>
    <t>Revenues [Abstract]</t>
  </si>
  <si>
    <t>Net Reporting Amount</t>
  </si>
  <si>
    <t>Deferred Revenue</t>
  </si>
  <si>
    <t>Top Five Customers Concentration Risk [Member]</t>
  </si>
  <si>
    <t>12.00%</t>
  </si>
  <si>
    <t>Top Customer Concentration Risk [Member]</t>
  </si>
  <si>
    <t>6.00%</t>
  </si>
  <si>
    <t>Net Sales and Revenue Recognition (Details) - USD ($) $ in Thousands</t>
  </si>
  <si>
    <t>Product Information [Line Items]</t>
  </si>
  <si>
    <t>Transferred At Point In Time [Member]</t>
  </si>
  <si>
    <t>Transferred At Point In Time [Member] | America's [Member]</t>
  </si>
  <si>
    <t>Transferred At Point In Time [Member] | EMEA [Member]</t>
  </si>
  <si>
    <t>Transferred At Point In Time [Member] | Asia Pacific [Member]</t>
  </si>
  <si>
    <t>Transferred Over Time [Member]</t>
  </si>
  <si>
    <t>Transferred Over Time [Member] | America's [Member]</t>
  </si>
  <si>
    <t>Transferred Over Time [Member] | EMEA [Member]</t>
  </si>
  <si>
    <t>Transferred Over Time [Member] | Asia Pacific [Member]</t>
  </si>
  <si>
    <t>Metals [Member]</t>
  </si>
  <si>
    <t>Metals [Member] | America's [Member]</t>
  </si>
  <si>
    <t>Metals [Member] | EMEA [Member]</t>
  </si>
  <si>
    <t>Metals [Member] | Asia Pacific [Member]</t>
  </si>
  <si>
    <t>Metalworking and other[Member]</t>
  </si>
  <si>
    <t>Metalworking and other[Member] | America's [Member]</t>
  </si>
  <si>
    <t>Metalworking and other[Member] | EMEA [Member]</t>
  </si>
  <si>
    <t>Metalworking and other[Member] | Asia Pacific [Member]</t>
  </si>
  <si>
    <t>Global Specialty Businesses [Member] | America's [Member]</t>
  </si>
  <si>
    <t>Global Specialty Businesses [Member] | EMEA [Member]</t>
  </si>
  <si>
    <t>Global Specialty Businesses [Member] | Asia Pacific [Member]</t>
  </si>
  <si>
    <t>Total sales with Global Specialty Businesses [Member]</t>
  </si>
  <si>
    <t>Total sales with Global Specialty Businesses [Member] | America's [Member]</t>
  </si>
  <si>
    <t>Total sales with Global Specialty Businesses [Member] | EMEA [Member]</t>
  </si>
  <si>
    <t>Total sales with Global Specialty Businesses [Member] | Asia Pacific [Member]</t>
  </si>
  <si>
    <t>Total sales without Global Specialty Businesses [Member]</t>
  </si>
  <si>
    <t>Total sales without Global Specialty Businesses [Member] | America's [Member]</t>
  </si>
  <si>
    <t>Total sales without Global Specialty Businesses [Member] | EMEA [Member]</t>
  </si>
  <si>
    <t>Total sales without Global Specialty Businesses [Member] | Asia Pacific [Member]</t>
  </si>
  <si>
    <t>Leases Narrative (Details) - USD ($) $ in Millions</t>
  </si>
  <si>
    <t>Operating Lease Cost</t>
  </si>
  <si>
    <t>Short Term Lease Cost</t>
  </si>
  <si>
    <t>Operating Lease Payments</t>
  </si>
  <si>
    <t>Right Of Use Asset Obtained In Exchange For Operating Lease Liability</t>
  </si>
  <si>
    <t>Land Member</t>
  </si>
  <si>
    <t>Lessee Lease Description [Line Items]</t>
  </si>
  <si>
    <t>Lessee Operating Lease Term Of Contract</t>
  </si>
  <si>
    <t>95 years</t>
  </si>
  <si>
    <t>Facilities, vehicles, and machinery and equipment [Member]</t>
  </si>
  <si>
    <t>11 years</t>
  </si>
  <si>
    <t>Leases Balance Sheet (Details) - USD ($) $ in Thousands</t>
  </si>
  <si>
    <t>Operating Lease Right Of Use Asset</t>
  </si>
  <si>
    <t>Operating Lease Liability Current</t>
  </si>
  <si>
    <t>Operating Lease Liability Noncurrent</t>
  </si>
  <si>
    <t>Operating Lease Liability</t>
  </si>
  <si>
    <t>Operating Lease Weighted Average Remaining Lease Term 1</t>
  </si>
  <si>
    <t>6 years 1 month 6 days</t>
  </si>
  <si>
    <t>6 years 2 months 12 days</t>
  </si>
  <si>
    <t>Operating Lease Weighted Average Discount Rate Percent</t>
  </si>
  <si>
    <t>4.22%</t>
  </si>
  <si>
    <t>4.21%</t>
  </si>
  <si>
    <t>Leases Maturity of Lease Liabilities (Details) - USD ($) $ in Thousands</t>
  </si>
  <si>
    <t>Operating Leases Future Minimum Payments Due [Abstract]</t>
  </si>
  <si>
    <t>For the remainder of 2020</t>
  </si>
  <si>
    <t>For the year ended December 31, 2021</t>
  </si>
  <si>
    <t>For the year ended December 31, 2022</t>
  </si>
  <si>
    <t>For the year ended December 31, 2023</t>
  </si>
  <si>
    <t>For the year ended December 31, 2024</t>
  </si>
  <si>
    <t>For the year ended December 31, 2025 and beyond</t>
  </si>
  <si>
    <t>Total lease payments</t>
  </si>
  <si>
    <t>Less: imputed interest</t>
  </si>
  <si>
    <t>Present value of lease liabilities</t>
  </si>
  <si>
    <t>Restructuring Activities - Narrative (Details)</t>
  </si>
  <si>
    <t>Restructuring And Related Cost Description</t>
  </si>
  <si>
    <t>As previously disclosed in its 2019 Form 10-K, in the third quarter of 2019, the Company’s management approved a global restructuring plan (the “QH Program”) as part of its plan to realize certain cost synergies associated with the Combination. The QH Program includes restructuring and associated severance costs to reduce total headcount by approximately 325 people globally and plans for the closure of certain manufacturing and non-manufacturing facilities.</t>
  </si>
  <si>
    <t>Restructuring Activities (Details) - USD ($) $ in Thousands</t>
  </si>
  <si>
    <t>Restructuring Reserve [Roll Forward]</t>
  </si>
  <si>
    <t>Accrued restructuring, beginning balance</t>
  </si>
  <si>
    <t>Cash payments</t>
  </si>
  <si>
    <t>Accrued restructuring, ending balance</t>
  </si>
  <si>
    <t>Share-Based Compensation - Expense Table (Details) - USD ($) $ in Thousands</t>
  </si>
  <si>
    <t>Employee Service Share-based Compensation, Allocation of Recognized Period Costs [Line Items]</t>
  </si>
  <si>
    <t>Allocated Share-based Compensation Expense</t>
  </si>
  <si>
    <t>Stock Options Compensation Expense [Member]</t>
  </si>
  <si>
    <t>Nonvested Stock Awards and Restricted Stock Unit Compensation Expense [Member]</t>
  </si>
  <si>
    <t>Employee Stock Purchase Plan Compensation Expense [Member]</t>
  </si>
  <si>
    <t>Directors Stock Ownership Plan Compensation Expense [Member]</t>
  </si>
  <si>
    <t>Restricted Stock Gaip Plan [Member]</t>
  </si>
  <si>
    <t>Share-Based Compensation - Narrative (Details) - USD ($) $ in Thousands</t>
  </si>
  <si>
    <t>Share Based Compensation [Line Items]</t>
  </si>
  <si>
    <t>Share-based Compensation Expense in Period, Stock Option Awards</t>
  </si>
  <si>
    <t>Stock Options [Member]</t>
  </si>
  <si>
    <t>Unrecognized Share-Based Compensation Expense, Stock Option Awards</t>
  </si>
  <si>
    <t>Weighted Average Remaining Life, Nonvested Stock Awards</t>
  </si>
  <si>
    <t>2 years 3 months 18 days</t>
  </si>
  <si>
    <t>Restricted Stock LTIP Plan [Member]</t>
  </si>
  <si>
    <t>Unrecognized Share-based Compensation Expense, Nonvested Stock Award</t>
  </si>
  <si>
    <t>2 years 2 months 12 days</t>
  </si>
  <si>
    <t>Share-based Compensation Arrangement by Share-based Payment Award, Equity Instruments Other than Options, Grants in Period</t>
  </si>
  <si>
    <t>Restricted Stock Units (RSUs) LTIP Plan [Member]</t>
  </si>
  <si>
    <t>Annual Incentive Plan [Member]</t>
  </si>
  <si>
    <t>Performance Incentive Stock Units [Member]</t>
  </si>
  <si>
    <t>3 years</t>
  </si>
  <si>
    <t>Combination And Other Acquisition Related [Member]</t>
  </si>
  <si>
    <t>Share-Based Compensation - Options Grant (Details)</t>
  </si>
  <si>
    <t>Mar. 31, 2020shares</t>
  </si>
  <si>
    <t>Share-based Compensation Arrangement by Share-based Payment Award [Line Items]</t>
  </si>
  <si>
    <t>Options Granted</t>
  </si>
  <si>
    <t>Dividend Yield</t>
  </si>
  <si>
    <t>0.99%</t>
  </si>
  <si>
    <t>Expected Volatility</t>
  </si>
  <si>
    <t>31.57%</t>
  </si>
  <si>
    <t>Risk-free Interest Rate</t>
  </si>
  <si>
    <t>0.36%</t>
  </si>
  <si>
    <t>Expected Term (Years)</t>
  </si>
  <si>
    <t>4 years</t>
  </si>
  <si>
    <t>0.28%</t>
  </si>
  <si>
    <t>Vesting shares target lower percent</t>
  </si>
  <si>
    <t>Vesting shares target upper percent</t>
  </si>
  <si>
    <t>200.00%</t>
  </si>
  <si>
    <t>Pension and Postretirement Benefits (Details) - USD ($) $ in Thousands</t>
  </si>
  <si>
    <t>Defined Benefit Plan Disclosure [Line Items]</t>
  </si>
  <si>
    <t>Defined Benefit Plan, Estimated Future Employer Contributions in Current Fiscal Year</t>
  </si>
  <si>
    <t>Defined Benefit Plan Effect Of Settlements And Curtailments On Accumulated Benefit Obligation</t>
  </si>
  <si>
    <t>Pension Plans, Defined Benefit [Member]</t>
  </si>
  <si>
    <t>Defined Benefit Plan, Service Cost</t>
  </si>
  <si>
    <t>Defined Benefit Plan, Interest Cost</t>
  </si>
  <si>
    <t>Defined Benefit Plan, Expected Return on Plan Assets</t>
  </si>
  <si>
    <t>Defined Benefit Plan, Settlement Charge</t>
  </si>
  <si>
    <t>Defined Benefit Plan, Amortization of Losses</t>
  </si>
  <si>
    <t>Defined Benefit Plan, Amortization of Prior Service Cost</t>
  </si>
  <si>
    <t>Defined Benefit Plan, Net Periodic Benefit Cost</t>
  </si>
  <si>
    <t>Defined Benefit Plan, Contributions by Employer</t>
  </si>
  <si>
    <t>Pension Plans, Defined Benefit [Member] | 2019 Year [Member]</t>
  </si>
  <si>
    <t>Defined Benefit Plan, Expected Contributions In Current Fiscal Year</t>
  </si>
  <si>
    <t>Other Postretirement Benefit Plans, Defined Benefit [Member]</t>
  </si>
  <si>
    <t>Other Postretirement Benefit Plans, Defined Benefit [Member] | 2019 Year [Member]</t>
  </si>
  <si>
    <t>Defined Benefit Plan Settlement on Legacy Quaker Plan[Member]</t>
  </si>
  <si>
    <t>Other Income (expense) - (Details) - USD ($) $ in Thousands</t>
  </si>
  <si>
    <t>Income from third party license fees</t>
  </si>
  <si>
    <t>Foreign exchange (losses) gains, net</t>
  </si>
  <si>
    <t>Gain on fixed asset disposals, net</t>
  </si>
  <si>
    <t>Non-income tax refunds and other related credits</t>
  </si>
  <si>
    <t>Pension and post retirement benefit costs, non-service components</t>
  </si>
  <si>
    <t>Other non-operating income</t>
  </si>
  <si>
    <t>Other non-operating expense</t>
  </si>
  <si>
    <t>Total other income (expense), net</t>
  </si>
  <si>
    <t>Income Taxes and Uncertain Tax Positions (Details) - USD ($) $ in Millions</t>
  </si>
  <si>
    <t>Dec. 31, 2016</t>
  </si>
  <si>
    <t>Effective Income Tax Rate, Continuing Operations</t>
  </si>
  <si>
    <t>31.10%</t>
  </si>
  <si>
    <t>26.80%</t>
  </si>
  <si>
    <t>Unrecognized Tax Benefits, Interest on Income Taxes Expense</t>
  </si>
  <si>
    <t>Unrecognized Tax Benefits, Interest on Income Taxes Accrued</t>
  </si>
  <si>
    <t>Unrecognized Tax Benefits, Income Tax Penalties Accrued</t>
  </si>
  <si>
    <t>Unrecognized Tax Benefits, Income Tax Penalties Expense</t>
  </si>
  <si>
    <t>Unrecognized Tax Benefits Reductions Resulting From Lapse Of Applicable Statute Of Limitations</t>
  </si>
  <si>
    <t>Significant Change In Unrecognized Tax Benefits Is Reasonably Possible [Line Items]</t>
  </si>
  <si>
    <t>Decrease In Unrecognized Tax Benefits Is Reasonably Possible</t>
  </si>
  <si>
    <t>Unrecognized Tax Benefits</t>
  </si>
  <si>
    <t>Income Tax Examination [Line Items]</t>
  </si>
  <si>
    <t>Income Tax Examination Year Under Examination</t>
  </si>
  <si>
    <t>2016</t>
  </si>
  <si>
    <t>U.S. Tax Reform</t>
  </si>
  <si>
    <t>As previously disclosed in its 2019 Form 10-K, the Company had a deferred tax liability of $8.2 million, which primarily represents the Company’s estimate of non-U.S. taxes it will incur to repatriate certain foreign earnings to the U.S. During the first quarter of 2020, the Company made certain adjustments to the deferred tax liability to take into account a tax law change enacted in the quarter in a certain foreign jurisdiction, the inclusion of other earnings to be repatriated, and the actual repatriation of earnings, resulting in a deferred tax liability of $7.4 million as of March 31, 2020.</t>
  </si>
  <si>
    <t>Effect Of Tax Rate Change</t>
  </si>
  <si>
    <t>50.00%</t>
  </si>
  <si>
    <t>30.00%</t>
  </si>
  <si>
    <t>Other Information Pertaining To Income Taxes</t>
  </si>
  <si>
    <t>On March 27, 2020, in response to COVID-19 and its detrimental impact to the global economy, the CARES Act was enacted into law, providing a stimulus to the U.S. economy in the form of various individual and business assistance programs as well as temporary changes to existing tax law. Among the changes include a postponement of certain tax payments, deferral of the employer’s portion of the social security tax and certain other payroll-related incentives, and an increase in the interest expense limitation under Section 163(j) of the Internal Revenue Code from 30% to 50% for the 2019 and 2020 tax years. ASC 740 requires the tax effects of changes in tax laws or rates to be recorded in the period of enactment. Under the CARES Act, the Company has the option to use its 2019 adjusted taxable income in determining its interest expense limitation under Section 163(j). While the Company is still considering whether to make this election for 2020, the current quarter tax provision takes into account this potential election and associated tax benefit, which offsets an increase to the Company’s foreign tax credit valuation allowance recognized during the current quarter primarily driven by changes in current year projected taxable income due to the negative impacts from COVID-19. In addition, the Company reviewed its existing deferred tax assets in light of COVID-19 and determined that, at this time, no change in valuation allowance is required except with regard to its foreign tax credits as noted above. While the ultimate impact of COVID-19 on the Company’s results of operations is still uncertain, the Company will continue to assess future changes in projected taxable income to determine if they result in additional changes to any of the Company’s valuation allowances.</t>
  </si>
  <si>
    <t>UnrecognizedTaxBenefitsReserve</t>
  </si>
  <si>
    <t>ValuationAllowanceAmountRelatedToBusinessCombination</t>
  </si>
  <si>
    <t>Deferred Tax Liabilities</t>
  </si>
  <si>
    <t>The Netherlands [Member]</t>
  </si>
  <si>
    <t>2014</t>
  </si>
  <si>
    <t>United Kingdom [Member]</t>
  </si>
  <si>
    <t>Brazil [Member]</t>
  </si>
  <si>
    <t>2000</t>
  </si>
  <si>
    <t>Spain [Member]</t>
  </si>
  <si>
    <t>2015</t>
  </si>
  <si>
    <t>China [Member]</t>
  </si>
  <si>
    <t>2009</t>
  </si>
  <si>
    <t>Italy [Member]</t>
  </si>
  <si>
    <t>2006</t>
  </si>
  <si>
    <t>Income Tax Examination Description</t>
  </si>
  <si>
    <t>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MAP”) of the Organization for Economic Co-Operation and Development for all years except 2007. During the second quarter of 2018, the Italian tax authorities assessed additional tax due from Quaker Italia, S.r.l., relating to the tax years 2014 and 2015. The Company met with the Italian tax authorities in the fourth quarter of 2018 to discuss these assessments and no resolution was agreed upon, so the Company filed an appeal with the first level of tax court in Italy. If the appeal is not successful in materially reducing the assessed tax, then the Company will further evaluate its options including potentially filing for competent authority relief from these assessments under MAP, consistent with the Company’s previous filings for 2008 through 2013. As of March 31, 2020, the Company believes it has adequate reserves for uncertain tax positions with respect to these and all other audits.Houghton Italia, S.r.l is also currently involved in a corporate income tax audit with the Italian tax authorities covering tax years 2014 through 2018.</t>
  </si>
  <si>
    <t>India [Member]</t>
  </si>
  <si>
    <t>2018</t>
  </si>
  <si>
    <t>Mexico [Member]</t>
  </si>
  <si>
    <t>Canada [Member]</t>
  </si>
  <si>
    <t>2010</t>
  </si>
  <si>
    <t>Germany [Member]</t>
  </si>
  <si>
    <t>Internal Revenue Service (IRS) [Member]</t>
  </si>
  <si>
    <t>State and Local Jurisdiction [Member]</t>
  </si>
  <si>
    <t>Earnings Per Share - Basic (Details) - USD ($) $ / shares in Units, $ in Thousands</t>
  </si>
  <si>
    <t>Less: loss (income) allocated to participating securities</t>
  </si>
  <si>
    <t>Net (loss) income available to common shareholders</t>
  </si>
  <si>
    <t>Basic weighted average common shares outstanding</t>
  </si>
  <si>
    <t>Earnings Per Share - Diluted (Details) - USD ($) $ / shares in Units, $ in Thousands</t>
  </si>
  <si>
    <t>Net (loss) Income Available to Common Shareholders</t>
  </si>
  <si>
    <t>Effect of dilutive securities</t>
  </si>
  <si>
    <t>Diluted weighted average common shares outstanding</t>
  </si>
  <si>
    <t>Earnings Per Share - Narrative (Details) - shares</t>
  </si>
  <si>
    <t>Sep. 30, 2019</t>
  </si>
  <si>
    <t>Earnings Per Share Reconciliation Disclosure</t>
  </si>
  <si>
    <t>Certain stock options and restricted stock units are not included in the diluted (loss) earnings per share calculation when the effect would have been anti-dilutive. All of the Company’s potentially dilutive shares for the three months ended March 31, 2020 are anti-dilutive and not included in the dilutive (loss) earnings per share calculations because of the Company’s net loss during the period.</t>
  </si>
  <si>
    <t>Antidilutive Securities Excluded from Computation of Earnings Per Share, Amount</t>
  </si>
  <si>
    <t>Business Acquisition Equity Interests Issued Or Issuable Number Of Shares Issued</t>
  </si>
  <si>
    <t>Business Acquisition Equity Interest Issued Or Issuable Percentage Of Company In Shares Issued</t>
  </si>
  <si>
    <t>Restricted Cash (Details) - USD ($) $ in Thousands</t>
  </si>
  <si>
    <t>Dec. 31, 2018</t>
  </si>
  <si>
    <t>Restricted Cash Included in other current assets</t>
  </si>
  <si>
    <t>Restricted Cash Included in other assets</t>
  </si>
  <si>
    <t>Cash Cash Equivalents Restricted Cash And Restricted Cash Equivalents</t>
  </si>
  <si>
    <t>Loss Contingency, Settlement Agreement, Terms</t>
  </si>
  <si>
    <t>The Company has restricted cash recorded in other assets related to proceeds from an inactive subsidiary of the Company which previously executed separate settlement and release agreements with two of its insurance carriers for an original total value of $35.0 million. The proceeds of both settlements are restricted and can only be used to pay claims and costs of defense associated with the subsidiary’s asbestos litigation. The proceeds of the settlement and release agreements have been deposited into interest bearing accounts that earned less than $0.1 million in each of the three months ended March 31, 2020 and 2019, respectively, offset by $0.2 million of net payments during each of the three months ended March 31, 2020 and 2019, respectively.</t>
  </si>
  <si>
    <t>ProceedsOfSettlementAndReleaseAgreements</t>
  </si>
  <si>
    <t>PaymentsOfSettlementAndReleaseAgreements</t>
  </si>
  <si>
    <t>Goodwill Assets (Details) $ in Thousands</t>
  </si>
  <si>
    <t>Goodwill [Roll Forward]</t>
  </si>
  <si>
    <t>Goodwill, Beginning Balance</t>
  </si>
  <si>
    <t>Goodwill, Translation Adjustments</t>
  </si>
  <si>
    <t>Goodwill, Ending Balance</t>
  </si>
  <si>
    <t>Intangible Assets (Details) - USD ($) $ in Thousands</t>
  </si>
  <si>
    <t>Finite-Lived Intangible Assets, Gross [Abstract]</t>
  </si>
  <si>
    <t>Customer Lists And Rights To Sell</t>
  </si>
  <si>
    <t>Trademarks, Formulations And Product Technology</t>
  </si>
  <si>
    <t>Other Finite-Lived Intangible Assets, Gross</t>
  </si>
  <si>
    <t>Total</t>
  </si>
  <si>
    <t>Finite Lived Intangible Assets [Line Items]</t>
  </si>
  <si>
    <t>Finite-Lived Intangible Assets, Accumulated Amortization</t>
  </si>
  <si>
    <t>Customer Lists And Rights To Sell [Member]</t>
  </si>
  <si>
    <t>Trademarks Formulations and Product Technology [Member]</t>
  </si>
  <si>
    <t>Other Intangible Assets [Member]</t>
  </si>
  <si>
    <t>Intangible Assets - Amortization (Details) - USD ($) $ in Millions</t>
  </si>
  <si>
    <t>Amortization</t>
  </si>
  <si>
    <t>Intangible Assets - Future Amortization (Details) $ in Thousands</t>
  </si>
  <si>
    <t>Finite-Lived Intangible Assets, Future Amortization Expense [Abstract]</t>
  </si>
  <si>
    <t>For the year ended December 31, 2020</t>
  </si>
  <si>
    <t>For the year ended December 31, 2025</t>
  </si>
  <si>
    <t>Intangible Assets - Finite Lived (Details) - USD ($) $ in Thousands</t>
  </si>
  <si>
    <t>Goodwill And Intangible Asset Impairment</t>
  </si>
  <si>
    <t>Indefinite-Lived Trademarks</t>
  </si>
  <si>
    <t>Legacy Quaker [Member]</t>
  </si>
  <si>
    <t>Debt - Table (Details) - USD ($) $ in Thousands</t>
  </si>
  <si>
    <t>Revolver</t>
  </si>
  <si>
    <t>U.S. Term Loan</t>
  </si>
  <si>
    <t>EURO Term Loan</t>
  </si>
  <si>
    <t>Industrial development bonds</t>
  </si>
  <si>
    <t>Total debt</t>
  </si>
  <si>
    <t>Less: Debt issuance costs</t>
  </si>
  <si>
    <t>Less: Short-term and current portion of long-term debts</t>
  </si>
  <si>
    <t>Total long-term debt</t>
  </si>
  <si>
    <t>Debt - Table Interest rates (Details)</t>
  </si>
  <si>
    <t>Revolver [Member]</t>
  </si>
  <si>
    <t>Debt Instrument [Line Items]</t>
  </si>
  <si>
    <t>Long term Debt Weighted Average Interest Rate</t>
  </si>
  <si>
    <t>2.50%</t>
  </si>
  <si>
    <t>3.20%</t>
  </si>
  <si>
    <t>U.S Term Loan [Member]</t>
  </si>
  <si>
    <t>2.70%</t>
  </si>
  <si>
    <t>EURO Term Loan [Member]</t>
  </si>
  <si>
    <t>1.50%</t>
  </si>
  <si>
    <t>Industrial development bonds [Member]</t>
  </si>
  <si>
    <t>5.26%</t>
  </si>
  <si>
    <t>Debt - Narrative (Details) - USD ($)</t>
  </si>
  <si>
    <t>Line of Credit Facility, Covenant Terms</t>
  </si>
  <si>
    <t>The Company’s initial consolidated net debt to consolidated adjusted EBITDA ratio cannot exceed 4.25 to 1, with step downs in the permitted ratio over the course of the New Credit Facility. The Company’s consolidated adjusted EBITDA to interest expense ratio cannot be less than 3.0 to 1. The New Credit Facility also prohibits the payment of cash dividends if the Company is in default or if the amount of the dividend paid annually exceeds the greater of $50.0 million and 20% of consolidated adjusted EBITDA unless the ratio of consolidated net debt to consolidated adjusted EBITDA is less than 2.0 to 1, in which case there is no such limitation on amount.</t>
  </si>
  <si>
    <t>Line of Credit Facility, Covenant Compliance</t>
  </si>
  <si>
    <t>As of March 31, 2020 and December 31, 2019, the Company was in compliance with all of the New Credit Facility covenants. The Term Loans have quarterly principal amortization during their respective five-year maturities, with 5.0% amortization of the principal balance due in years 1 and 2, 7.5% in year 3, and 10.0% in years 4 and 5, with the remaining principal amount due at maturity.</t>
  </si>
  <si>
    <t>Line of Credit Facility, Amount Outstanding</t>
  </si>
  <si>
    <t>Line Of Credit Facility Remaining Borrowing Capacity</t>
  </si>
  <si>
    <t>Line of Credit Inceased amount</t>
  </si>
  <si>
    <t>Derivative Variable Interest Rate</t>
  </si>
  <si>
    <t>20.00%</t>
  </si>
  <si>
    <t>PercentageOfTermLoanPrincipalAmortizationYearThree</t>
  </si>
  <si>
    <t>7.50%</t>
  </si>
  <si>
    <t>PercentageOfTermLoanPrincipalAmortizationYearFourAndFive</t>
  </si>
  <si>
    <t>10.00%</t>
  </si>
  <si>
    <t>DerivativeBasisSpreadOnVariableRate</t>
  </si>
  <si>
    <t>1.64%</t>
  </si>
  <si>
    <t>LettersOfCreditOutstandingAmount</t>
  </si>
  <si>
    <t>Derivative Fixed Interest Rate</t>
  </si>
  <si>
    <t>3.10%</t>
  </si>
  <si>
    <t>Debt Instrument Interest Rate During Period</t>
  </si>
  <si>
    <t>3.00%</t>
  </si>
  <si>
    <t>Line Of Credit Facility Commitment Fee Percentage</t>
  </si>
  <si>
    <t>0.25%</t>
  </si>
  <si>
    <t>Percentage Of Term Loan Principal Amortization Year Two</t>
  </si>
  <si>
    <t>5.00%</t>
  </si>
  <si>
    <t>Percentage of term loan principal amortization year one</t>
  </si>
  <si>
    <t>Derivative Liability, Notional Amount</t>
  </si>
  <si>
    <t>Deferred Finance Costs Noncurrent Gross</t>
  </si>
  <si>
    <t>Long term Construction Loan Current And Noncurrent</t>
  </si>
  <si>
    <t>Line of Credit Facility Current Borrowing Capacity</t>
  </si>
  <si>
    <t>Bank Lines of credit and other debt obligations [Member]</t>
  </si>
  <si>
    <t>Long Term Debt</t>
  </si>
  <si>
    <t>Other assets</t>
  </si>
  <si>
    <t>Debt Issuance Cost Capitalization</t>
  </si>
  <si>
    <t>Debt - Interest Expense Table (Details) - USD ($) $ in Thousands</t>
  </si>
  <si>
    <t>Interest Expense</t>
  </si>
  <si>
    <t>Interest And Debt Expense</t>
  </si>
  <si>
    <t>Equity and Noncontrolling Interest (Details) - USD ($)</t>
  </si>
  <si>
    <t>Jan. 01, 2020</t>
  </si>
  <si>
    <t>Jan. 01, 2019</t>
  </si>
  <si>
    <t>Beginning Balance</t>
  </si>
  <si>
    <t>Cumulative effect of accounting change</t>
  </si>
  <si>
    <t>Adjusted Beginning Balance</t>
  </si>
  <si>
    <t>Amounts reported in other comprehensive income (loss)</t>
  </si>
  <si>
    <t>Dividends, Common Stock</t>
  </si>
  <si>
    <t>Disposition of Noncontrolling Interest</t>
  </si>
  <si>
    <t>Share issuance and equity-based compensation plans</t>
  </si>
  <si>
    <t>Ending Balance</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Dividends Declared</t>
  </si>
  <si>
    <t>Equity and Noncontrolling Interest - Reclassifications (Details) - USD ($)</t>
  </si>
  <si>
    <t>Accumulated Other Comprehensive Income (Loss), Balance at Beginning of Period</t>
  </si>
  <si>
    <t>Other Comprehensive Income (Loss) Before Reclassifications</t>
  </si>
  <si>
    <t>Amounts Reclassified from AOCI</t>
  </si>
  <si>
    <t>Other Comprehensive Income (Loss), before Tax, Portion Attributable to Parent</t>
  </si>
  <si>
    <t>Related Tax Amounts</t>
  </si>
  <si>
    <t>Other Comprehensive Income (Loss), Net of Tax, Portion Attributable to Parent</t>
  </si>
  <si>
    <t>Accumulated Other Comprehensive Income (Loss), Balance at End of Period</t>
  </si>
  <si>
    <t>Accumulated Translation Adjustment [Member]</t>
  </si>
  <si>
    <t>Accumulated Defined Benefit Plans Adjustment [Member]</t>
  </si>
  <si>
    <t>Accumulated Net Gain (Loss) from Designated or Qualifying Cash Flow Hedges [Member]</t>
  </si>
  <si>
    <t>Accumulated Net Unrealized Investment Gain (Loss) [Member]</t>
  </si>
  <si>
    <t>Fair Value Measurements - Assets (Details) - USD ($) $ in Thousands</t>
  </si>
  <si>
    <t>Fair Value Assets And Liabilities Measured On Recurring And Nonrecurring Basis [Line Items]</t>
  </si>
  <si>
    <t>Company Owned Life Insurance</t>
  </si>
  <si>
    <t>Assets, Fair Value Disclosure</t>
  </si>
  <si>
    <t>Fair Value, Inputs, Level 1 [Member]</t>
  </si>
  <si>
    <t>Fair Value, Inputs, Level 2 [Member]</t>
  </si>
  <si>
    <t>Fair Value, Inputs, Level 3 [Member]</t>
  </si>
  <si>
    <t>Hedging Activities - Narrative (Details) $ in Millions</t>
  </si>
  <si>
    <t>Derivatives, Fair Value [Line Items]</t>
  </si>
  <si>
    <t>Interest Rate Swap [Member]</t>
  </si>
  <si>
    <t>Hedging Activities - Table (Details) - USD ($) $ in Thousands</t>
  </si>
  <si>
    <t>Interest Rate Swap [Member] | Other Noncurrent Liabilities [Member]</t>
  </si>
  <si>
    <t>Derivative Instruments, Gain (Loss) [Line Items]</t>
  </si>
  <si>
    <t>Derivative Liability Fair Value Net1</t>
  </si>
  <si>
    <t>Interest Expense [Member]</t>
  </si>
  <si>
    <t>Derivative Instruments, Gain (Loss) Recognized in Income, Ineffective Portion and Amount Excluded from Effectiveness Testing, Net</t>
  </si>
  <si>
    <t>Interest Expense [Member] | Interest Rate Swap [Member]</t>
  </si>
  <si>
    <t>Interest Expense [Member] | Interest Rate Swap [Member] | Other Noncurrent Liabilities [Member]</t>
  </si>
  <si>
    <t>Interest Expense [Member] | Interest Rate Swap [Member] | Accumulated Other Comprehensive Income (loss) [Member]</t>
  </si>
  <si>
    <t>Commitments and Contingencies (Details) - USD ($)</t>
  </si>
  <si>
    <t>Loss Contingencies [Line Items]</t>
  </si>
  <si>
    <t>Loss Contingency, Estimate of Possible Loss</t>
  </si>
  <si>
    <t>Loss Contingency Accrual At Carrying Value</t>
  </si>
  <si>
    <t>ACP [Member] | Maximum [Member]</t>
  </si>
  <si>
    <t>ACP [Member] | Minimum [Member]</t>
  </si>
  <si>
    <t>SB Decking [Member]</t>
  </si>
  <si>
    <t>Houghton Combination [Member] | Maximum [Member]</t>
  </si>
  <si>
    <t>Houghton Combination [Member] | Minimum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_);_(&quot;£ &quot;(#,##0)" numFmtId="167"/>
    <numFmt formatCode="_(&quot;£ &quot;#,##0.0_);_(&quot;£ &quot;(#,##0.0)" numFmtId="168"/>
    <numFmt formatCode="_(&quot;R &quot;#,##0.0_);_(&quot;R &quot;(#,##0.0)" numFmtId="169"/>
    <numFmt formatCode="_(&quot;$ &quot;#,##0.0_);_(&quot;$ &quot;(#,##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4</v>
      </c>
    </row>
    <row r="22" spans="1:3">
      <c r="A22" s="4" t="s">
        <v>39</v>
      </c>
      <c r="B22" s="4" t="s">
        <v>40</v>
      </c>
    </row>
    <row r="23" spans="1:3">
      <c r="A23" s="4" t="s">
        <v>41</v>
      </c>
      <c r="B23" s="4" t="s">
        <v>42</v>
      </c>
    </row>
    <row r="24" spans="1:3">
      <c r="A24" s="4" t="s">
        <v>43</v>
      </c>
      <c r="C24" s="5" t="n">
        <v>17758645</v>
      </c>
    </row>
    <row r="25" spans="1:3">
      <c r="A25" s="4" t="s">
        <v>44</v>
      </c>
      <c r="B25" s="4" t="s">
        <v>45</v>
      </c>
    </row>
    <row r="26" spans="1:3">
      <c r="A26" s="4" t="s">
        <v>46</v>
      </c>
      <c r="B26" s="4" t="s">
        <v>47</v>
      </c>
    </row>
    <row r="27" spans="1:3">
      <c r="A27" s="4" t="s">
        <v>48</v>
      </c>
      <c r="B27" s="4" t="s">
        <v>34</v>
      </c>
    </row>
    <row r="28" spans="1:3">
      <c r="A28" s="4" t="s">
        <v>49</v>
      </c>
      <c r="B28" s="4" t="s">
        <v>34</v>
      </c>
    </row>
    <row r="29" spans="1:3">
      <c r="A29" s="4" t="s">
        <v>50</v>
      </c>
      <c r="B29" s="4" t="s">
        <v>51</v>
      </c>
    </row>
    <row r="30" spans="1:3">
      <c r="A30" s="4" t="s">
        <v>52</v>
      </c>
      <c r="B30" s="4" t="s">
        <v>22</v>
      </c>
    </row>
    <row r="31" spans="1:3">
      <c r="A31" s="4" t="s">
        <v>53</v>
      </c>
      <c r="B31" s="4" t="s">
        <v>54</v>
      </c>
    </row>
    <row r="32" spans="1:3">
      <c r="A32" s="4" t="s">
        <v>55</v>
      </c>
      <c r="B32" s="4" t="s">
        <v>56</v>
      </c>
    </row>
    <row r="33" spans="1:3">
      <c r="A33" s="4" t="s">
        <v>57</v>
      </c>
      <c r="B3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378561</v>
      </c>
      <c r="C4" s="6" t="n">
        <v>211210</v>
      </c>
    </row>
    <row r="5" spans="1:3">
      <c r="A5" s="4" t="s">
        <v>62</v>
      </c>
      <c r="B5" s="5" t="n">
        <v>244710</v>
      </c>
      <c r="C5" s="5" t="n">
        <v>135443</v>
      </c>
    </row>
    <row r="6" spans="1:3">
      <c r="A6" s="4" t="s">
        <v>63</v>
      </c>
      <c r="B6" s="5" t="n">
        <v>133851</v>
      </c>
      <c r="C6" s="5" t="n">
        <v>75767</v>
      </c>
    </row>
    <row r="7" spans="1:3">
      <c r="A7" s="4" t="s">
        <v>64</v>
      </c>
      <c r="B7" s="5" t="n">
        <v>98701</v>
      </c>
      <c r="C7" s="5" t="n">
        <v>51455</v>
      </c>
    </row>
    <row r="8" spans="1:3">
      <c r="A8" s="4" t="s">
        <v>65</v>
      </c>
      <c r="B8" s="5" t="n">
        <v>38000</v>
      </c>
      <c r="C8" s="5" t="n">
        <v>0</v>
      </c>
    </row>
    <row r="9" spans="1:3">
      <c r="A9" s="4" t="s">
        <v>66</v>
      </c>
      <c r="B9" s="5" t="n">
        <v>1716</v>
      </c>
      <c r="C9" s="5" t="n">
        <v>0</v>
      </c>
    </row>
    <row r="10" spans="1:3">
      <c r="A10" s="4" t="s">
        <v>67</v>
      </c>
      <c r="B10" s="5" t="n">
        <v>7878</v>
      </c>
      <c r="C10" s="5" t="n">
        <v>4483</v>
      </c>
    </row>
    <row r="11" spans="1:3">
      <c r="A11" s="4" t="s">
        <v>68</v>
      </c>
      <c r="B11" s="5" t="n">
        <v>-12444</v>
      </c>
      <c r="C11" s="5" t="n">
        <v>19829</v>
      </c>
    </row>
    <row r="12" spans="1:3">
      <c r="A12" s="4" t="s">
        <v>69</v>
      </c>
      <c r="B12" s="5" t="n">
        <v>-21175</v>
      </c>
      <c r="C12" s="5" t="n">
        <v>-635</v>
      </c>
    </row>
    <row r="13" spans="1:3">
      <c r="A13" s="4" t="s">
        <v>70</v>
      </c>
      <c r="B13" s="5" t="n">
        <v>-8461</v>
      </c>
      <c r="C13" s="5" t="n">
        <v>-776</v>
      </c>
    </row>
    <row r="14" spans="1:3">
      <c r="A14" s="4" t="s">
        <v>71</v>
      </c>
      <c r="B14" s="5" t="n">
        <v>-42080</v>
      </c>
      <c r="C14" s="5" t="n">
        <v>18418</v>
      </c>
    </row>
    <row r="15" spans="1:3">
      <c r="A15" s="4" t="s">
        <v>72</v>
      </c>
      <c r="B15" s="5" t="n">
        <v>-13070</v>
      </c>
      <c r="C15" s="5" t="n">
        <v>4929</v>
      </c>
    </row>
    <row r="16" spans="1:3">
      <c r="A16" s="4" t="s">
        <v>73</v>
      </c>
      <c r="B16" s="5" t="n">
        <v>-29010</v>
      </c>
      <c r="C16" s="5" t="n">
        <v>13489</v>
      </c>
    </row>
    <row r="17" spans="1:3">
      <c r="A17" s="4" t="s">
        <v>74</v>
      </c>
      <c r="B17" s="5" t="n">
        <v>666</v>
      </c>
      <c r="C17" s="5" t="n">
        <v>411</v>
      </c>
    </row>
    <row r="18" spans="1:3">
      <c r="A18" s="4" t="s">
        <v>75</v>
      </c>
      <c r="B18" s="5" t="n">
        <v>-28344</v>
      </c>
      <c r="C18" s="5" t="n">
        <v>13900</v>
      </c>
    </row>
    <row r="19" spans="1:3">
      <c r="A19" s="4" t="s">
        <v>76</v>
      </c>
      <c r="B19" s="5" t="n">
        <v>37</v>
      </c>
      <c r="C19" s="5" t="n">
        <v>56</v>
      </c>
    </row>
    <row r="20" spans="1:3">
      <c r="A20" s="4" t="s">
        <v>77</v>
      </c>
      <c r="B20" s="6" t="n">
        <v>-28381</v>
      </c>
      <c r="C20" s="6" t="n">
        <v>13844</v>
      </c>
    </row>
    <row r="21" spans="1:3">
      <c r="A21" s="3" t="s">
        <v>78</v>
      </c>
    </row>
    <row r="22" spans="1:3">
      <c r="A22" s="4" t="s">
        <v>79</v>
      </c>
      <c r="B22" s="7" t="n">
        <v>-1.6</v>
      </c>
      <c r="C22" s="7" t="n">
        <v>1.04</v>
      </c>
    </row>
    <row r="23" spans="1:3">
      <c r="A23" s="4" t="s">
        <v>80</v>
      </c>
      <c r="B23" s="7" t="n">
        <v>-1.6</v>
      </c>
      <c r="C23" s="7" t="n">
        <v>1.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9</v>
      </c>
    </row>
    <row r="3" spans="1:3">
      <c r="A3" s="3" t="s">
        <v>82</v>
      </c>
    </row>
    <row r="4" spans="1:3">
      <c r="A4" s="4" t="s">
        <v>75</v>
      </c>
      <c r="B4" s="6" t="n">
        <v>-28344</v>
      </c>
      <c r="C4" s="6" t="n">
        <v>13900</v>
      </c>
    </row>
    <row r="5" spans="1:3">
      <c r="A5" s="4" t="s">
        <v>83</v>
      </c>
      <c r="B5" s="5" t="n">
        <v>-54751</v>
      </c>
      <c r="C5" s="5" t="n">
        <v>-432</v>
      </c>
    </row>
    <row r="6" spans="1:3">
      <c r="A6" s="4" t="s">
        <v>84</v>
      </c>
      <c r="B6" s="5" t="n">
        <v>16957</v>
      </c>
      <c r="C6" s="5" t="n">
        <v>706</v>
      </c>
    </row>
    <row r="7" spans="1:3">
      <c r="A7" s="4" t="s">
        <v>85</v>
      </c>
      <c r="B7" s="5" t="n">
        <v>-3981</v>
      </c>
      <c r="C7" s="5" t="n">
        <v>0</v>
      </c>
    </row>
    <row r="8" spans="1:3">
      <c r="A8" s="4" t="s">
        <v>86</v>
      </c>
      <c r="B8" s="5" t="n">
        <v>-1711</v>
      </c>
      <c r="C8" s="5" t="n">
        <v>1273</v>
      </c>
    </row>
    <row r="9" spans="1:3">
      <c r="A9" s="4" t="s">
        <v>87</v>
      </c>
      <c r="B9" s="5" t="n">
        <v>-43486</v>
      </c>
      <c r="C9" s="5" t="n">
        <v>1547</v>
      </c>
    </row>
    <row r="10" spans="1:3">
      <c r="A10" s="4" t="s">
        <v>88</v>
      </c>
      <c r="B10" s="5" t="n">
        <v>-71830</v>
      </c>
      <c r="C10" s="5" t="n">
        <v>15447</v>
      </c>
    </row>
    <row r="11" spans="1:3">
      <c r="A11" s="4" t="s">
        <v>89</v>
      </c>
      <c r="B11" s="5" t="n">
        <v>95</v>
      </c>
      <c r="C11" s="5" t="n">
        <v>-55</v>
      </c>
    </row>
    <row r="12" spans="1:3">
      <c r="A12" s="4" t="s">
        <v>90</v>
      </c>
      <c r="B12" s="6" t="n">
        <v>-71735</v>
      </c>
      <c r="C12" s="6" t="n">
        <v>153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316437</v>
      </c>
      <c r="C3" s="6" t="n">
        <v>123524</v>
      </c>
    </row>
    <row r="4" spans="1:3">
      <c r="A4" s="4" t="s">
        <v>95</v>
      </c>
      <c r="B4" s="5" t="n">
        <v>357902</v>
      </c>
      <c r="C4" s="5" t="n">
        <v>375982</v>
      </c>
    </row>
    <row r="5" spans="1:3">
      <c r="A5" s="3" t="s">
        <v>96</v>
      </c>
    </row>
    <row r="6" spans="1:3">
      <c r="A6" s="4" t="s">
        <v>97</v>
      </c>
      <c r="B6" s="5" t="n">
        <v>81827</v>
      </c>
      <c r="C6" s="5" t="n">
        <v>82058</v>
      </c>
    </row>
    <row r="7" spans="1:3">
      <c r="A7" s="4" t="s">
        <v>98</v>
      </c>
      <c r="B7" s="5" t="n">
        <v>96041</v>
      </c>
      <c r="C7" s="5" t="n">
        <v>92892</v>
      </c>
    </row>
    <row r="8" spans="1:3">
      <c r="A8" s="4" t="s">
        <v>99</v>
      </c>
      <c r="B8" s="5" t="n">
        <v>43021</v>
      </c>
      <c r="C8" s="5" t="n">
        <v>41516</v>
      </c>
    </row>
    <row r="9" spans="1:3">
      <c r="A9" s="4" t="s">
        <v>100</v>
      </c>
      <c r="B9" s="5" t="n">
        <v>895228</v>
      </c>
      <c r="C9" s="5" t="n">
        <v>715972</v>
      </c>
    </row>
    <row r="10" spans="1:3">
      <c r="A10" s="4" t="s">
        <v>101</v>
      </c>
      <c r="B10" s="5" t="n">
        <v>390353</v>
      </c>
      <c r="C10" s="5" t="n">
        <v>398834</v>
      </c>
    </row>
    <row r="11" spans="1:3">
      <c r="A11" s="4" t="s">
        <v>102</v>
      </c>
      <c r="B11" s="5" t="n">
        <v>-188261</v>
      </c>
      <c r="C11" s="5" t="n">
        <v>-185365</v>
      </c>
    </row>
    <row r="12" spans="1:3">
      <c r="A12" s="4" t="s">
        <v>103</v>
      </c>
      <c r="B12" s="5" t="n">
        <v>202092</v>
      </c>
      <c r="C12" s="5" t="n">
        <v>213469</v>
      </c>
    </row>
    <row r="13" spans="1:3">
      <c r="A13" s="4" t="s">
        <v>104</v>
      </c>
      <c r="B13" s="5" t="n">
        <v>40496</v>
      </c>
      <c r="C13" s="5" t="n">
        <v>42905</v>
      </c>
    </row>
    <row r="14" spans="1:3">
      <c r="A14" s="4" t="s">
        <v>105</v>
      </c>
      <c r="B14" s="5" t="n">
        <v>592385</v>
      </c>
      <c r="C14" s="5" t="n">
        <v>607205</v>
      </c>
    </row>
    <row r="15" spans="1:3">
      <c r="A15" s="4" t="s">
        <v>106</v>
      </c>
      <c r="B15" s="5" t="n">
        <v>1050203</v>
      </c>
      <c r="C15" s="5" t="n">
        <v>1121765</v>
      </c>
    </row>
    <row r="16" spans="1:3">
      <c r="A16" s="4" t="s">
        <v>107</v>
      </c>
      <c r="B16" s="5" t="n">
        <v>84089</v>
      </c>
      <c r="C16" s="5" t="n">
        <v>93822</v>
      </c>
    </row>
    <row r="17" spans="1:3">
      <c r="A17" s="4" t="s">
        <v>108</v>
      </c>
      <c r="B17" s="5" t="n">
        <v>14706</v>
      </c>
      <c r="C17" s="5" t="n">
        <v>14745</v>
      </c>
    </row>
    <row r="18" spans="1:3">
      <c r="A18" s="4" t="s">
        <v>109</v>
      </c>
      <c r="B18" s="5" t="n">
        <v>41352</v>
      </c>
      <c r="C18" s="5" t="n">
        <v>40433</v>
      </c>
    </row>
    <row r="19" spans="1:3">
      <c r="A19" s="4" t="s">
        <v>110</v>
      </c>
      <c r="B19" s="5" t="n">
        <v>2920551</v>
      </c>
      <c r="C19" s="5" t="n">
        <v>2850316</v>
      </c>
    </row>
    <row r="20" spans="1:3">
      <c r="A20" s="3" t="s">
        <v>111</v>
      </c>
    </row>
    <row r="21" spans="1:3">
      <c r="A21" s="4" t="s">
        <v>112</v>
      </c>
      <c r="B21" s="5" t="n">
        <v>38112</v>
      </c>
      <c r="C21" s="5" t="n">
        <v>38332</v>
      </c>
    </row>
    <row r="22" spans="1:3">
      <c r="A22" s="4" t="s">
        <v>113</v>
      </c>
      <c r="B22" s="5" t="n">
        <v>177976</v>
      </c>
      <c r="C22" s="5" t="n">
        <v>170929</v>
      </c>
    </row>
    <row r="23" spans="1:3">
      <c r="A23" s="4" t="s">
        <v>114</v>
      </c>
      <c r="B23" s="5" t="n">
        <v>24819</v>
      </c>
      <c r="C23" s="5" t="n">
        <v>45620</v>
      </c>
    </row>
    <row r="24" spans="1:3">
      <c r="A24" s="4" t="s">
        <v>115</v>
      </c>
      <c r="B24" s="5" t="n">
        <v>14548</v>
      </c>
      <c r="C24" s="5" t="n">
        <v>18043</v>
      </c>
    </row>
    <row r="25" spans="1:3">
      <c r="A25" s="4" t="s">
        <v>116</v>
      </c>
      <c r="B25" s="5" t="n">
        <v>85132</v>
      </c>
      <c r="C25" s="5" t="n">
        <v>87010</v>
      </c>
    </row>
    <row r="26" spans="1:3">
      <c r="A26" s="4" t="s">
        <v>117</v>
      </c>
      <c r="B26" s="5" t="n">
        <v>340587</v>
      </c>
      <c r="C26" s="5" t="n">
        <v>359934</v>
      </c>
    </row>
    <row r="27" spans="1:3">
      <c r="A27" s="4" t="s">
        <v>118</v>
      </c>
      <c r="B27" s="5" t="n">
        <v>1076292</v>
      </c>
      <c r="C27" s="5" t="n">
        <v>882437</v>
      </c>
    </row>
    <row r="28" spans="1:3">
      <c r="A28" s="4" t="s">
        <v>119</v>
      </c>
      <c r="B28" s="5" t="n">
        <v>29402</v>
      </c>
      <c r="C28" s="5" t="n">
        <v>31273</v>
      </c>
    </row>
    <row r="29" spans="1:3">
      <c r="A29" s="4" t="s">
        <v>120</v>
      </c>
      <c r="B29" s="5" t="n">
        <v>190880</v>
      </c>
      <c r="C29" s="5" t="n">
        <v>211094</v>
      </c>
    </row>
    <row r="30" spans="1:3">
      <c r="A30" s="4" t="s">
        <v>121</v>
      </c>
      <c r="B30" s="5" t="n">
        <v>120849</v>
      </c>
      <c r="C30" s="5" t="n">
        <v>123212</v>
      </c>
    </row>
    <row r="31" spans="1:3">
      <c r="A31" s="4" t="s">
        <v>122</v>
      </c>
      <c r="B31" s="5" t="n">
        <v>1758010</v>
      </c>
      <c r="C31" s="5" t="n">
        <v>1607950</v>
      </c>
    </row>
    <row r="32" spans="1:3">
      <c r="A32" s="3" t="s">
        <v>123</v>
      </c>
    </row>
    <row r="33" spans="1:3">
      <c r="A33" s="4" t="s">
        <v>124</v>
      </c>
      <c r="B33" s="5" t="n">
        <v>17752</v>
      </c>
      <c r="C33" s="5" t="n">
        <v>17735</v>
      </c>
    </row>
    <row r="34" spans="1:3">
      <c r="A34" s="4" t="s">
        <v>125</v>
      </c>
      <c r="B34" s="5" t="n">
        <v>888533</v>
      </c>
      <c r="C34" s="5" t="n">
        <v>888218</v>
      </c>
    </row>
    <row r="35" spans="1:3">
      <c r="A35" s="4" t="s">
        <v>126</v>
      </c>
      <c r="B35" s="5" t="n">
        <v>377362</v>
      </c>
      <c r="C35" s="5" t="n">
        <v>412979</v>
      </c>
    </row>
    <row r="36" spans="1:3">
      <c r="A36" s="4" t="s">
        <v>127</v>
      </c>
      <c r="B36" s="5" t="n">
        <v>-121524</v>
      </c>
      <c r="C36" s="5" t="n">
        <v>-78170</v>
      </c>
    </row>
    <row r="37" spans="1:3">
      <c r="A37" s="4" t="s">
        <v>128</v>
      </c>
      <c r="B37" s="5" t="n">
        <v>1162123</v>
      </c>
      <c r="C37" s="5" t="n">
        <v>1240762</v>
      </c>
    </row>
    <row r="38" spans="1:3">
      <c r="A38" s="4" t="s">
        <v>129</v>
      </c>
      <c r="B38" s="5" t="n">
        <v>418</v>
      </c>
      <c r="C38" s="5" t="n">
        <v>1604</v>
      </c>
    </row>
    <row r="39" spans="1:3">
      <c r="A39" s="4" t="s">
        <v>130</v>
      </c>
      <c r="B39" s="5" t="n">
        <v>1162541</v>
      </c>
      <c r="C39" s="5" t="n">
        <v>1242366</v>
      </c>
    </row>
    <row r="40" spans="1:3">
      <c r="A40" s="4" t="s">
        <v>131</v>
      </c>
      <c r="B40" s="6" t="n">
        <v>2920551</v>
      </c>
      <c r="C40" s="6" t="n">
        <v>28503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3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40</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4</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9</v>
      </c>
      <c r="B1" s="2" t="s">
        <v>1</v>
      </c>
      <c r="D1" s="2" t="s">
        <v>330</v>
      </c>
    </row>
    <row r="2" spans="1:4">
      <c r="B2" s="2" t="s">
        <v>2</v>
      </c>
      <c r="C2" s="2" t="s">
        <v>59</v>
      </c>
      <c r="D2" s="2" t="s">
        <v>92</v>
      </c>
    </row>
    <row r="3" spans="1:4">
      <c r="A3" s="3" t="s">
        <v>331</v>
      </c>
    </row>
    <row r="4" spans="1:4">
      <c r="A4" s="4" t="s">
        <v>332</v>
      </c>
      <c r="B4" s="4" t="s">
        <v>333</v>
      </c>
    </row>
    <row r="5" spans="1:4">
      <c r="A5" s="4" t="s">
        <v>334</v>
      </c>
      <c r="B5" s="6" t="n">
        <v>84089</v>
      </c>
      <c r="D5" s="6" t="n">
        <v>93822</v>
      </c>
    </row>
    <row r="6" spans="1:4">
      <c r="A6" s="3" t="s">
        <v>335</v>
      </c>
    </row>
    <row r="7" spans="1:4">
      <c r="A7" s="4" t="s">
        <v>336</v>
      </c>
      <c r="B7" s="4" t="s">
        <v>337</v>
      </c>
      <c r="D7" s="4" t="s">
        <v>337</v>
      </c>
    </row>
    <row r="8" spans="1:4">
      <c r="A8" s="4" t="s">
        <v>338</v>
      </c>
    </row>
    <row r="9" spans="1:4">
      <c r="A9" s="3" t="s">
        <v>339</v>
      </c>
    </row>
    <row r="10" spans="1:4">
      <c r="A10" s="4" t="s">
        <v>340</v>
      </c>
      <c r="B10" s="6" t="n">
        <v>100</v>
      </c>
      <c r="C10" s="6" t="n">
        <v>200</v>
      </c>
    </row>
    <row r="11" spans="1:4">
      <c r="A11" s="4" t="s">
        <v>341</v>
      </c>
    </row>
    <row r="12" spans="1:4">
      <c r="A12" s="3" t="s">
        <v>335</v>
      </c>
    </row>
    <row r="13" spans="1:4">
      <c r="A13" s="4" t="s">
        <v>336</v>
      </c>
      <c r="B13" s="4" t="s">
        <v>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s>
  <sheetData>
    <row r="1" spans="1:8">
      <c r="A1" s="1" t="s">
        <v>343</v>
      </c>
      <c r="B1" s="2" t="s">
        <v>1</v>
      </c>
    </row>
    <row r="2" spans="1:8">
      <c r="B2" s="2" t="s">
        <v>344</v>
      </c>
      <c r="C2" s="2" t="s">
        <v>345</v>
      </c>
      <c r="D2" s="2" t="s">
        <v>346</v>
      </c>
      <c r="E2" s="2" t="s">
        <v>347</v>
      </c>
      <c r="F2" s="2" t="s">
        <v>348</v>
      </c>
      <c r="G2" s="2" t="s">
        <v>349</v>
      </c>
      <c r="H2" s="2" t="s">
        <v>350</v>
      </c>
    </row>
    <row r="3" spans="1:8">
      <c r="A3" s="3" t="s">
        <v>351</v>
      </c>
    </row>
    <row r="4" spans="1:8">
      <c r="A4" s="4" t="s">
        <v>352</v>
      </c>
      <c r="C4" s="6" t="n">
        <v>1662465</v>
      </c>
    </row>
    <row r="5" spans="1:8">
      <c r="A5" s="4" t="s">
        <v>105</v>
      </c>
      <c r="C5" s="5" t="n">
        <v>592385</v>
      </c>
      <c r="F5" s="6" t="n">
        <v>607205</v>
      </c>
    </row>
    <row r="6" spans="1:8">
      <c r="A6" s="4" t="s">
        <v>353</v>
      </c>
      <c r="C6" s="5" t="n">
        <v>-9371000</v>
      </c>
      <c r="D6" s="6" t="n">
        <v>0</v>
      </c>
    </row>
    <row r="7" spans="1:8">
      <c r="A7" s="4" t="s">
        <v>354</v>
      </c>
      <c r="C7" s="5" t="n">
        <v>170829</v>
      </c>
    </row>
    <row r="8" spans="1:8">
      <c r="A8" s="4" t="s">
        <v>355</v>
      </c>
      <c r="C8" s="5" t="n">
        <v>789080</v>
      </c>
    </row>
    <row r="9" spans="1:8">
      <c r="A9" s="4" t="s">
        <v>356</v>
      </c>
      <c r="C9" s="5" t="n">
        <v>8300</v>
      </c>
      <c r="D9" s="5" t="n">
        <v>5300</v>
      </c>
    </row>
    <row r="10" spans="1:8">
      <c r="A10" s="4" t="s">
        <v>357</v>
      </c>
      <c r="D10" s="6" t="n">
        <v>900</v>
      </c>
    </row>
    <row r="11" spans="1:8">
      <c r="A11" s="4" t="s">
        <v>358</v>
      </c>
      <c r="C11" s="5" t="n">
        <v>500</v>
      </c>
    </row>
    <row r="12" spans="1:8">
      <c r="A12" s="4" t="s">
        <v>359</v>
      </c>
      <c r="C12" s="6" t="n">
        <v>6100</v>
      </c>
      <c r="F12" s="6" t="n">
        <v>6600</v>
      </c>
    </row>
    <row r="13" spans="1:8">
      <c r="A13" s="4" t="s">
        <v>360</v>
      </c>
    </row>
    <row r="14" spans="1:8">
      <c r="A14" s="3" t="s">
        <v>351</v>
      </c>
    </row>
    <row r="15" spans="1:8">
      <c r="A15" s="4" t="s">
        <v>361</v>
      </c>
      <c r="B15" s="4" t="s">
        <v>362</v>
      </c>
      <c r="C15" s="4" t="s">
        <v>362</v>
      </c>
    </row>
    <row r="16" spans="1:8">
      <c r="A16" s="4" t="s">
        <v>363</v>
      </c>
      <c r="B16" s="4" t="s">
        <v>364</v>
      </c>
      <c r="C16" s="4" t="s">
        <v>364</v>
      </c>
    </row>
    <row r="17" spans="1:8">
      <c r="A17" s="4" t="s">
        <v>365</v>
      </c>
      <c r="C17" s="6" t="n">
        <v>37000</v>
      </c>
    </row>
    <row r="18" spans="1:8">
      <c r="A18" s="4" t="s">
        <v>366</v>
      </c>
      <c r="H18" s="7" t="n">
        <v>182.27</v>
      </c>
    </row>
    <row r="19" spans="1:8">
      <c r="A19" s="4" t="s">
        <v>367</v>
      </c>
      <c r="H19" s="8" t="n">
        <v>4.3</v>
      </c>
    </row>
    <row r="20" spans="1:8">
      <c r="A20" s="4" t="s">
        <v>368</v>
      </c>
      <c r="H20" s="4" t="s">
        <v>369</v>
      </c>
    </row>
    <row r="21" spans="1:8">
      <c r="A21" s="4" t="s">
        <v>370</v>
      </c>
      <c r="C21" s="5" t="n">
        <v>1028400</v>
      </c>
      <c r="E21" s="6" t="n">
        <v>0</v>
      </c>
      <c r="H21" s="6" t="n">
        <v>1028400</v>
      </c>
    </row>
    <row r="22" spans="1:8">
      <c r="A22" s="4" t="s">
        <v>105</v>
      </c>
      <c r="C22" s="6" t="n">
        <v>494892</v>
      </c>
      <c r="E22" s="5" t="n">
        <v>-23</v>
      </c>
      <c r="H22" s="6" t="n">
        <v>494915</v>
      </c>
    </row>
    <row r="23" spans="1:8">
      <c r="A23" s="4" t="s">
        <v>371</v>
      </c>
      <c r="B23" s="9" t="n">
        <v>0.03</v>
      </c>
      <c r="C23" s="9" t="n">
        <v>0.03</v>
      </c>
    </row>
    <row r="24" spans="1:8">
      <c r="A24" s="4" t="s">
        <v>372</v>
      </c>
    </row>
    <row r="25" spans="1:8">
      <c r="A25" s="3" t="s">
        <v>351</v>
      </c>
    </row>
    <row r="26" spans="1:8">
      <c r="A26" s="4" t="s">
        <v>361</v>
      </c>
      <c r="B26" s="4" t="s">
        <v>373</v>
      </c>
      <c r="C26" s="4" t="s">
        <v>373</v>
      </c>
    </row>
    <row r="27" spans="1:8">
      <c r="A27" s="4" t="s">
        <v>363</v>
      </c>
      <c r="B27" s="4" t="s">
        <v>374</v>
      </c>
      <c r="C27" s="4" t="s">
        <v>374</v>
      </c>
    </row>
    <row r="28" spans="1:8">
      <c r="A28" s="4" t="s">
        <v>375</v>
      </c>
      <c r="B28" s="10" t="n">
        <v>80</v>
      </c>
    </row>
    <row r="29" spans="1:8">
      <c r="A29" s="4" t="s">
        <v>376</v>
      </c>
      <c r="B29" s="11" t="n">
        <v>2.5</v>
      </c>
    </row>
    <row r="30" spans="1:8">
      <c r="A30" s="4" t="s">
        <v>370</v>
      </c>
      <c r="C30" s="6" t="n">
        <v>51088</v>
      </c>
      <c r="E30" s="5" t="n">
        <v>0</v>
      </c>
      <c r="G30" s="6" t="n">
        <v>51088</v>
      </c>
    </row>
    <row r="31" spans="1:8">
      <c r="A31" s="4" t="s">
        <v>105</v>
      </c>
      <c r="C31" s="6" t="n">
        <v>29218</v>
      </c>
      <c r="E31" s="6" t="n">
        <v>-166</v>
      </c>
      <c r="G31" s="6" t="n">
        <v>29384</v>
      </c>
    </row>
    <row r="32" spans="1:8">
      <c r="A32" s="4" t="s">
        <v>377</v>
      </c>
      <c r="B32" s="4" t="s">
        <v>378</v>
      </c>
      <c r="C32" s="4" t="s">
        <v>3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379</v>
      </c>
      <c r="B1" s="2" t="s">
        <v>1</v>
      </c>
    </row>
    <row r="2" spans="1:2">
      <c r="B2" s="2" t="s">
        <v>345</v>
      </c>
    </row>
    <row r="3" spans="1:2">
      <c r="A3" s="3" t="s">
        <v>180</v>
      </c>
    </row>
    <row r="4" spans="1:2">
      <c r="A4" s="4" t="s">
        <v>354</v>
      </c>
      <c r="B4" s="6" t="n">
        <v>170829</v>
      </c>
    </row>
    <row r="5" spans="1:2">
      <c r="A5" s="4" t="s">
        <v>380</v>
      </c>
      <c r="B5" s="5" t="n">
        <v>702556</v>
      </c>
    </row>
    <row r="6" spans="1:2">
      <c r="A6" s="4" t="s">
        <v>355</v>
      </c>
      <c r="B6" s="5" t="n">
        <v>789080</v>
      </c>
    </row>
    <row r="7" spans="1:2">
      <c r="A7" s="4" t="s">
        <v>352</v>
      </c>
      <c r="B7" s="6" t="n">
        <v>1662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81</v>
      </c>
      <c r="B1" s="2" t="s">
        <v>2</v>
      </c>
      <c r="C1" s="2" t="s">
        <v>382</v>
      </c>
      <c r="D1" s="2" t="s">
        <v>92</v>
      </c>
      <c r="E1" s="2" t="s">
        <v>383</v>
      </c>
      <c r="F1" s="2" t="s">
        <v>384</v>
      </c>
    </row>
    <row r="2" spans="1:6">
      <c r="A2" s="3" t="s">
        <v>351</v>
      </c>
    </row>
    <row r="3" spans="1:6">
      <c r="A3" s="4" t="s">
        <v>105</v>
      </c>
      <c r="B3" s="6" t="n">
        <v>592385</v>
      </c>
      <c r="D3" s="6" t="n">
        <v>607205</v>
      </c>
    </row>
    <row r="4" spans="1:6">
      <c r="A4" s="4" t="s">
        <v>360</v>
      </c>
    </row>
    <row r="5" spans="1:6">
      <c r="A5" s="3" t="s">
        <v>351</v>
      </c>
    </row>
    <row r="6" spans="1:6">
      <c r="A6" s="4" t="s">
        <v>94</v>
      </c>
      <c r="B6" s="5" t="n">
        <v>75821</v>
      </c>
      <c r="C6" s="6" t="n">
        <v>0</v>
      </c>
      <c r="F6" s="6" t="n">
        <v>75821</v>
      </c>
    </row>
    <row r="7" spans="1:6">
      <c r="A7" s="4" t="s">
        <v>95</v>
      </c>
      <c r="B7" s="5" t="n">
        <v>178922</v>
      </c>
      <c r="C7" s="5" t="n">
        <v>0</v>
      </c>
      <c r="F7" s="5" t="n">
        <v>178922</v>
      </c>
    </row>
    <row r="8" spans="1:6">
      <c r="A8" s="4" t="s">
        <v>385</v>
      </c>
      <c r="B8" s="5" t="n">
        <v>95193</v>
      </c>
      <c r="C8" s="5" t="n">
        <v>0</v>
      </c>
      <c r="F8" s="5" t="n">
        <v>95193</v>
      </c>
    </row>
    <row r="9" spans="1:6">
      <c r="A9" s="4" t="s">
        <v>386</v>
      </c>
      <c r="B9" s="5" t="n">
        <v>10859</v>
      </c>
      <c r="C9" s="5" t="n">
        <v>207</v>
      </c>
      <c r="F9" s="5" t="n">
        <v>10652</v>
      </c>
    </row>
    <row r="10" spans="1:6">
      <c r="A10" s="4" t="s">
        <v>387</v>
      </c>
      <c r="B10" s="5" t="n">
        <v>115463</v>
      </c>
      <c r="C10" s="5" t="n">
        <v>66</v>
      </c>
      <c r="F10" s="5" t="n">
        <v>115529</v>
      </c>
    </row>
    <row r="11" spans="1:6">
      <c r="A11" s="4" t="s">
        <v>104</v>
      </c>
      <c r="B11" s="5" t="n">
        <v>10673</v>
      </c>
      <c r="C11" s="5" t="n">
        <v>0</v>
      </c>
      <c r="F11" s="5" t="n">
        <v>10673</v>
      </c>
    </row>
    <row r="12" spans="1:6">
      <c r="A12" s="4" t="s">
        <v>107</v>
      </c>
      <c r="B12" s="5" t="n">
        <v>66447</v>
      </c>
      <c r="C12" s="5" t="n">
        <v>0</v>
      </c>
      <c r="F12" s="5" t="n">
        <v>66447</v>
      </c>
    </row>
    <row r="13" spans="1:6">
      <c r="A13" s="4" t="s">
        <v>109</v>
      </c>
      <c r="B13" s="5" t="n">
        <v>6263</v>
      </c>
      <c r="C13" s="5" t="n">
        <v>1553</v>
      </c>
      <c r="F13" s="5" t="n">
        <v>4710</v>
      </c>
    </row>
    <row r="14" spans="1:6">
      <c r="A14" s="4" t="s">
        <v>370</v>
      </c>
      <c r="B14" s="5" t="n">
        <v>1028400</v>
      </c>
      <c r="C14" s="5" t="n">
        <v>0</v>
      </c>
      <c r="F14" s="5" t="n">
        <v>1028400</v>
      </c>
    </row>
    <row r="15" spans="1:6">
      <c r="A15" s="4" t="s">
        <v>105</v>
      </c>
      <c r="B15" s="5" t="n">
        <v>494892</v>
      </c>
      <c r="C15" s="5" t="n">
        <v>-23</v>
      </c>
      <c r="F15" s="5" t="n">
        <v>494915</v>
      </c>
    </row>
    <row r="16" spans="1:6">
      <c r="A16" s="4" t="s">
        <v>355</v>
      </c>
      <c r="B16" s="5" t="n">
        <v>789080</v>
      </c>
      <c r="C16" s="5" t="n">
        <v>0</v>
      </c>
      <c r="F16" s="5" t="n">
        <v>789080</v>
      </c>
    </row>
    <row r="17" spans="1:6">
      <c r="A17" s="4" t="s">
        <v>388</v>
      </c>
      <c r="B17" s="5" t="n">
        <v>2082933</v>
      </c>
      <c r="C17" s="5" t="n">
        <v>1671</v>
      </c>
      <c r="F17" s="5" t="n">
        <v>2081262</v>
      </c>
    </row>
    <row r="18" spans="1:6">
      <c r="A18" s="4" t="s">
        <v>389</v>
      </c>
      <c r="B18" s="5" t="n">
        <v>9297</v>
      </c>
      <c r="C18" s="5" t="n">
        <v>0</v>
      </c>
      <c r="F18" s="5" t="n">
        <v>9297</v>
      </c>
    </row>
    <row r="19" spans="1:6">
      <c r="A19" s="4" t="s">
        <v>390</v>
      </c>
      <c r="B19" s="5" t="n">
        <v>150224</v>
      </c>
      <c r="C19" s="5" t="n">
        <v>146</v>
      </c>
      <c r="F19" s="5" t="n">
        <v>150078</v>
      </c>
    </row>
    <row r="20" spans="1:6">
      <c r="A20" s="4" t="s">
        <v>119</v>
      </c>
      <c r="B20" s="5" t="n">
        <v>6607</v>
      </c>
      <c r="C20" s="5" t="n">
        <v>0</v>
      </c>
      <c r="F20" s="5" t="n">
        <v>6607</v>
      </c>
    </row>
    <row r="21" spans="1:6">
      <c r="A21" s="4" t="s">
        <v>121</v>
      </c>
      <c r="B21" s="5" t="n">
        <v>49286</v>
      </c>
      <c r="C21" s="5" t="n">
        <v>1553</v>
      </c>
      <c r="F21" s="5" t="n">
        <v>47733</v>
      </c>
    </row>
    <row r="22" spans="1:6">
      <c r="A22" s="4" t="s">
        <v>391</v>
      </c>
      <c r="B22" s="5" t="n">
        <v>205054</v>
      </c>
      <c r="C22" s="5" t="n">
        <v>28</v>
      </c>
      <c r="F22" s="5" t="n">
        <v>205082</v>
      </c>
    </row>
    <row r="23" spans="1:6">
      <c r="A23" s="4" t="s">
        <v>392</v>
      </c>
      <c r="B23" s="5" t="n">
        <v>420468</v>
      </c>
      <c r="C23" s="5" t="n">
        <v>1671</v>
      </c>
      <c r="F23" s="5" t="n">
        <v>418797</v>
      </c>
    </row>
    <row r="24" spans="1:6">
      <c r="A24" s="4" t="s">
        <v>393</v>
      </c>
      <c r="B24" s="5" t="n">
        <v>1662465</v>
      </c>
      <c r="C24" s="5" t="n">
        <v>0</v>
      </c>
      <c r="F24" s="5" t="n">
        <v>1662465</v>
      </c>
    </row>
    <row r="25" spans="1:6">
      <c r="A25" s="4" t="s">
        <v>394</v>
      </c>
      <c r="B25" s="5" t="n">
        <v>75821</v>
      </c>
      <c r="C25" s="5" t="n">
        <v>0</v>
      </c>
      <c r="F25" s="5" t="n">
        <v>75821</v>
      </c>
    </row>
    <row r="26" spans="1:6">
      <c r="A26" s="4" t="s">
        <v>395</v>
      </c>
      <c r="B26" s="5" t="n">
        <v>797564</v>
      </c>
      <c r="C26" s="5" t="n">
        <v>0</v>
      </c>
      <c r="F26" s="6" t="n">
        <v>797564</v>
      </c>
    </row>
    <row r="27" spans="1:6">
      <c r="A27" s="4" t="s">
        <v>372</v>
      </c>
    </row>
    <row r="28" spans="1:6">
      <c r="A28" s="3" t="s">
        <v>351</v>
      </c>
    </row>
    <row r="29" spans="1:6">
      <c r="A29" s="4" t="s">
        <v>94</v>
      </c>
      <c r="B29" s="5" t="n">
        <v>18981</v>
      </c>
      <c r="C29" s="5" t="n">
        <v>0</v>
      </c>
      <c r="E29" s="6" t="n">
        <v>18981</v>
      </c>
    </row>
    <row r="30" spans="1:6">
      <c r="A30" s="4" t="s">
        <v>95</v>
      </c>
      <c r="B30" s="5" t="n">
        <v>15471</v>
      </c>
      <c r="C30" s="5" t="n">
        <v>0</v>
      </c>
      <c r="E30" s="5" t="n">
        <v>15471</v>
      </c>
    </row>
    <row r="31" spans="1:6">
      <c r="A31" s="4" t="s">
        <v>385</v>
      </c>
      <c r="B31" s="5" t="n">
        <v>8213</v>
      </c>
      <c r="C31" s="5" t="n">
        <v>0</v>
      </c>
      <c r="E31" s="5" t="n">
        <v>8213</v>
      </c>
    </row>
    <row r="32" spans="1:6">
      <c r="A32" s="4" t="s">
        <v>386</v>
      </c>
      <c r="B32" s="5" t="n">
        <v>4203</v>
      </c>
      <c r="C32" s="5" t="n">
        <v>0</v>
      </c>
      <c r="E32" s="5" t="n">
        <v>4203</v>
      </c>
    </row>
    <row r="33" spans="1:6">
      <c r="A33" s="4" t="s">
        <v>387</v>
      </c>
      <c r="B33" s="5" t="n">
        <v>14981</v>
      </c>
      <c r="C33" s="5" t="n">
        <v>0</v>
      </c>
      <c r="E33" s="5" t="n">
        <v>14981</v>
      </c>
    </row>
    <row r="34" spans="1:6">
      <c r="A34" s="4" t="s">
        <v>104</v>
      </c>
      <c r="B34" s="5" t="n">
        <v>10608</v>
      </c>
      <c r="C34" s="5" t="n">
        <v>0</v>
      </c>
      <c r="E34" s="5" t="n">
        <v>10608</v>
      </c>
    </row>
    <row r="35" spans="1:6">
      <c r="A35" s="4" t="s">
        <v>370</v>
      </c>
      <c r="B35" s="5" t="n">
        <v>51088</v>
      </c>
      <c r="C35" s="5" t="n">
        <v>0</v>
      </c>
      <c r="E35" s="5" t="n">
        <v>51088</v>
      </c>
    </row>
    <row r="36" spans="1:6">
      <c r="A36" s="4" t="s">
        <v>105</v>
      </c>
      <c r="B36" s="5" t="n">
        <v>29218</v>
      </c>
      <c r="C36" s="5" t="n">
        <v>-166</v>
      </c>
      <c r="E36" s="5" t="n">
        <v>29384</v>
      </c>
    </row>
    <row r="37" spans="1:6">
      <c r="A37" s="4" t="s">
        <v>388</v>
      </c>
      <c r="B37" s="5" t="n">
        <v>152763</v>
      </c>
      <c r="C37" s="5" t="n">
        <v>166</v>
      </c>
      <c r="E37" s="5" t="n">
        <v>152929</v>
      </c>
    </row>
    <row r="38" spans="1:6">
      <c r="A38" s="4" t="s">
        <v>396</v>
      </c>
      <c r="B38" s="5" t="n">
        <v>485</v>
      </c>
      <c r="C38" s="5" t="n">
        <v>0</v>
      </c>
      <c r="E38" s="5" t="n">
        <v>485</v>
      </c>
    </row>
    <row r="39" spans="1:6">
      <c r="A39" s="4" t="s">
        <v>390</v>
      </c>
      <c r="B39" s="5" t="n">
        <v>12780</v>
      </c>
      <c r="C39" s="5" t="n">
        <v>-708</v>
      </c>
      <c r="E39" s="5" t="n">
        <v>13488</v>
      </c>
    </row>
    <row r="40" spans="1:6">
      <c r="A40" s="4" t="s">
        <v>119</v>
      </c>
      <c r="B40" s="5" t="n">
        <v>8594</v>
      </c>
      <c r="C40" s="5" t="n">
        <v>0</v>
      </c>
      <c r="E40" s="5" t="n">
        <v>8594</v>
      </c>
    </row>
    <row r="41" spans="1:6">
      <c r="A41" s="4" t="s">
        <v>391</v>
      </c>
      <c r="B41" s="5" t="n">
        <v>13454</v>
      </c>
      <c r="C41" s="5" t="n">
        <v>708</v>
      </c>
      <c r="E41" s="5" t="n">
        <v>12746</v>
      </c>
    </row>
    <row r="42" spans="1:6">
      <c r="A42" s="4" t="s">
        <v>392</v>
      </c>
      <c r="B42" s="5" t="n">
        <v>35313</v>
      </c>
      <c r="C42" s="5" t="n">
        <v>0</v>
      </c>
      <c r="E42" s="5" t="n">
        <v>35313</v>
      </c>
    </row>
    <row r="43" spans="1:6">
      <c r="A43" s="4" t="s">
        <v>393</v>
      </c>
      <c r="B43" s="5" t="n">
        <v>117450</v>
      </c>
      <c r="C43" s="5" t="n">
        <v>-166</v>
      </c>
      <c r="E43" s="5" t="n">
        <v>117616</v>
      </c>
    </row>
    <row r="44" spans="1:6">
      <c r="A44" s="4" t="s">
        <v>397</v>
      </c>
      <c r="B44" s="5" t="n">
        <v>0</v>
      </c>
      <c r="C44" s="5" t="n">
        <v>-3287</v>
      </c>
      <c r="E44" s="5" t="n">
        <v>3287</v>
      </c>
    </row>
    <row r="45" spans="1:6">
      <c r="A45" s="4" t="s">
        <v>394</v>
      </c>
      <c r="B45" s="5" t="n">
        <v>18981</v>
      </c>
      <c r="C45" s="5" t="n">
        <v>0</v>
      </c>
      <c r="E45" s="5" t="n">
        <v>18981</v>
      </c>
    </row>
    <row r="46" spans="1:6">
      <c r="A46" s="4" t="s">
        <v>395</v>
      </c>
      <c r="B46" s="6" t="n">
        <v>98469</v>
      </c>
      <c r="C46" s="6" t="n">
        <v>3121</v>
      </c>
      <c r="E46" s="6" t="n">
        <v>95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8</v>
      </c>
      <c r="B1" s="2" t="s">
        <v>1</v>
      </c>
    </row>
    <row r="2" spans="1:5">
      <c r="B2" s="2" t="s">
        <v>345</v>
      </c>
      <c r="C2" s="2" t="s">
        <v>346</v>
      </c>
      <c r="D2" s="2" t="s">
        <v>399</v>
      </c>
      <c r="E2" s="2" t="s">
        <v>400</v>
      </c>
    </row>
    <row r="3" spans="1:5">
      <c r="A3" s="3" t="s">
        <v>351</v>
      </c>
    </row>
    <row r="4" spans="1:5">
      <c r="A4" s="4" t="s">
        <v>401</v>
      </c>
      <c r="B4" s="6" t="n">
        <v>3160</v>
      </c>
      <c r="C4" s="6" t="n">
        <v>500</v>
      </c>
    </row>
    <row r="5" spans="1:5">
      <c r="A5" s="4" t="s">
        <v>402</v>
      </c>
    </row>
    <row r="6" spans="1:5">
      <c r="A6" s="3" t="s">
        <v>351</v>
      </c>
    </row>
    <row r="7" spans="1:5">
      <c r="A7" s="4" t="s">
        <v>401</v>
      </c>
      <c r="C7" s="6" t="n">
        <v>500</v>
      </c>
    </row>
    <row r="8" spans="1:5">
      <c r="A8" s="4" t="s">
        <v>370</v>
      </c>
      <c r="D8" s="6" t="n">
        <v>1000</v>
      </c>
    </row>
    <row r="9" spans="1:5">
      <c r="A9" s="4" t="s">
        <v>403</v>
      </c>
    </row>
    <row r="10" spans="1:5">
      <c r="A10" s="3" t="s">
        <v>351</v>
      </c>
    </row>
    <row r="11" spans="1:5">
      <c r="A11" s="4" t="s">
        <v>401</v>
      </c>
      <c r="D11" s="6" t="n">
        <v>500</v>
      </c>
    </row>
    <row r="12" spans="1:5">
      <c r="A12" s="4" t="s">
        <v>368</v>
      </c>
      <c r="B12" s="4" t="s">
        <v>404</v>
      </c>
      <c r="E12" s="4" t="s">
        <v>404</v>
      </c>
    </row>
    <row r="13" spans="1:5">
      <c r="A13" s="4" t="s">
        <v>405</v>
      </c>
      <c r="B13" s="6" t="n">
        <v>1000</v>
      </c>
      <c r="E13" s="12" t="n">
        <v>16.7</v>
      </c>
    </row>
    <row r="14" spans="1:5">
      <c r="A14" s="4" t="s">
        <v>406</v>
      </c>
      <c r="B14" s="6" t="n">
        <v>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7</v>
      </c>
      <c r="B1" s="2" t="s">
        <v>1</v>
      </c>
    </row>
    <row r="2" spans="1:3">
      <c r="B2" s="2" t="s">
        <v>2</v>
      </c>
      <c r="C2" s="2" t="s">
        <v>92</v>
      </c>
    </row>
    <row r="3" spans="1:3">
      <c r="A3" s="3" t="s">
        <v>408</v>
      </c>
    </row>
    <row r="4" spans="1:3">
      <c r="A4" s="4" t="s">
        <v>409</v>
      </c>
      <c r="B4" s="4" t="s">
        <v>410</v>
      </c>
    </row>
    <row r="5" spans="1:3">
      <c r="A5" s="4" t="s">
        <v>126</v>
      </c>
      <c r="B5" s="6" t="n">
        <v>377362</v>
      </c>
      <c r="C5" s="6" t="n">
        <v>412979</v>
      </c>
    </row>
    <row r="6" spans="1:3">
      <c r="A6" s="4" t="s">
        <v>411</v>
      </c>
      <c r="B6" s="5" t="n">
        <v>190880</v>
      </c>
      <c r="C6" s="6" t="n">
        <v>211094</v>
      </c>
    </row>
    <row r="7" spans="1:3">
      <c r="A7" s="4" t="s">
        <v>412</v>
      </c>
    </row>
    <row r="8" spans="1:3">
      <c r="A8" s="3" t="s">
        <v>408</v>
      </c>
    </row>
    <row r="9" spans="1:3">
      <c r="A9" s="4" t="s">
        <v>126</v>
      </c>
      <c r="B9" s="5" t="n">
        <v>400</v>
      </c>
    </row>
    <row r="10" spans="1:3">
      <c r="A10" s="4" t="s">
        <v>413</v>
      </c>
      <c r="B10" s="5" t="n">
        <v>500</v>
      </c>
    </row>
    <row r="11" spans="1:3">
      <c r="A11" s="4" t="s">
        <v>411</v>
      </c>
      <c r="B11" s="6" t="n">
        <v>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14</v>
      </c>
      <c r="B1" s="2" t="s">
        <v>1</v>
      </c>
    </row>
    <row r="2" spans="1:3">
      <c r="B2" s="2" t="s">
        <v>345</v>
      </c>
      <c r="C2" s="2" t="s">
        <v>346</v>
      </c>
    </row>
    <row r="3" spans="1:3">
      <c r="A3" s="3" t="s">
        <v>415</v>
      </c>
    </row>
    <row r="4" spans="1:3">
      <c r="A4" s="4" t="s">
        <v>61</v>
      </c>
      <c r="B4" s="6" t="n">
        <v>378561</v>
      </c>
      <c r="C4" s="6" t="n">
        <v>211210</v>
      </c>
    </row>
    <row r="5" spans="1:3">
      <c r="A5" s="4" t="s">
        <v>416</v>
      </c>
      <c r="B5" s="5" t="n">
        <v>87648</v>
      </c>
      <c r="C5" s="5" t="n">
        <v>46548</v>
      </c>
    </row>
    <row r="6" spans="1:3">
      <c r="A6" s="3" t="s">
        <v>417</v>
      </c>
    </row>
    <row r="7" spans="1:3">
      <c r="A7" s="4" t="s">
        <v>67</v>
      </c>
      <c r="B7" s="5" t="n">
        <v>-7878</v>
      </c>
      <c r="C7" s="5" t="n">
        <v>-4483</v>
      </c>
    </row>
    <row r="8" spans="1:3">
      <c r="A8" s="4" t="s">
        <v>65</v>
      </c>
      <c r="B8" s="5" t="n">
        <v>-38000</v>
      </c>
      <c r="C8" s="5" t="n">
        <v>0</v>
      </c>
    </row>
    <row r="9" spans="1:3">
      <c r="A9" s="4" t="s">
        <v>418</v>
      </c>
      <c r="B9" s="5" t="n">
        <v>-1716</v>
      </c>
      <c r="C9" s="5" t="n">
        <v>0</v>
      </c>
    </row>
    <row r="10" spans="1:3">
      <c r="A10" s="4" t="s">
        <v>419</v>
      </c>
      <c r="B10" s="5" t="n">
        <v>-38451</v>
      </c>
      <c r="C10" s="5" t="n">
        <v>-20348</v>
      </c>
    </row>
    <row r="11" spans="1:3">
      <c r="A11" s="4" t="s">
        <v>420</v>
      </c>
      <c r="B11" s="5" t="n">
        <v>-14047</v>
      </c>
      <c r="C11" s="5" t="n">
        <v>-1888</v>
      </c>
    </row>
    <row r="12" spans="1:3">
      <c r="A12" s="4" t="s">
        <v>68</v>
      </c>
      <c r="B12" s="5" t="n">
        <v>-12444</v>
      </c>
      <c r="C12" s="5" t="n">
        <v>19829</v>
      </c>
    </row>
    <row r="13" spans="1:3">
      <c r="A13" s="4" t="s">
        <v>69</v>
      </c>
      <c r="B13" s="5" t="n">
        <v>-21175</v>
      </c>
      <c r="C13" s="5" t="n">
        <v>-635</v>
      </c>
    </row>
    <row r="14" spans="1:3">
      <c r="A14" s="4" t="s">
        <v>70</v>
      </c>
      <c r="B14" s="5" t="n">
        <v>-8461</v>
      </c>
      <c r="C14" s="5" t="n">
        <v>-776</v>
      </c>
    </row>
    <row r="15" spans="1:3">
      <c r="A15" s="4" t="s">
        <v>421</v>
      </c>
      <c r="B15" s="6" t="n">
        <v>-42080</v>
      </c>
      <c r="C15" s="5" t="n">
        <v>18418</v>
      </c>
    </row>
    <row r="16" spans="1:3">
      <c r="A16" s="4" t="s">
        <v>422</v>
      </c>
      <c r="B16" s="5" t="n">
        <v>4</v>
      </c>
    </row>
    <row r="17" spans="1:3">
      <c r="A17" s="4" t="s">
        <v>423</v>
      </c>
    </row>
    <row r="18" spans="1:3">
      <c r="A18" s="3" t="s">
        <v>415</v>
      </c>
    </row>
    <row r="19" spans="1:3">
      <c r="A19" s="4" t="s">
        <v>61</v>
      </c>
      <c r="B19" s="6" t="n">
        <v>129896</v>
      </c>
      <c r="C19" s="5" t="n">
        <v>72225</v>
      </c>
    </row>
    <row r="20" spans="1:3">
      <c r="A20" s="4" t="s">
        <v>416</v>
      </c>
      <c r="B20" s="5" t="n">
        <v>29188</v>
      </c>
      <c r="C20" s="5" t="n">
        <v>14339</v>
      </c>
    </row>
    <row r="21" spans="1:3">
      <c r="A21" s="4" t="s">
        <v>424</v>
      </c>
    </row>
    <row r="22" spans="1:3">
      <c r="A22" s="3" t="s">
        <v>415</v>
      </c>
    </row>
    <row r="23" spans="1:3">
      <c r="A23" s="4" t="s">
        <v>61</v>
      </c>
      <c r="B23" s="5" t="n">
        <v>2900</v>
      </c>
      <c r="C23" s="5" t="n">
        <v>1400</v>
      </c>
    </row>
    <row r="24" spans="1:3">
      <c r="A24" s="4" t="s">
        <v>425</v>
      </c>
    </row>
    <row r="25" spans="1:3">
      <c r="A25" s="3" t="s">
        <v>415</v>
      </c>
    </row>
    <row r="26" spans="1:3">
      <c r="A26" s="4" t="s">
        <v>61</v>
      </c>
      <c r="B26" s="5" t="n">
        <v>104839</v>
      </c>
      <c r="C26" s="5" t="n">
        <v>52425</v>
      </c>
    </row>
    <row r="27" spans="1:3">
      <c r="A27" s="4" t="s">
        <v>416</v>
      </c>
      <c r="B27" s="5" t="n">
        <v>18359</v>
      </c>
      <c r="C27" s="5" t="n">
        <v>8793</v>
      </c>
    </row>
    <row r="28" spans="1:3">
      <c r="A28" s="4" t="s">
        <v>426</v>
      </c>
    </row>
    <row r="29" spans="1:3">
      <c r="A29" s="3" t="s">
        <v>415</v>
      </c>
    </row>
    <row r="30" spans="1:3">
      <c r="A30" s="4" t="s">
        <v>61</v>
      </c>
      <c r="B30" s="5" t="n">
        <v>5500</v>
      </c>
      <c r="C30" s="5" t="n">
        <v>5300</v>
      </c>
    </row>
    <row r="31" spans="1:3">
      <c r="A31" s="4" t="s">
        <v>427</v>
      </c>
    </row>
    <row r="32" spans="1:3">
      <c r="A32" s="3" t="s">
        <v>415</v>
      </c>
    </row>
    <row r="33" spans="1:3">
      <c r="A33" s="4" t="s">
        <v>61</v>
      </c>
      <c r="B33" s="5" t="n">
        <v>73552</v>
      </c>
      <c r="C33" s="5" t="n">
        <v>46167</v>
      </c>
    </row>
    <row r="34" spans="1:3">
      <c r="A34" s="4" t="s">
        <v>416</v>
      </c>
      <c r="B34" s="5" t="n">
        <v>19541</v>
      </c>
      <c r="C34" s="5" t="n">
        <v>12812</v>
      </c>
    </row>
    <row r="35" spans="1:3">
      <c r="A35" s="4" t="s">
        <v>428</v>
      </c>
    </row>
    <row r="36" spans="1:3">
      <c r="A36" s="3" t="s">
        <v>415</v>
      </c>
    </row>
    <row r="37" spans="1:3">
      <c r="A37" s="4" t="s">
        <v>61</v>
      </c>
      <c r="B37" s="5" t="n">
        <v>100</v>
      </c>
      <c r="C37" s="5" t="n">
        <v>100</v>
      </c>
    </row>
    <row r="38" spans="1:3">
      <c r="A38" s="4" t="s">
        <v>429</v>
      </c>
    </row>
    <row r="39" spans="1:3">
      <c r="A39" s="3" t="s">
        <v>415</v>
      </c>
    </row>
    <row r="40" spans="1:3">
      <c r="A40" s="4" t="s">
        <v>61</v>
      </c>
      <c r="B40" s="5" t="n">
        <v>70274</v>
      </c>
      <c r="C40" s="5" t="n">
        <v>40393</v>
      </c>
    </row>
    <row r="41" spans="1:3">
      <c r="A41" s="4" t="s">
        <v>416</v>
      </c>
      <c r="B41" s="5" t="n">
        <v>20560</v>
      </c>
      <c r="C41" s="5" t="n">
        <v>10604</v>
      </c>
    </row>
    <row r="42" spans="1:3">
      <c r="A42" s="4" t="s">
        <v>430</v>
      </c>
    </row>
    <row r="43" spans="1:3">
      <c r="A43" s="3" t="s">
        <v>415</v>
      </c>
    </row>
    <row r="44" spans="1:3">
      <c r="A44" s="4" t="s">
        <v>61</v>
      </c>
      <c r="B44" s="6" t="n">
        <v>1300</v>
      </c>
      <c r="C44" s="6" t="n">
        <v>1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2</v>
      </c>
      <c r="B1" s="2" t="s">
        <v>2</v>
      </c>
      <c r="C1" s="2" t="s">
        <v>92</v>
      </c>
    </row>
    <row r="2" spans="1:3">
      <c r="A2" s="3" t="s">
        <v>133</v>
      </c>
    </row>
    <row r="3" spans="1:3">
      <c r="A3" s="4" t="s">
        <v>134</v>
      </c>
      <c r="B3" s="6" t="n">
        <v>1</v>
      </c>
      <c r="C3" s="6" t="n">
        <v>1</v>
      </c>
    </row>
    <row r="4" spans="1:3">
      <c r="A4" s="4" t="s">
        <v>135</v>
      </c>
      <c r="B4" s="5" t="n">
        <v>30000000</v>
      </c>
      <c r="C4" s="5" t="n">
        <v>30000000</v>
      </c>
    </row>
    <row r="5" spans="1:3">
      <c r="A5" s="4" t="s">
        <v>136</v>
      </c>
      <c r="B5" s="5" t="n">
        <v>17752255</v>
      </c>
      <c r="C5" s="5" t="n">
        <v>17735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1</v>
      </c>
      <c r="B1" s="2" t="s">
        <v>1</v>
      </c>
      <c r="D1" s="2" t="s">
        <v>330</v>
      </c>
    </row>
    <row r="2" spans="1:4">
      <c r="B2" s="2" t="s">
        <v>2</v>
      </c>
      <c r="C2" s="2" t="s">
        <v>59</v>
      </c>
      <c r="D2" s="2" t="s">
        <v>92</v>
      </c>
    </row>
    <row r="3" spans="1:4">
      <c r="A3" s="3" t="s">
        <v>432</v>
      </c>
    </row>
    <row r="4" spans="1:4">
      <c r="A4" s="4" t="s">
        <v>433</v>
      </c>
      <c r="B4" s="13" t="n">
        <v>12.5</v>
      </c>
      <c r="C4" s="13" t="n">
        <v>10.4</v>
      </c>
    </row>
    <row r="5" spans="1:4">
      <c r="A5" s="4" t="s">
        <v>434</v>
      </c>
      <c r="B5" s="13" t="n">
        <v>2.5</v>
      </c>
      <c r="D5" s="13" t="n">
        <v>2.2</v>
      </c>
    </row>
    <row r="6" spans="1:4">
      <c r="A6" s="3" t="s">
        <v>335</v>
      </c>
    </row>
    <row r="7" spans="1:4">
      <c r="A7" s="4" t="s">
        <v>336</v>
      </c>
      <c r="B7" s="4" t="s">
        <v>337</v>
      </c>
      <c r="D7" s="4" t="s">
        <v>337</v>
      </c>
    </row>
    <row r="8" spans="1:4">
      <c r="A8" s="4" t="s">
        <v>435</v>
      </c>
    </row>
    <row r="9" spans="1:4">
      <c r="A9" s="3" t="s">
        <v>335</v>
      </c>
    </row>
    <row r="10" spans="1:4">
      <c r="A10" s="4" t="s">
        <v>336</v>
      </c>
      <c r="D10" s="4" t="s">
        <v>436</v>
      </c>
    </row>
    <row r="11" spans="1:4">
      <c r="A11" s="4" t="s">
        <v>437</v>
      </c>
    </row>
    <row r="12" spans="1:4">
      <c r="A12" s="3" t="s">
        <v>335</v>
      </c>
    </row>
    <row r="13" spans="1:4">
      <c r="A13" s="4" t="s">
        <v>336</v>
      </c>
      <c r="D13" s="4" t="s">
        <v>4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59</v>
      </c>
    </row>
    <row r="3" spans="1:3">
      <c r="A3" s="3" t="s">
        <v>440</v>
      </c>
    </row>
    <row r="4" spans="1:3">
      <c r="A4" s="4" t="s">
        <v>61</v>
      </c>
      <c r="B4" s="6" t="n">
        <v>378561</v>
      </c>
      <c r="C4" s="6" t="n">
        <v>211210</v>
      </c>
    </row>
    <row r="5" spans="1:3">
      <c r="A5" s="4" t="s">
        <v>423</v>
      </c>
    </row>
    <row r="6" spans="1:3">
      <c r="A6" s="3" t="s">
        <v>440</v>
      </c>
    </row>
    <row r="7" spans="1:3">
      <c r="A7" s="4" t="s">
        <v>61</v>
      </c>
      <c r="B7" s="5" t="n">
        <v>129896</v>
      </c>
      <c r="C7" s="5" t="n">
        <v>72225</v>
      </c>
    </row>
    <row r="8" spans="1:3">
      <c r="A8" s="4" t="s">
        <v>425</v>
      </c>
    </row>
    <row r="9" spans="1:3">
      <c r="A9" s="3" t="s">
        <v>440</v>
      </c>
    </row>
    <row r="10" spans="1:3">
      <c r="A10" s="4" t="s">
        <v>61</v>
      </c>
      <c r="B10" s="5" t="n">
        <v>104839</v>
      </c>
      <c r="C10" s="5" t="n">
        <v>52425</v>
      </c>
    </row>
    <row r="11" spans="1:3">
      <c r="A11" s="4" t="s">
        <v>427</v>
      </c>
    </row>
    <row r="12" spans="1:3">
      <c r="A12" s="3" t="s">
        <v>440</v>
      </c>
    </row>
    <row r="13" spans="1:3">
      <c r="A13" s="4" t="s">
        <v>61</v>
      </c>
      <c r="B13" s="5" t="n">
        <v>73552</v>
      </c>
      <c r="C13" s="5" t="n">
        <v>46167</v>
      </c>
    </row>
    <row r="14" spans="1:3">
      <c r="A14" s="4" t="s">
        <v>441</v>
      </c>
    </row>
    <row r="15" spans="1:3">
      <c r="A15" s="3" t="s">
        <v>440</v>
      </c>
    </row>
    <row r="16" spans="1:3">
      <c r="A16" s="4" t="s">
        <v>61</v>
      </c>
      <c r="B16" s="5" t="n">
        <v>368381</v>
      </c>
      <c r="C16" s="5" t="n">
        <v>206432</v>
      </c>
    </row>
    <row r="17" spans="1:3">
      <c r="A17" s="4" t="s">
        <v>442</v>
      </c>
    </row>
    <row r="18" spans="1:3">
      <c r="A18" s="3" t="s">
        <v>440</v>
      </c>
    </row>
    <row r="19" spans="1:3">
      <c r="A19" s="4" t="s">
        <v>61</v>
      </c>
      <c r="B19" s="5" t="n">
        <v>168802</v>
      </c>
      <c r="C19" s="5" t="n">
        <v>101547</v>
      </c>
    </row>
    <row r="20" spans="1:3">
      <c r="A20" s="4" t="s">
        <v>443</v>
      </c>
    </row>
    <row r="21" spans="1:3">
      <c r="A21" s="3" t="s">
        <v>440</v>
      </c>
    </row>
    <row r="22" spans="1:3">
      <c r="A22" s="4" t="s">
        <v>61</v>
      </c>
      <c r="B22" s="5" t="n">
        <v>118423</v>
      </c>
      <c r="C22" s="5" t="n">
        <v>56234</v>
      </c>
    </row>
    <row r="23" spans="1:3">
      <c r="A23" s="4" t="s">
        <v>444</v>
      </c>
    </row>
    <row r="24" spans="1:3">
      <c r="A24" s="3" t="s">
        <v>440</v>
      </c>
    </row>
    <row r="25" spans="1:3">
      <c r="A25" s="4" t="s">
        <v>61</v>
      </c>
      <c r="B25" s="5" t="n">
        <v>81156</v>
      </c>
      <c r="C25" s="5" t="n">
        <v>48651</v>
      </c>
    </row>
    <row r="26" spans="1:3">
      <c r="A26" s="4" t="s">
        <v>445</v>
      </c>
    </row>
    <row r="27" spans="1:3">
      <c r="A27" s="3" t="s">
        <v>440</v>
      </c>
    </row>
    <row r="28" spans="1:3">
      <c r="A28" s="4" t="s">
        <v>61</v>
      </c>
      <c r="B28" s="5" t="n">
        <v>10180</v>
      </c>
      <c r="C28" s="5" t="n">
        <v>4778</v>
      </c>
    </row>
    <row r="29" spans="1:3">
      <c r="A29" s="4" t="s">
        <v>446</v>
      </c>
    </row>
    <row r="30" spans="1:3">
      <c r="A30" s="3" t="s">
        <v>440</v>
      </c>
    </row>
    <row r="31" spans="1:3">
      <c r="A31" s="4" t="s">
        <v>61</v>
      </c>
      <c r="B31" s="5" t="n">
        <v>5325</v>
      </c>
      <c r="C31" s="5" t="n">
        <v>2848</v>
      </c>
    </row>
    <row r="32" spans="1:3">
      <c r="A32" s="4" t="s">
        <v>447</v>
      </c>
    </row>
    <row r="33" spans="1:3">
      <c r="A33" s="3" t="s">
        <v>440</v>
      </c>
    </row>
    <row r="34" spans="1:3">
      <c r="A34" s="4" t="s">
        <v>61</v>
      </c>
      <c r="B34" s="5" t="n">
        <v>3021</v>
      </c>
      <c r="C34" s="5" t="n">
        <v>54</v>
      </c>
    </row>
    <row r="35" spans="1:3">
      <c r="A35" s="4" t="s">
        <v>448</v>
      </c>
    </row>
    <row r="36" spans="1:3">
      <c r="A36" s="3" t="s">
        <v>440</v>
      </c>
    </row>
    <row r="37" spans="1:3">
      <c r="A37" s="4" t="s">
        <v>61</v>
      </c>
      <c r="B37" s="5" t="n">
        <v>1834</v>
      </c>
      <c r="C37" s="5" t="n">
        <v>1876</v>
      </c>
    </row>
    <row r="38" spans="1:3">
      <c r="A38" s="4" t="s">
        <v>449</v>
      </c>
    </row>
    <row r="39" spans="1:3">
      <c r="A39" s="3" t="s">
        <v>440</v>
      </c>
    </row>
    <row r="40" spans="1:3">
      <c r="A40" s="4" t="s">
        <v>61</v>
      </c>
      <c r="B40" s="5" t="n">
        <v>118150</v>
      </c>
      <c r="C40" s="5" t="n">
        <v>94854</v>
      </c>
    </row>
    <row r="41" spans="1:3">
      <c r="A41" s="4" t="s">
        <v>450</v>
      </c>
    </row>
    <row r="42" spans="1:3">
      <c r="A42" s="3" t="s">
        <v>440</v>
      </c>
    </row>
    <row r="43" spans="1:3">
      <c r="A43" s="4" t="s">
        <v>61</v>
      </c>
      <c r="B43" s="5" t="n">
        <v>46673</v>
      </c>
      <c r="C43" s="5" t="n">
        <v>40925</v>
      </c>
    </row>
    <row r="44" spans="1:3">
      <c r="A44" s="4" t="s">
        <v>451</v>
      </c>
    </row>
    <row r="45" spans="1:3">
      <c r="A45" s="3" t="s">
        <v>440</v>
      </c>
    </row>
    <row r="46" spans="1:3">
      <c r="A46" s="4" t="s">
        <v>61</v>
      </c>
      <c r="B46" s="5" t="n">
        <v>29888</v>
      </c>
      <c r="C46" s="5" t="n">
        <v>24716</v>
      </c>
    </row>
    <row r="47" spans="1:3">
      <c r="A47" s="4" t="s">
        <v>452</v>
      </c>
    </row>
    <row r="48" spans="1:3">
      <c r="A48" s="3" t="s">
        <v>440</v>
      </c>
    </row>
    <row r="49" spans="1:3">
      <c r="A49" s="4" t="s">
        <v>61</v>
      </c>
      <c r="B49" s="5" t="n">
        <v>41589</v>
      </c>
      <c r="C49" s="5" t="n">
        <v>29213</v>
      </c>
    </row>
    <row r="50" spans="1:3">
      <c r="A50" s="4" t="s">
        <v>453</v>
      </c>
    </row>
    <row r="51" spans="1:3">
      <c r="A51" s="3" t="s">
        <v>440</v>
      </c>
    </row>
    <row r="52" spans="1:3">
      <c r="A52" s="4" t="s">
        <v>61</v>
      </c>
      <c r="B52" s="5" t="n">
        <v>190137</v>
      </c>
      <c r="C52" s="5" t="n">
        <v>75963</v>
      </c>
    </row>
    <row r="53" spans="1:3">
      <c r="A53" s="4" t="s">
        <v>454</v>
      </c>
    </row>
    <row r="54" spans="1:3">
      <c r="A54" s="3" t="s">
        <v>440</v>
      </c>
    </row>
    <row r="55" spans="1:3">
      <c r="A55" s="4" t="s">
        <v>61</v>
      </c>
      <c r="B55" s="5" t="n">
        <v>83223</v>
      </c>
      <c r="C55" s="5" t="n">
        <v>31300</v>
      </c>
    </row>
    <row r="56" spans="1:3">
      <c r="A56" s="4" t="s">
        <v>455</v>
      </c>
    </row>
    <row r="57" spans="1:3">
      <c r="A57" s="3" t="s">
        <v>440</v>
      </c>
    </row>
    <row r="58" spans="1:3">
      <c r="A58" s="4" t="s">
        <v>61</v>
      </c>
      <c r="B58" s="5" t="n">
        <v>74951</v>
      </c>
      <c r="C58" s="5" t="n">
        <v>27709</v>
      </c>
    </row>
    <row r="59" spans="1:3">
      <c r="A59" s="4" t="s">
        <v>456</v>
      </c>
    </row>
    <row r="60" spans="1:3">
      <c r="A60" s="3" t="s">
        <v>440</v>
      </c>
    </row>
    <row r="61" spans="1:3">
      <c r="A61" s="4" t="s">
        <v>61</v>
      </c>
      <c r="B61" s="5" t="n">
        <v>31963</v>
      </c>
      <c r="C61" s="5" t="n">
        <v>16954</v>
      </c>
    </row>
    <row r="62" spans="1:3">
      <c r="A62" s="4" t="s">
        <v>429</v>
      </c>
    </row>
    <row r="63" spans="1:3">
      <c r="A63" s="3" t="s">
        <v>440</v>
      </c>
    </row>
    <row r="64" spans="1:3">
      <c r="A64" s="4" t="s">
        <v>61</v>
      </c>
      <c r="B64" s="5" t="n">
        <v>70274</v>
      </c>
      <c r="C64" s="5" t="n">
        <v>40393</v>
      </c>
    </row>
    <row r="65" spans="1:3">
      <c r="A65" s="4" t="s">
        <v>457</v>
      </c>
    </row>
    <row r="66" spans="1:3">
      <c r="A66" s="3" t="s">
        <v>440</v>
      </c>
    </row>
    <row r="67" spans="1:3">
      <c r="A67" s="4" t="s">
        <v>61</v>
      </c>
      <c r="B67" s="5" t="n">
        <v>44231</v>
      </c>
      <c r="C67" s="5" t="n">
        <v>32170</v>
      </c>
    </row>
    <row r="68" spans="1:3">
      <c r="A68" s="4" t="s">
        <v>458</v>
      </c>
    </row>
    <row r="69" spans="1:3">
      <c r="A69" s="3" t="s">
        <v>440</v>
      </c>
    </row>
    <row r="70" spans="1:3">
      <c r="A70" s="4" t="s">
        <v>61</v>
      </c>
      <c r="B70" s="5" t="n">
        <v>16605</v>
      </c>
      <c r="C70" s="5" t="n">
        <v>3863</v>
      </c>
    </row>
    <row r="71" spans="1:3">
      <c r="A71" s="4" t="s">
        <v>459</v>
      </c>
    </row>
    <row r="72" spans="1:3">
      <c r="A72" s="3" t="s">
        <v>440</v>
      </c>
    </row>
    <row r="73" spans="1:3">
      <c r="A73" s="4" t="s">
        <v>61</v>
      </c>
      <c r="B73" s="5" t="n">
        <v>9438</v>
      </c>
      <c r="C73" s="5" t="n">
        <v>4360</v>
      </c>
    </row>
    <row r="74" spans="1:3">
      <c r="A74" s="4" t="s">
        <v>460</v>
      </c>
    </row>
    <row r="75" spans="1:3">
      <c r="A75" s="3" t="s">
        <v>440</v>
      </c>
    </row>
    <row r="76" spans="1:3">
      <c r="A76" s="4" t="s">
        <v>61</v>
      </c>
      <c r="B76" s="5" t="n">
        <v>378561</v>
      </c>
      <c r="C76" s="5" t="n">
        <v>211210</v>
      </c>
    </row>
    <row r="77" spans="1:3">
      <c r="A77" s="4" t="s">
        <v>461</v>
      </c>
    </row>
    <row r="78" spans="1:3">
      <c r="A78" s="3" t="s">
        <v>440</v>
      </c>
    </row>
    <row r="79" spans="1:3">
      <c r="A79" s="4" t="s">
        <v>61</v>
      </c>
      <c r="B79" s="5" t="n">
        <v>174127</v>
      </c>
      <c r="C79" s="5" t="n">
        <v>104395</v>
      </c>
    </row>
    <row r="80" spans="1:3">
      <c r="A80" s="4" t="s">
        <v>462</v>
      </c>
    </row>
    <row r="81" spans="1:3">
      <c r="A81" s="3" t="s">
        <v>440</v>
      </c>
    </row>
    <row r="82" spans="1:3">
      <c r="A82" s="4" t="s">
        <v>61</v>
      </c>
      <c r="B82" s="5" t="n">
        <v>121444</v>
      </c>
      <c r="C82" s="5" t="n">
        <v>56288</v>
      </c>
    </row>
    <row r="83" spans="1:3">
      <c r="A83" s="4" t="s">
        <v>463</v>
      </c>
    </row>
    <row r="84" spans="1:3">
      <c r="A84" s="3" t="s">
        <v>440</v>
      </c>
    </row>
    <row r="85" spans="1:3">
      <c r="A85" s="4" t="s">
        <v>61</v>
      </c>
      <c r="B85" s="5" t="n">
        <v>82990</v>
      </c>
      <c r="C85" s="5" t="n">
        <v>50527</v>
      </c>
    </row>
    <row r="86" spans="1:3">
      <c r="A86" s="4" t="s">
        <v>464</v>
      </c>
    </row>
    <row r="87" spans="1:3">
      <c r="A87" s="3" t="s">
        <v>440</v>
      </c>
    </row>
    <row r="88" spans="1:3">
      <c r="A88" s="4" t="s">
        <v>61</v>
      </c>
      <c r="B88" s="5" t="n">
        <v>308287</v>
      </c>
      <c r="C88" s="5" t="n">
        <v>170817</v>
      </c>
    </row>
    <row r="89" spans="1:3">
      <c r="A89" s="4" t="s">
        <v>465</v>
      </c>
    </row>
    <row r="90" spans="1:3">
      <c r="A90" s="3" t="s">
        <v>440</v>
      </c>
    </row>
    <row r="91" spans="1:3">
      <c r="A91" s="4" t="s">
        <v>61</v>
      </c>
      <c r="B91" s="5" t="n">
        <v>129896</v>
      </c>
      <c r="C91" s="5" t="n">
        <v>72225</v>
      </c>
    </row>
    <row r="92" spans="1:3">
      <c r="A92" s="4" t="s">
        <v>466</v>
      </c>
    </row>
    <row r="93" spans="1:3">
      <c r="A93" s="3" t="s">
        <v>440</v>
      </c>
    </row>
    <row r="94" spans="1:3">
      <c r="A94" s="4" t="s">
        <v>61</v>
      </c>
      <c r="B94" s="5" t="n">
        <v>104839</v>
      </c>
      <c r="C94" s="5" t="n">
        <v>52425</v>
      </c>
    </row>
    <row r="95" spans="1:3">
      <c r="A95" s="4" t="s">
        <v>467</v>
      </c>
    </row>
    <row r="96" spans="1:3">
      <c r="A96" s="3" t="s">
        <v>440</v>
      </c>
    </row>
    <row r="97" spans="1:3">
      <c r="A97" s="4" t="s">
        <v>61</v>
      </c>
      <c r="B97" s="6" t="n">
        <v>73552</v>
      </c>
      <c r="C97" s="6" t="n">
        <v>461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8</v>
      </c>
      <c r="B1" s="2" t="s">
        <v>1</v>
      </c>
    </row>
    <row r="2" spans="1:3">
      <c r="B2" s="2" t="s">
        <v>2</v>
      </c>
      <c r="C2" s="2" t="s">
        <v>59</v>
      </c>
    </row>
    <row r="3" spans="1:3">
      <c r="A3" s="3" t="s">
        <v>196</v>
      </c>
    </row>
    <row r="4" spans="1:3">
      <c r="A4" s="4" t="s">
        <v>469</v>
      </c>
      <c r="B4" s="13" t="n">
        <v>3.4</v>
      </c>
      <c r="C4" s="13" t="n">
        <v>1.8</v>
      </c>
    </row>
    <row r="5" spans="1:3">
      <c r="A5" s="4" t="s">
        <v>470</v>
      </c>
      <c r="B5" s="8" t="n">
        <v>0.5</v>
      </c>
      <c r="C5" s="8" t="n">
        <v>0.1</v>
      </c>
    </row>
    <row r="6" spans="1:3">
      <c r="A6" s="4" t="s">
        <v>471</v>
      </c>
      <c r="B6" s="8" t="n">
        <v>3.4</v>
      </c>
      <c r="C6" s="13" t="n">
        <v>1.7</v>
      </c>
    </row>
    <row r="7" spans="1:3">
      <c r="A7" s="4" t="s">
        <v>472</v>
      </c>
      <c r="B7" s="13" t="n">
        <v>1.7</v>
      </c>
    </row>
    <row r="8" spans="1:3">
      <c r="A8" s="4" t="s">
        <v>473</v>
      </c>
    </row>
    <row r="9" spans="1:3">
      <c r="A9" s="3" t="s">
        <v>474</v>
      </c>
    </row>
    <row r="10" spans="1:3">
      <c r="A10" s="4" t="s">
        <v>475</v>
      </c>
      <c r="B10" s="4" t="s">
        <v>476</v>
      </c>
    </row>
    <row r="11" spans="1:3">
      <c r="A11" s="4" t="s">
        <v>477</v>
      </c>
    </row>
    <row r="12" spans="1:3">
      <c r="A12" s="3" t="s">
        <v>474</v>
      </c>
    </row>
    <row r="13" spans="1:3">
      <c r="A13" s="4" t="s">
        <v>475</v>
      </c>
      <c r="B13" s="4" t="s">
        <v>4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3"/>
    <col customWidth="1" max="3" min="3" width="25"/>
  </cols>
  <sheetData>
    <row r="1" spans="1:3">
      <c r="A1" s="1" t="s">
        <v>479</v>
      </c>
      <c r="B1" s="2" t="s">
        <v>2</v>
      </c>
      <c r="C1" s="2" t="s">
        <v>92</v>
      </c>
    </row>
    <row r="2" spans="1:3">
      <c r="A2" s="3" t="s">
        <v>196</v>
      </c>
    </row>
    <row r="3" spans="1:3">
      <c r="A3" s="4" t="s">
        <v>480</v>
      </c>
      <c r="B3" s="6" t="n">
        <v>40496</v>
      </c>
      <c r="C3" s="6" t="n">
        <v>42905</v>
      </c>
    </row>
    <row r="4" spans="1:3">
      <c r="A4" s="4" t="s">
        <v>481</v>
      </c>
      <c r="B4" s="5" t="n">
        <v>10731</v>
      </c>
      <c r="C4" s="5" t="n">
        <v>11177</v>
      </c>
    </row>
    <row r="5" spans="1:3">
      <c r="A5" s="4" t="s">
        <v>482</v>
      </c>
      <c r="B5" s="5" t="n">
        <v>29402</v>
      </c>
      <c r="C5" s="5" t="n">
        <v>31273</v>
      </c>
    </row>
    <row r="6" spans="1:3">
      <c r="A6" s="4" t="s">
        <v>483</v>
      </c>
      <c r="B6" s="6" t="n">
        <v>40133</v>
      </c>
      <c r="C6" s="6" t="n">
        <v>42450</v>
      </c>
    </row>
    <row r="7" spans="1:3">
      <c r="A7" s="4" t="s">
        <v>484</v>
      </c>
      <c r="B7" s="4" t="s">
        <v>485</v>
      </c>
      <c r="C7" s="4" t="s">
        <v>486</v>
      </c>
    </row>
    <row r="8" spans="1:3">
      <c r="A8" s="4" t="s">
        <v>487</v>
      </c>
      <c r="B8" s="4" t="s">
        <v>488</v>
      </c>
      <c r="C8" s="4" t="s">
        <v>4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0</v>
      </c>
      <c r="B1" s="2" t="s">
        <v>2</v>
      </c>
      <c r="C1" s="2" t="s">
        <v>92</v>
      </c>
    </row>
    <row r="2" spans="1:3">
      <c r="A2" s="3" t="s">
        <v>491</v>
      </c>
    </row>
    <row r="3" spans="1:3">
      <c r="A3" s="4" t="s">
        <v>492</v>
      </c>
      <c r="B3" s="6" t="n">
        <v>9508</v>
      </c>
    </row>
    <row r="4" spans="1:3">
      <c r="A4" s="4" t="s">
        <v>493</v>
      </c>
      <c r="B4" s="5" t="n">
        <v>10234</v>
      </c>
    </row>
    <row r="5" spans="1:3">
      <c r="A5" s="4" t="s">
        <v>494</v>
      </c>
      <c r="B5" s="5" t="n">
        <v>6817</v>
      </c>
    </row>
    <row r="6" spans="1:3">
      <c r="A6" s="4" t="s">
        <v>495</v>
      </c>
      <c r="B6" s="5" t="n">
        <v>4953</v>
      </c>
    </row>
    <row r="7" spans="1:3">
      <c r="A7" s="4" t="s">
        <v>496</v>
      </c>
      <c r="B7" s="5" t="n">
        <v>3981</v>
      </c>
    </row>
    <row r="8" spans="1:3">
      <c r="A8" s="4" t="s">
        <v>497</v>
      </c>
      <c r="B8" s="5" t="n">
        <v>10919</v>
      </c>
    </row>
    <row r="9" spans="1:3">
      <c r="A9" s="4" t="s">
        <v>498</v>
      </c>
      <c r="B9" s="5" t="n">
        <v>46412</v>
      </c>
    </row>
    <row r="10" spans="1:3">
      <c r="A10" s="4" t="s">
        <v>499</v>
      </c>
      <c r="B10" s="5" t="n">
        <v>-6279</v>
      </c>
    </row>
    <row r="11" spans="1:3">
      <c r="A11" s="4" t="s">
        <v>500</v>
      </c>
      <c r="B11" s="6" t="n">
        <v>40133</v>
      </c>
      <c r="C11" s="6" t="n">
        <v>42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1</v>
      </c>
      <c r="B1" s="2" t="s">
        <v>1</v>
      </c>
    </row>
    <row r="2" spans="1:2">
      <c r="B2" s="2" t="s">
        <v>2</v>
      </c>
    </row>
    <row r="3" spans="1:2">
      <c r="A3" s="3" t="s">
        <v>200</v>
      </c>
    </row>
    <row r="4" spans="1:2">
      <c r="A4" s="4" t="s">
        <v>502</v>
      </c>
      <c r="B4" s="4"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04</v>
      </c>
      <c r="B1" s="2" t="s">
        <v>1</v>
      </c>
    </row>
    <row r="2" spans="1:3">
      <c r="B2" s="2" t="s">
        <v>2</v>
      </c>
      <c r="C2" s="2" t="s">
        <v>59</v>
      </c>
    </row>
    <row r="3" spans="1:3">
      <c r="A3" s="3" t="s">
        <v>505</v>
      </c>
    </row>
    <row r="4" spans="1:3">
      <c r="A4" s="4" t="s">
        <v>506</v>
      </c>
      <c r="B4" s="6" t="n">
        <v>18043</v>
      </c>
    </row>
    <row r="5" spans="1:3">
      <c r="A5" s="4" t="s">
        <v>66</v>
      </c>
      <c r="B5" s="5" t="n">
        <v>1716</v>
      </c>
      <c r="C5" s="6" t="n">
        <v>0</v>
      </c>
    </row>
    <row r="6" spans="1:3">
      <c r="A6" s="4" t="s">
        <v>507</v>
      </c>
      <c r="B6" s="5" t="n">
        <v>-4841</v>
      </c>
    </row>
    <row r="7" spans="1:3">
      <c r="A7" s="4" t="s">
        <v>83</v>
      </c>
      <c r="B7" s="5" t="n">
        <v>-370</v>
      </c>
    </row>
    <row r="8" spans="1:3">
      <c r="A8" s="4" t="s">
        <v>508</v>
      </c>
      <c r="B8" s="6" t="n">
        <v>145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9</v>
      </c>
    </row>
    <row r="3" spans="1:3">
      <c r="A3" s="3" t="s">
        <v>510</v>
      </c>
    </row>
    <row r="4" spans="1:3">
      <c r="A4" s="4" t="s">
        <v>511</v>
      </c>
      <c r="B4" s="6" t="n">
        <v>4682</v>
      </c>
      <c r="C4" s="6" t="n">
        <v>1012</v>
      </c>
    </row>
    <row r="5" spans="1:3">
      <c r="A5" s="4" t="s">
        <v>512</v>
      </c>
    </row>
    <row r="6" spans="1:3">
      <c r="A6" s="3" t="s">
        <v>510</v>
      </c>
    </row>
    <row r="7" spans="1:3">
      <c r="A7" s="4" t="s">
        <v>511</v>
      </c>
      <c r="B7" s="5" t="n">
        <v>432</v>
      </c>
      <c r="C7" s="5" t="n">
        <v>260</v>
      </c>
    </row>
    <row r="8" spans="1:3">
      <c r="A8" s="4" t="s">
        <v>513</v>
      </c>
    </row>
    <row r="9" spans="1:3">
      <c r="A9" s="3" t="s">
        <v>510</v>
      </c>
    </row>
    <row r="10" spans="1:3">
      <c r="A10" s="4" t="s">
        <v>511</v>
      </c>
      <c r="B10" s="5" t="n">
        <v>1264</v>
      </c>
      <c r="C10" s="5" t="n">
        <v>698</v>
      </c>
    </row>
    <row r="11" spans="1:3">
      <c r="A11" s="4" t="s">
        <v>514</v>
      </c>
    </row>
    <row r="12" spans="1:3">
      <c r="A12" s="3" t="s">
        <v>510</v>
      </c>
    </row>
    <row r="13" spans="1:3">
      <c r="A13" s="4" t="s">
        <v>511</v>
      </c>
      <c r="B13" s="5" t="n">
        <v>0</v>
      </c>
      <c r="C13" s="5" t="n">
        <v>23</v>
      </c>
    </row>
    <row r="14" spans="1:3">
      <c r="A14" s="4" t="s">
        <v>515</v>
      </c>
    </row>
    <row r="15" spans="1:3">
      <c r="A15" s="3" t="s">
        <v>510</v>
      </c>
    </row>
    <row r="16" spans="1:3">
      <c r="A16" s="4" t="s">
        <v>511</v>
      </c>
      <c r="B16" s="5" t="n">
        <v>40</v>
      </c>
      <c r="C16" s="5" t="n">
        <v>31</v>
      </c>
    </row>
    <row r="17" spans="1:3">
      <c r="A17" s="4" t="s">
        <v>516</v>
      </c>
    </row>
    <row r="18" spans="1:3">
      <c r="A18" s="3" t="s">
        <v>510</v>
      </c>
    </row>
    <row r="19" spans="1:3">
      <c r="A19" s="4" t="s">
        <v>511</v>
      </c>
      <c r="B19" s="6" t="n">
        <v>2946</v>
      </c>
      <c r="C1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7</v>
      </c>
      <c r="B1" s="2" t="s">
        <v>1</v>
      </c>
    </row>
    <row r="2" spans="1:3">
      <c r="B2" s="2" t="s">
        <v>2</v>
      </c>
      <c r="C2" s="2" t="s">
        <v>59</v>
      </c>
    </row>
    <row r="3" spans="1:3">
      <c r="A3" s="3" t="s">
        <v>518</v>
      </c>
    </row>
    <row r="4" spans="1:3">
      <c r="A4" s="4" t="s">
        <v>519</v>
      </c>
      <c r="B4" s="6" t="n">
        <v>4682</v>
      </c>
      <c r="C4" s="6" t="n">
        <v>1012</v>
      </c>
    </row>
    <row r="5" spans="1:3">
      <c r="A5" s="4" t="s">
        <v>511</v>
      </c>
      <c r="B5" s="5" t="n">
        <v>4682</v>
      </c>
      <c r="C5" s="5" t="n">
        <v>1012</v>
      </c>
    </row>
    <row r="6" spans="1:3">
      <c r="A6" s="4" t="s">
        <v>520</v>
      </c>
    </row>
    <row r="7" spans="1:3">
      <c r="A7" s="3" t="s">
        <v>518</v>
      </c>
    </row>
    <row r="8" spans="1:3">
      <c r="A8" s="4" t="s">
        <v>521</v>
      </c>
      <c r="B8" s="6" t="n">
        <v>2500</v>
      </c>
    </row>
    <row r="9" spans="1:3">
      <c r="A9" s="4" t="s">
        <v>522</v>
      </c>
      <c r="B9" s="4" t="s">
        <v>523</v>
      </c>
    </row>
    <row r="10" spans="1:3">
      <c r="A10" s="4" t="s">
        <v>524</v>
      </c>
    </row>
    <row r="11" spans="1:3">
      <c r="A11" s="3" t="s">
        <v>518</v>
      </c>
    </row>
    <row r="12" spans="1:3">
      <c r="A12" s="4" t="s">
        <v>525</v>
      </c>
      <c r="B12" s="6" t="n">
        <v>6700</v>
      </c>
    </row>
    <row r="13" spans="1:3">
      <c r="A13" s="4" t="s">
        <v>522</v>
      </c>
      <c r="B13" s="4" t="s">
        <v>526</v>
      </c>
    </row>
    <row r="14" spans="1:3">
      <c r="A14" s="4" t="s">
        <v>527</v>
      </c>
      <c r="B14" s="5" t="n">
        <v>19927</v>
      </c>
    </row>
    <row r="15" spans="1:3">
      <c r="A15" s="4" t="s">
        <v>528</v>
      </c>
    </row>
    <row r="16" spans="1:3">
      <c r="A16" s="3" t="s">
        <v>518</v>
      </c>
    </row>
    <row r="17" spans="1:3">
      <c r="A17" s="4" t="s">
        <v>525</v>
      </c>
      <c r="B17" s="6" t="n">
        <v>900</v>
      </c>
    </row>
    <row r="18" spans="1:3">
      <c r="A18" s="4" t="s">
        <v>522</v>
      </c>
      <c r="B18" s="4" t="s">
        <v>526</v>
      </c>
    </row>
    <row r="19" spans="1:3">
      <c r="A19" s="4" t="s">
        <v>527</v>
      </c>
      <c r="B19" s="5" t="n">
        <v>3039</v>
      </c>
    </row>
    <row r="20" spans="1:3">
      <c r="A20" s="4" t="s">
        <v>529</v>
      </c>
    </row>
    <row r="21" spans="1:3">
      <c r="A21" s="3" t="s">
        <v>518</v>
      </c>
    </row>
    <row r="22" spans="1:3">
      <c r="A22" s="4" t="s">
        <v>527</v>
      </c>
      <c r="B22" s="5" t="n">
        <v>93000</v>
      </c>
    </row>
    <row r="23" spans="1:3">
      <c r="A23" s="4" t="s">
        <v>519</v>
      </c>
      <c r="B23" s="6" t="n">
        <v>2946</v>
      </c>
      <c r="C23" s="5" t="n">
        <v>0</v>
      </c>
    </row>
    <row r="24" spans="1:3">
      <c r="A24" s="4" t="s">
        <v>511</v>
      </c>
      <c r="B24" s="5" t="n">
        <v>2946</v>
      </c>
      <c r="C24" s="5" t="n">
        <v>0</v>
      </c>
    </row>
    <row r="25" spans="1:3">
      <c r="A25" s="4" t="s">
        <v>530</v>
      </c>
    </row>
    <row r="26" spans="1:3">
      <c r="A26" s="3" t="s">
        <v>518</v>
      </c>
    </row>
    <row r="27" spans="1:3">
      <c r="A27" s="4" t="s">
        <v>525</v>
      </c>
      <c r="B27" s="6" t="n">
        <v>3400</v>
      </c>
    </row>
    <row r="28" spans="1:3">
      <c r="A28" s="4" t="s">
        <v>522</v>
      </c>
      <c r="B28" s="4" t="s">
        <v>531</v>
      </c>
    </row>
    <row r="29" spans="1:3">
      <c r="A29" s="4" t="s">
        <v>532</v>
      </c>
    </row>
    <row r="30" spans="1:3">
      <c r="A30" s="3" t="s">
        <v>518</v>
      </c>
    </row>
    <row r="31" spans="1:3">
      <c r="A31" s="4" t="s">
        <v>519</v>
      </c>
      <c r="B31" s="6" t="n">
        <v>500</v>
      </c>
      <c r="C31" s="5" t="n">
        <v>100</v>
      </c>
    </row>
    <row r="32" spans="1:3">
      <c r="A32" s="4" t="s">
        <v>511</v>
      </c>
      <c r="B32" s="6" t="n">
        <v>500</v>
      </c>
      <c r="C32" s="6"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533</v>
      </c>
      <c r="B1" s="2" t="s">
        <v>1</v>
      </c>
    </row>
    <row r="2" spans="1:2">
      <c r="B2" s="2" t="s">
        <v>534</v>
      </c>
    </row>
    <row r="3" spans="1:2">
      <c r="A3" s="3" t="s">
        <v>535</v>
      </c>
    </row>
    <row r="4" spans="1:2">
      <c r="A4" s="4" t="s">
        <v>536</v>
      </c>
      <c r="B4" s="5" t="n">
        <v>49115</v>
      </c>
    </row>
    <row r="5" spans="1:2">
      <c r="A5" s="4" t="s">
        <v>537</v>
      </c>
      <c r="B5" s="4" t="s">
        <v>538</v>
      </c>
    </row>
    <row r="6" spans="1:2">
      <c r="A6" s="4" t="s">
        <v>539</v>
      </c>
      <c r="B6" s="4" t="s">
        <v>540</v>
      </c>
    </row>
    <row r="7" spans="1:2">
      <c r="A7" s="4" t="s">
        <v>541</v>
      </c>
      <c r="B7" s="4" t="s">
        <v>542</v>
      </c>
    </row>
    <row r="8" spans="1:2">
      <c r="A8" s="4" t="s">
        <v>543</v>
      </c>
      <c r="B8" s="4" t="s">
        <v>544</v>
      </c>
    </row>
    <row r="9" spans="1:2">
      <c r="A9" s="4" t="s">
        <v>530</v>
      </c>
    </row>
    <row r="10" spans="1:2">
      <c r="A10" s="3" t="s">
        <v>535</v>
      </c>
    </row>
    <row r="11" spans="1:2">
      <c r="A11" s="4" t="s">
        <v>536</v>
      </c>
      <c r="B11" s="5" t="n">
        <v>38000</v>
      </c>
    </row>
    <row r="12" spans="1:2">
      <c r="A12" s="4" t="s">
        <v>541</v>
      </c>
      <c r="B12" s="4" t="s">
        <v>545</v>
      </c>
    </row>
    <row r="13" spans="1:2">
      <c r="A13" s="4" t="s">
        <v>543</v>
      </c>
      <c r="B13" s="4" t="s">
        <v>531</v>
      </c>
    </row>
    <row r="14" spans="1:2">
      <c r="A14" s="4" t="s">
        <v>546</v>
      </c>
      <c r="B14" s="4" t="s">
        <v>337</v>
      </c>
    </row>
    <row r="15" spans="1:2">
      <c r="A15" s="4" t="s">
        <v>547</v>
      </c>
      <c r="B15" s="4" t="s">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9</v>
      </c>
    </row>
    <row r="3" spans="1:3">
      <c r="A3" s="3" t="s">
        <v>138</v>
      </c>
    </row>
    <row r="4" spans="1:3">
      <c r="A4" s="4" t="s">
        <v>139</v>
      </c>
      <c r="B4" s="6" t="n">
        <v>-28344000</v>
      </c>
      <c r="C4" s="6" t="n">
        <v>13900000</v>
      </c>
    </row>
    <row r="5" spans="1:3">
      <c r="A5" s="3" t="s">
        <v>140</v>
      </c>
    </row>
    <row r="6" spans="1:3">
      <c r="A6" s="4" t="s">
        <v>141</v>
      </c>
      <c r="B6" s="5" t="n">
        <v>1187000</v>
      </c>
      <c r="C6" s="5" t="n">
        <v>42000</v>
      </c>
    </row>
    <row r="7" spans="1:3">
      <c r="A7" s="4" t="s">
        <v>142</v>
      </c>
      <c r="B7" s="5" t="n">
        <v>21197000</v>
      </c>
      <c r="C7" s="5" t="n">
        <v>4859000</v>
      </c>
    </row>
    <row r="8" spans="1:3">
      <c r="A8" s="4" t="s">
        <v>143</v>
      </c>
      <c r="B8" s="5" t="n">
        <v>4285000</v>
      </c>
      <c r="C8" s="5" t="n">
        <v>-186000</v>
      </c>
    </row>
    <row r="9" spans="1:3">
      <c r="A9" s="4" t="s">
        <v>65</v>
      </c>
      <c r="B9" s="5" t="n">
        <v>38000000</v>
      </c>
      <c r="C9" s="5" t="n">
        <v>0</v>
      </c>
    </row>
    <row r="10" spans="1:3">
      <c r="A10" s="4" t="s">
        <v>144</v>
      </c>
      <c r="B10" s="5" t="n">
        <v>-22988000</v>
      </c>
      <c r="C10" s="5" t="n">
        <v>-6842000</v>
      </c>
    </row>
    <row r="11" spans="1:3">
      <c r="A11" s="4" t="s">
        <v>145</v>
      </c>
      <c r="B11" s="5" t="n">
        <v>4682000</v>
      </c>
      <c r="C11" s="5" t="n">
        <v>1012000</v>
      </c>
    </row>
    <row r="12" spans="1:3">
      <c r="A12" s="4" t="s">
        <v>146</v>
      </c>
      <c r="B12" s="5" t="n">
        <v>-2000</v>
      </c>
      <c r="C12" s="5" t="n">
        <v>-9000</v>
      </c>
    </row>
    <row r="13" spans="1:3">
      <c r="A13" s="4" t="s">
        <v>147</v>
      </c>
      <c r="B13" s="5" t="n">
        <v>-229000</v>
      </c>
      <c r="C13" s="5" t="n">
        <v>-190000</v>
      </c>
    </row>
    <row r="14" spans="1:3">
      <c r="A14" s="4" t="s">
        <v>148</v>
      </c>
      <c r="B14" s="5" t="n">
        <v>-519000</v>
      </c>
      <c r="C14" s="5" t="n">
        <v>-1012000</v>
      </c>
    </row>
    <row r="15" spans="1:3">
      <c r="A15" s="4" t="s">
        <v>66</v>
      </c>
      <c r="B15" s="5" t="n">
        <v>1716000</v>
      </c>
      <c r="C15" s="5" t="n">
        <v>0</v>
      </c>
    </row>
    <row r="16" spans="1:3">
      <c r="A16" s="4" t="s">
        <v>149</v>
      </c>
      <c r="B16" s="5" t="n">
        <v>22453000</v>
      </c>
      <c r="C16" s="5" t="n">
        <v>-1346000</v>
      </c>
    </row>
    <row r="17" spans="1:3">
      <c r="A17" s="3" t="s">
        <v>150</v>
      </c>
    </row>
    <row r="18" spans="1:3">
      <c r="A18" s="4" t="s">
        <v>151</v>
      </c>
      <c r="B18" s="5" t="n">
        <v>2322000</v>
      </c>
      <c r="C18" s="5" t="n">
        <v>-5470000</v>
      </c>
    </row>
    <row r="19" spans="1:3">
      <c r="A19" s="4" t="s">
        <v>96</v>
      </c>
      <c r="B19" s="5" t="n">
        <v>-10162000</v>
      </c>
      <c r="C19" s="5" t="n">
        <v>946000</v>
      </c>
    </row>
    <row r="20" spans="1:3">
      <c r="A20" s="4" t="s">
        <v>99</v>
      </c>
      <c r="B20" s="5" t="n">
        <v>-3263000</v>
      </c>
      <c r="C20" s="5" t="n">
        <v>324000</v>
      </c>
    </row>
    <row r="21" spans="1:3">
      <c r="A21" s="4" t="s">
        <v>152</v>
      </c>
      <c r="B21" s="5" t="n">
        <v>-4841000</v>
      </c>
      <c r="C21" s="5" t="n">
        <v>0</v>
      </c>
    </row>
    <row r="22" spans="1:3">
      <c r="A22" s="4" t="s">
        <v>153</v>
      </c>
      <c r="B22" s="5" t="n">
        <v>-5275000</v>
      </c>
      <c r="C22" s="5" t="n">
        <v>-6008000</v>
      </c>
    </row>
    <row r="23" spans="1:3">
      <c r="A23" s="4" t="s">
        <v>154</v>
      </c>
      <c r="B23" s="5" t="n">
        <v>20219000</v>
      </c>
      <c r="C23" s="5" t="n">
        <v>20000</v>
      </c>
    </row>
    <row r="24" spans="1:3">
      <c r="A24" s="3" t="s">
        <v>155</v>
      </c>
    </row>
    <row r="25" spans="1:3">
      <c r="A25" s="4" t="s">
        <v>156</v>
      </c>
      <c r="B25" s="5" t="n">
        <v>-4892000</v>
      </c>
      <c r="C25" s="5" t="n">
        <v>-2537000</v>
      </c>
    </row>
    <row r="26" spans="1:3">
      <c r="A26" s="4" t="s">
        <v>157</v>
      </c>
      <c r="B26" s="5" t="n">
        <v>-3160000</v>
      </c>
      <c r="C26" s="5" t="n">
        <v>-500000</v>
      </c>
    </row>
    <row r="27" spans="1:3">
      <c r="A27" s="4" t="s">
        <v>158</v>
      </c>
      <c r="B27" s="5" t="n">
        <v>0</v>
      </c>
      <c r="C27" s="5" t="n">
        <v>8000</v>
      </c>
    </row>
    <row r="28" spans="1:3">
      <c r="A28" s="4" t="s">
        <v>159</v>
      </c>
      <c r="B28" s="5" t="n">
        <v>31000</v>
      </c>
      <c r="C28" s="5" t="n">
        <v>65000</v>
      </c>
    </row>
    <row r="29" spans="1:3">
      <c r="A29" s="4" t="s">
        <v>160</v>
      </c>
      <c r="B29" s="5" t="n">
        <v>-8021000</v>
      </c>
      <c r="C29" s="5" t="n">
        <v>-2964000</v>
      </c>
    </row>
    <row r="30" spans="1:3">
      <c r="A30" s="3" t="s">
        <v>161</v>
      </c>
    </row>
    <row r="31" spans="1:3">
      <c r="A31" s="4" t="s">
        <v>162</v>
      </c>
      <c r="B31" s="5" t="n">
        <v>205500000</v>
      </c>
      <c r="C31" s="5" t="n">
        <v>-24034000</v>
      </c>
    </row>
    <row r="32" spans="1:3">
      <c r="A32" s="4" t="s">
        <v>163</v>
      </c>
      <c r="B32" s="5" t="n">
        <v>-185000</v>
      </c>
      <c r="C32" s="5" t="n">
        <v>86000</v>
      </c>
    </row>
    <row r="33" spans="1:3">
      <c r="A33" s="4" t="s">
        <v>164</v>
      </c>
      <c r="B33" s="5" t="n">
        <v>9371000000</v>
      </c>
      <c r="C33" s="5" t="n">
        <v>0</v>
      </c>
    </row>
    <row r="34" spans="1:3">
      <c r="A34" s="4" t="s">
        <v>165</v>
      </c>
      <c r="B34" s="5" t="n">
        <v>-9400000</v>
      </c>
    </row>
    <row r="35" spans="1:3">
      <c r="A35" s="4" t="s">
        <v>166</v>
      </c>
      <c r="B35" s="5" t="n">
        <v>-6828000</v>
      </c>
      <c r="C35" s="5" t="n">
        <v>-4935000</v>
      </c>
    </row>
    <row r="36" spans="1:3">
      <c r="A36" s="4" t="s">
        <v>167</v>
      </c>
      <c r="B36" s="5" t="n">
        <v>-696000</v>
      </c>
      <c r="C36" s="5" t="n">
        <v>-1489000</v>
      </c>
    </row>
    <row r="37" spans="1:3">
      <c r="A37" s="4" t="s">
        <v>168</v>
      </c>
      <c r="B37" s="5" t="n">
        <v>-1047000</v>
      </c>
      <c r="C37" s="5" t="n">
        <v>0</v>
      </c>
    </row>
    <row r="38" spans="1:3">
      <c r="A38" s="4" t="s">
        <v>169</v>
      </c>
      <c r="B38" s="5" t="n">
        <v>-751000</v>
      </c>
      <c r="C38" s="5" t="n">
        <v>0</v>
      </c>
    </row>
    <row r="39" spans="1:3">
      <c r="A39" s="4" t="s">
        <v>170</v>
      </c>
      <c r="B39" s="5" t="n">
        <v>186622000</v>
      </c>
      <c r="C39" s="5" t="n">
        <v>-30372000</v>
      </c>
    </row>
    <row r="40" spans="1:3">
      <c r="A40" s="4" t="s">
        <v>171</v>
      </c>
      <c r="B40" s="5" t="n">
        <v>-6424000</v>
      </c>
      <c r="C40" s="5" t="n">
        <v>1004000</v>
      </c>
    </row>
    <row r="41" spans="1:3">
      <c r="A41" s="4" t="s">
        <v>172</v>
      </c>
      <c r="B41" s="5" t="n">
        <v>192396000</v>
      </c>
      <c r="C41" s="5" t="n">
        <v>-32312000</v>
      </c>
    </row>
    <row r="42" spans="1:3">
      <c r="A42" s="4" t="s">
        <v>173</v>
      </c>
      <c r="B42" s="5" t="n">
        <v>143555000</v>
      </c>
      <c r="C42" s="5" t="n">
        <v>124425000</v>
      </c>
    </row>
    <row r="43" spans="1:3">
      <c r="A43" s="4" t="s">
        <v>174</v>
      </c>
      <c r="B43" s="6" t="n">
        <v>335951000</v>
      </c>
      <c r="C43" s="6" t="n">
        <v>9211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59</v>
      </c>
    </row>
    <row r="3" spans="1:3">
      <c r="A3" s="3" t="s">
        <v>550</v>
      </c>
    </row>
    <row r="4" spans="1:3">
      <c r="A4" s="4" t="s">
        <v>551</v>
      </c>
      <c r="B4" s="6" t="n">
        <v>8000</v>
      </c>
    </row>
    <row r="5" spans="1:3">
      <c r="A5" s="4" t="s">
        <v>552</v>
      </c>
      <c r="B5" s="5" t="n">
        <v>22700</v>
      </c>
    </row>
    <row r="6" spans="1:3">
      <c r="A6" s="4" t="s">
        <v>553</v>
      </c>
    </row>
    <row r="7" spans="1:3">
      <c r="A7" s="3" t="s">
        <v>550</v>
      </c>
    </row>
    <row r="8" spans="1:3">
      <c r="A8" s="4" t="s">
        <v>554</v>
      </c>
      <c r="B8" s="5" t="n">
        <v>1174</v>
      </c>
      <c r="C8" s="6" t="n">
        <v>986</v>
      </c>
    </row>
    <row r="9" spans="1:3">
      <c r="A9" s="4" t="s">
        <v>555</v>
      </c>
      <c r="B9" s="5" t="n">
        <v>1769</v>
      </c>
      <c r="C9" s="5" t="n">
        <v>1111</v>
      </c>
    </row>
    <row r="10" spans="1:3">
      <c r="A10" s="4" t="s">
        <v>556</v>
      </c>
      <c r="B10" s="5" t="n">
        <v>-1959</v>
      </c>
      <c r="C10" s="5" t="n">
        <v>-984</v>
      </c>
    </row>
    <row r="11" spans="1:3">
      <c r="A11" s="4" t="s">
        <v>557</v>
      </c>
      <c r="B11" s="5" t="n">
        <v>22667</v>
      </c>
      <c r="C11" s="5" t="n">
        <v>0</v>
      </c>
    </row>
    <row r="12" spans="1:3">
      <c r="A12" s="4" t="s">
        <v>558</v>
      </c>
      <c r="B12" s="5" t="n">
        <v>1047</v>
      </c>
      <c r="C12" s="5" t="n">
        <v>775</v>
      </c>
    </row>
    <row r="13" spans="1:3">
      <c r="A13" s="4" t="s">
        <v>559</v>
      </c>
      <c r="B13" s="5" t="n">
        <v>-40</v>
      </c>
      <c r="C13" s="5" t="n">
        <v>-42</v>
      </c>
    </row>
    <row r="14" spans="1:3">
      <c r="A14" s="4" t="s">
        <v>560</v>
      </c>
      <c r="B14" s="5" t="n">
        <v>24658</v>
      </c>
      <c r="C14" s="5" t="n">
        <v>1846</v>
      </c>
    </row>
    <row r="15" spans="1:3">
      <c r="A15" s="4" t="s">
        <v>561</v>
      </c>
      <c r="B15" s="5" t="n">
        <v>3800</v>
      </c>
    </row>
    <row r="16" spans="1:3">
      <c r="A16" s="4" t="s">
        <v>562</v>
      </c>
    </row>
    <row r="17" spans="1:3">
      <c r="A17" s="3" t="s">
        <v>550</v>
      </c>
    </row>
    <row r="18" spans="1:3">
      <c r="A18" s="4" t="s">
        <v>563</v>
      </c>
      <c r="B18" s="5" t="n">
        <v>10000</v>
      </c>
    </row>
    <row r="19" spans="1:3">
      <c r="A19" s="4" t="s">
        <v>564</v>
      </c>
    </row>
    <row r="20" spans="1:3">
      <c r="A20" s="3" t="s">
        <v>550</v>
      </c>
    </row>
    <row r="21" spans="1:3">
      <c r="A21" s="4" t="s">
        <v>554</v>
      </c>
      <c r="B21" s="5" t="n">
        <v>2</v>
      </c>
      <c r="C21" s="5" t="n">
        <v>2</v>
      </c>
    </row>
    <row r="22" spans="1:3">
      <c r="A22" s="4" t="s">
        <v>555</v>
      </c>
      <c r="B22" s="5" t="n">
        <v>26</v>
      </c>
      <c r="C22" s="5" t="n">
        <v>35</v>
      </c>
    </row>
    <row r="23" spans="1:3">
      <c r="A23" s="4" t="s">
        <v>556</v>
      </c>
      <c r="B23" s="5" t="n">
        <v>0</v>
      </c>
      <c r="C23" s="5" t="n">
        <v>0</v>
      </c>
    </row>
    <row r="24" spans="1:3">
      <c r="A24" s="4" t="s">
        <v>557</v>
      </c>
      <c r="B24" s="5" t="n">
        <v>0</v>
      </c>
      <c r="C24" s="5" t="n">
        <v>0</v>
      </c>
    </row>
    <row r="25" spans="1:3">
      <c r="A25" s="4" t="s">
        <v>558</v>
      </c>
      <c r="B25" s="5" t="n">
        <v>15</v>
      </c>
      <c r="C25" s="5" t="n">
        <v>0</v>
      </c>
    </row>
    <row r="26" spans="1:3">
      <c r="A26" s="4" t="s">
        <v>559</v>
      </c>
      <c r="B26" s="5" t="n">
        <v>0</v>
      </c>
      <c r="C26" s="5" t="n">
        <v>0</v>
      </c>
    </row>
    <row r="27" spans="1:3">
      <c r="A27" s="4" t="s">
        <v>560</v>
      </c>
      <c r="B27" s="5" t="n">
        <v>43</v>
      </c>
      <c r="C27" s="6" t="n">
        <v>37</v>
      </c>
    </row>
    <row r="28" spans="1:3">
      <c r="A28" s="4" t="s">
        <v>561</v>
      </c>
      <c r="B28" s="5" t="n">
        <v>100</v>
      </c>
    </row>
    <row r="29" spans="1:3">
      <c r="A29" s="4" t="s">
        <v>565</v>
      </c>
    </row>
    <row r="30" spans="1:3">
      <c r="A30" s="3" t="s">
        <v>550</v>
      </c>
    </row>
    <row r="31" spans="1:3">
      <c r="A31" s="4" t="s">
        <v>563</v>
      </c>
      <c r="B31" s="5" t="n">
        <v>400</v>
      </c>
    </row>
    <row r="32" spans="1:3">
      <c r="A32" s="4" t="s">
        <v>566</v>
      </c>
    </row>
    <row r="33" spans="1:3">
      <c r="A33" s="3" t="s">
        <v>550</v>
      </c>
    </row>
    <row r="34" spans="1:3">
      <c r="A34" s="4" t="s">
        <v>561</v>
      </c>
      <c r="B34" s="6" t="n">
        <v>1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59</v>
      </c>
    </row>
    <row r="3" spans="1:3">
      <c r="A3" s="3" t="s">
        <v>212</v>
      </c>
    </row>
    <row r="4" spans="1:3">
      <c r="A4" s="4" t="s">
        <v>568</v>
      </c>
      <c r="B4" s="6" t="n">
        <v>304</v>
      </c>
      <c r="C4" s="6" t="n">
        <v>220</v>
      </c>
    </row>
    <row r="5" spans="1:3">
      <c r="A5" s="4" t="s">
        <v>569</v>
      </c>
      <c r="B5" s="5" t="n">
        <v>821</v>
      </c>
      <c r="C5" s="5" t="n">
        <v>-237</v>
      </c>
    </row>
    <row r="6" spans="1:3">
      <c r="A6" s="4" t="s">
        <v>570</v>
      </c>
      <c r="B6" s="5" t="n">
        <v>2</v>
      </c>
      <c r="C6" s="5" t="n">
        <v>9</v>
      </c>
    </row>
    <row r="7" spans="1:3">
      <c r="A7" s="4" t="s">
        <v>571</v>
      </c>
      <c r="B7" s="5" t="n">
        <v>1299</v>
      </c>
      <c r="C7" s="5" t="n">
        <v>152</v>
      </c>
    </row>
    <row r="8" spans="1:3">
      <c r="A8" s="4" t="s">
        <v>572</v>
      </c>
      <c r="B8" s="5" t="n">
        <v>-23525</v>
      </c>
      <c r="C8" s="5" t="n">
        <v>-896</v>
      </c>
    </row>
    <row r="9" spans="1:3">
      <c r="A9" s="4" t="s">
        <v>573</v>
      </c>
      <c r="B9" s="5" t="n">
        <v>180</v>
      </c>
      <c r="C9" s="5" t="n">
        <v>148</v>
      </c>
    </row>
    <row r="10" spans="1:3">
      <c r="A10" s="4" t="s">
        <v>574</v>
      </c>
      <c r="B10" s="5" t="n">
        <v>-256</v>
      </c>
      <c r="C10" s="5" t="n">
        <v>-31</v>
      </c>
    </row>
    <row r="11" spans="1:3">
      <c r="A11" s="4" t="s">
        <v>575</v>
      </c>
      <c r="B11" s="5" t="n">
        <v>-21175</v>
      </c>
      <c r="C11" s="6" t="n">
        <v>-635</v>
      </c>
    </row>
    <row r="12" spans="1:3">
      <c r="A12" s="4" t="s">
        <v>552</v>
      </c>
      <c r="B12" s="6" t="n">
        <v>22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6</v>
      </c>
      <c r="B1" s="2" t="s">
        <v>1</v>
      </c>
    </row>
    <row r="2" spans="1:5">
      <c r="B2" s="2" t="s">
        <v>2</v>
      </c>
      <c r="C2" s="2" t="s">
        <v>59</v>
      </c>
      <c r="D2" s="2" t="s">
        <v>577</v>
      </c>
      <c r="E2" s="2" t="s">
        <v>92</v>
      </c>
    </row>
    <row r="3" spans="1:5">
      <c r="A3" s="3" t="s">
        <v>216</v>
      </c>
    </row>
    <row r="4" spans="1:5">
      <c r="A4" s="4" t="s">
        <v>578</v>
      </c>
      <c r="B4" s="4" t="s">
        <v>579</v>
      </c>
      <c r="C4" s="4" t="s">
        <v>580</v>
      </c>
    </row>
    <row r="5" spans="1:5">
      <c r="A5" s="4" t="s">
        <v>581</v>
      </c>
      <c r="B5" s="13" t="n">
        <v>0.1</v>
      </c>
      <c r="C5" s="13" t="n">
        <v>0.1</v>
      </c>
    </row>
    <row r="6" spans="1:5">
      <c r="A6" s="4" t="s">
        <v>582</v>
      </c>
      <c r="B6" s="8" t="n">
        <v>2.2</v>
      </c>
      <c r="E6" s="13" t="n">
        <v>2.3</v>
      </c>
    </row>
    <row r="7" spans="1:5">
      <c r="A7" s="4" t="s">
        <v>583</v>
      </c>
      <c r="B7" s="8" t="n">
        <v>3.3</v>
      </c>
      <c r="E7" s="8" t="n">
        <v>3.1</v>
      </c>
    </row>
    <row r="8" spans="1:5">
      <c r="A8" s="4" t="s">
        <v>584</v>
      </c>
      <c r="B8" s="8" t="n">
        <v>0.1</v>
      </c>
      <c r="C8" s="8" t="n">
        <v>0.1</v>
      </c>
    </row>
    <row r="9" spans="1:5">
      <c r="A9" s="4" t="s">
        <v>585</v>
      </c>
      <c r="B9" s="8" t="n">
        <v>0.8</v>
      </c>
      <c r="C9" s="13" t="n">
        <v>0.1</v>
      </c>
    </row>
    <row r="10" spans="1:5">
      <c r="A10" s="3" t="s">
        <v>586</v>
      </c>
    </row>
    <row r="11" spans="1:5">
      <c r="A11" s="4" t="s">
        <v>587</v>
      </c>
      <c r="B11" s="8" t="n">
        <v>2.4</v>
      </c>
      <c r="E11" s="8" t="n">
        <v>0.1</v>
      </c>
    </row>
    <row r="12" spans="1:5">
      <c r="A12" s="4" t="s">
        <v>588</v>
      </c>
      <c r="B12" s="6" t="n">
        <v>19</v>
      </c>
    </row>
    <row r="13" spans="1:5">
      <c r="A13" s="3" t="s">
        <v>589</v>
      </c>
    </row>
    <row r="14" spans="1:5">
      <c r="A14" s="4" t="s">
        <v>590</v>
      </c>
      <c r="D14" s="4" t="s">
        <v>591</v>
      </c>
    </row>
    <row r="15" spans="1:5">
      <c r="A15" s="4" t="s">
        <v>592</v>
      </c>
      <c r="B15" s="4" t="s">
        <v>593</v>
      </c>
    </row>
    <row r="16" spans="1:5">
      <c r="A16" s="4" t="s">
        <v>594</v>
      </c>
      <c r="B16" s="4" t="s">
        <v>595</v>
      </c>
      <c r="C16" s="4" t="s">
        <v>596</v>
      </c>
    </row>
    <row r="17" spans="1:5">
      <c r="A17" s="4" t="s">
        <v>597</v>
      </c>
      <c r="B17" s="4" t="s">
        <v>598</v>
      </c>
    </row>
    <row r="18" spans="1:5">
      <c r="A18" s="4" t="s">
        <v>599</v>
      </c>
      <c r="B18" s="13" t="n">
        <v>5.4</v>
      </c>
    </row>
    <row r="19" spans="1:5">
      <c r="A19" s="4" t="s">
        <v>600</v>
      </c>
      <c r="B19" s="8" t="n">
        <v>5.4</v>
      </c>
    </row>
    <row r="20" spans="1:5">
      <c r="A20" s="4" t="s">
        <v>601</v>
      </c>
      <c r="B20" s="13" t="n">
        <v>7.4</v>
      </c>
      <c r="E20" s="13" t="n">
        <v>8.199999999999999</v>
      </c>
    </row>
    <row r="21" spans="1:5">
      <c r="A21" s="4" t="s">
        <v>602</v>
      </c>
    </row>
    <row r="22" spans="1:5">
      <c r="A22" s="3" t="s">
        <v>589</v>
      </c>
    </row>
    <row r="23" spans="1:5">
      <c r="A23" s="4" t="s">
        <v>590</v>
      </c>
      <c r="B23" s="4" t="s">
        <v>603</v>
      </c>
    </row>
    <row r="24" spans="1:5">
      <c r="A24" s="4" t="s">
        <v>604</v>
      </c>
    </row>
    <row r="25" spans="1:5">
      <c r="A25" s="3" t="s">
        <v>589</v>
      </c>
    </row>
    <row r="26" spans="1:5">
      <c r="A26" s="4" t="s">
        <v>590</v>
      </c>
      <c r="B26" s="4" t="s">
        <v>603</v>
      </c>
    </row>
    <row r="27" spans="1:5">
      <c r="A27" s="4" t="s">
        <v>605</v>
      </c>
    </row>
    <row r="28" spans="1:5">
      <c r="A28" s="3" t="s">
        <v>589</v>
      </c>
    </row>
    <row r="29" spans="1:5">
      <c r="A29" s="4" t="s">
        <v>590</v>
      </c>
      <c r="B29" s="4" t="s">
        <v>606</v>
      </c>
    </row>
    <row r="30" spans="1:5">
      <c r="A30" s="4" t="s">
        <v>607</v>
      </c>
    </row>
    <row r="31" spans="1:5">
      <c r="A31" s="3" t="s">
        <v>589</v>
      </c>
    </row>
    <row r="32" spans="1:5">
      <c r="A32" s="4" t="s">
        <v>590</v>
      </c>
      <c r="B32" s="4" t="s">
        <v>608</v>
      </c>
    </row>
    <row r="33" spans="1:5">
      <c r="A33" s="4" t="s">
        <v>609</v>
      </c>
    </row>
    <row r="34" spans="1:5">
      <c r="A34" s="3" t="s">
        <v>589</v>
      </c>
    </row>
    <row r="35" spans="1:5">
      <c r="A35" s="4" t="s">
        <v>590</v>
      </c>
      <c r="B35" s="4" t="s">
        <v>610</v>
      </c>
    </row>
    <row r="36" spans="1:5">
      <c r="A36" s="4" t="s">
        <v>611</v>
      </c>
    </row>
    <row r="37" spans="1:5">
      <c r="A37" s="3" t="s">
        <v>589</v>
      </c>
    </row>
    <row r="38" spans="1:5">
      <c r="A38" s="4" t="s">
        <v>590</v>
      </c>
      <c r="B38" s="4" t="s">
        <v>612</v>
      </c>
    </row>
    <row r="39" spans="1:5">
      <c r="A39" s="4" t="s">
        <v>613</v>
      </c>
      <c r="B39" s="4" t="s">
        <v>614</v>
      </c>
    </row>
    <row r="40" spans="1:5">
      <c r="A40" s="4" t="s">
        <v>615</v>
      </c>
    </row>
    <row r="41" spans="1:5">
      <c r="A41" s="3" t="s">
        <v>589</v>
      </c>
    </row>
    <row r="42" spans="1:5">
      <c r="A42" s="4" t="s">
        <v>590</v>
      </c>
      <c r="B42" s="4" t="s">
        <v>616</v>
      </c>
    </row>
    <row r="43" spans="1:5">
      <c r="A43" s="4" t="s">
        <v>617</v>
      </c>
    </row>
    <row r="44" spans="1:5">
      <c r="A44" s="3" t="s">
        <v>589</v>
      </c>
    </row>
    <row r="45" spans="1:5">
      <c r="A45" s="4" t="s">
        <v>590</v>
      </c>
      <c r="B45" s="4" t="s">
        <v>608</v>
      </c>
    </row>
    <row r="46" spans="1:5">
      <c r="A46" s="4" t="s">
        <v>618</v>
      </c>
    </row>
    <row r="47" spans="1:5">
      <c r="A47" s="3" t="s">
        <v>589</v>
      </c>
    </row>
    <row r="48" spans="1:5">
      <c r="A48" s="4" t="s">
        <v>590</v>
      </c>
      <c r="B48" s="4" t="s">
        <v>619</v>
      </c>
    </row>
    <row r="49" spans="1:5">
      <c r="A49" s="4" t="s">
        <v>620</v>
      </c>
    </row>
    <row r="50" spans="1:5">
      <c r="A50" s="3" t="s">
        <v>589</v>
      </c>
    </row>
    <row r="51" spans="1:5">
      <c r="A51" s="4" t="s">
        <v>590</v>
      </c>
      <c r="B51" s="4" t="s">
        <v>608</v>
      </c>
    </row>
    <row r="52" spans="1:5">
      <c r="A52" s="4" t="s">
        <v>621</v>
      </c>
    </row>
    <row r="53" spans="1:5">
      <c r="A53" s="3" t="s">
        <v>589</v>
      </c>
    </row>
    <row r="54" spans="1:5">
      <c r="A54" s="4" t="s">
        <v>590</v>
      </c>
      <c r="B54" s="4" t="s">
        <v>591</v>
      </c>
    </row>
    <row r="55" spans="1:5">
      <c r="A55" s="4" t="s">
        <v>622</v>
      </c>
    </row>
    <row r="56" spans="1:5">
      <c r="A56" s="3" t="s">
        <v>589</v>
      </c>
    </row>
    <row r="57" spans="1:5">
      <c r="A57" s="4" t="s">
        <v>590</v>
      </c>
      <c r="B57" s="4" t="s">
        <v>6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59</v>
      </c>
    </row>
    <row r="3" spans="1:3">
      <c r="A3" s="3" t="s">
        <v>220</v>
      </c>
    </row>
    <row r="4" spans="1:3">
      <c r="A4" s="4" t="s">
        <v>77</v>
      </c>
      <c r="B4" s="6" t="n">
        <v>-28381</v>
      </c>
      <c r="C4" s="6" t="n">
        <v>13844</v>
      </c>
    </row>
    <row r="5" spans="1:3">
      <c r="A5" s="4" t="s">
        <v>624</v>
      </c>
      <c r="B5" s="5" t="n">
        <v>101</v>
      </c>
      <c r="C5" s="5" t="n">
        <v>-46</v>
      </c>
    </row>
    <row r="6" spans="1:3">
      <c r="A6" s="4" t="s">
        <v>625</v>
      </c>
      <c r="B6" s="6" t="n">
        <v>-28280</v>
      </c>
      <c r="C6" s="6" t="n">
        <v>13798</v>
      </c>
    </row>
    <row r="7" spans="1:3">
      <c r="A7" s="4" t="s">
        <v>626</v>
      </c>
      <c r="B7" s="5" t="n">
        <v>17672525</v>
      </c>
      <c r="C7" s="5" t="n">
        <v>13291589</v>
      </c>
    </row>
    <row r="8" spans="1:3">
      <c r="A8" s="4" t="s">
        <v>79</v>
      </c>
      <c r="B8" s="7" t="n">
        <v>-1.6</v>
      </c>
      <c r="C8" s="7" t="n">
        <v>1.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59</v>
      </c>
    </row>
    <row r="3" spans="1:3">
      <c r="A3" s="3" t="s">
        <v>220</v>
      </c>
    </row>
    <row r="4" spans="1:3">
      <c r="A4" s="4" t="s">
        <v>77</v>
      </c>
      <c r="B4" s="6" t="n">
        <v>-28381</v>
      </c>
      <c r="C4" s="6" t="n">
        <v>13844</v>
      </c>
    </row>
    <row r="5" spans="1:3">
      <c r="A5" s="4" t="s">
        <v>624</v>
      </c>
      <c r="B5" s="5" t="n">
        <v>101</v>
      </c>
      <c r="C5" s="5" t="n">
        <v>-46</v>
      </c>
    </row>
    <row r="6" spans="1:3">
      <c r="A6" s="4" t="s">
        <v>628</v>
      </c>
      <c r="B6" s="6" t="n">
        <v>-28280</v>
      </c>
      <c r="C6" s="6" t="n">
        <v>13798</v>
      </c>
    </row>
    <row r="7" spans="1:3">
      <c r="A7" s="4" t="s">
        <v>626</v>
      </c>
      <c r="B7" s="5" t="n">
        <v>17672525</v>
      </c>
      <c r="C7" s="5" t="n">
        <v>13291589</v>
      </c>
    </row>
    <row r="8" spans="1:3">
      <c r="A8" s="4" t="s">
        <v>629</v>
      </c>
      <c r="B8" s="5" t="n">
        <v>0</v>
      </c>
      <c r="C8" s="5" t="n">
        <v>46901</v>
      </c>
    </row>
    <row r="9" spans="1:3">
      <c r="A9" s="4" t="s">
        <v>630</v>
      </c>
      <c r="B9" s="5" t="n">
        <v>17672525</v>
      </c>
      <c r="C9" s="5" t="n">
        <v>13338490</v>
      </c>
    </row>
    <row r="10" spans="1:3">
      <c r="A10" s="4" t="s">
        <v>80</v>
      </c>
      <c r="B10" s="7" t="n">
        <v>-1.6</v>
      </c>
      <c r="C10" s="7" t="n">
        <v>1.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1</v>
      </c>
      <c r="B1" s="2" t="s">
        <v>1</v>
      </c>
    </row>
    <row r="2" spans="1:4">
      <c r="B2" s="2" t="s">
        <v>2</v>
      </c>
      <c r="C2" s="2" t="s">
        <v>632</v>
      </c>
      <c r="D2" s="2" t="s">
        <v>59</v>
      </c>
    </row>
    <row r="3" spans="1:4">
      <c r="A3" s="3" t="s">
        <v>351</v>
      </c>
    </row>
    <row r="4" spans="1:4">
      <c r="A4" s="4" t="s">
        <v>633</v>
      </c>
      <c r="B4" s="4" t="s">
        <v>634</v>
      </c>
    </row>
    <row r="5" spans="1:4">
      <c r="A5" s="4" t="s">
        <v>635</v>
      </c>
      <c r="D5" s="5" t="n">
        <v>0</v>
      </c>
    </row>
    <row r="6" spans="1:4">
      <c r="A6" s="4" t="s">
        <v>636</v>
      </c>
      <c r="C6" s="5" t="n">
        <v>4300000</v>
      </c>
    </row>
    <row r="7" spans="1:4">
      <c r="A7" s="4" t="s">
        <v>360</v>
      </c>
    </row>
    <row r="8" spans="1:4">
      <c r="A8" s="3" t="s">
        <v>351</v>
      </c>
    </row>
    <row r="9" spans="1:4">
      <c r="A9" s="4" t="s">
        <v>637</v>
      </c>
      <c r="B9" s="4" t="s">
        <v>3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38</v>
      </c>
      <c r="B1" s="2" t="s">
        <v>1</v>
      </c>
    </row>
    <row r="2" spans="1:5">
      <c r="B2" s="2" t="s">
        <v>2</v>
      </c>
      <c r="C2" s="2" t="s">
        <v>92</v>
      </c>
      <c r="D2" s="2" t="s">
        <v>59</v>
      </c>
      <c r="E2" s="2" t="s">
        <v>639</v>
      </c>
    </row>
    <row r="3" spans="1:5">
      <c r="A3" s="3" t="s">
        <v>224</v>
      </c>
    </row>
    <row r="4" spans="1:5">
      <c r="A4" s="4" t="s">
        <v>94</v>
      </c>
      <c r="B4" s="6" t="n">
        <v>316437</v>
      </c>
      <c r="C4" s="6" t="n">
        <v>123524</v>
      </c>
      <c r="D4" s="6" t="n">
        <v>71960</v>
      </c>
      <c r="E4" s="6" t="n">
        <v>104147</v>
      </c>
    </row>
    <row r="5" spans="1:5">
      <c r="A5" s="4" t="s">
        <v>640</v>
      </c>
      <c r="B5" s="5" t="n">
        <v>34</v>
      </c>
      <c r="C5" s="5" t="n">
        <v>353</v>
      </c>
      <c r="D5" s="5" t="n">
        <v>0</v>
      </c>
      <c r="E5" s="5" t="n">
        <v>0</v>
      </c>
    </row>
    <row r="6" spans="1:5">
      <c r="A6" s="4" t="s">
        <v>641</v>
      </c>
      <c r="B6" s="5" t="n">
        <v>19480</v>
      </c>
      <c r="C6" s="5" t="n">
        <v>19678</v>
      </c>
      <c r="D6" s="5" t="n">
        <v>20153</v>
      </c>
      <c r="E6" s="5" t="n">
        <v>20278</v>
      </c>
    </row>
    <row r="7" spans="1:5">
      <c r="A7" s="4" t="s">
        <v>642</v>
      </c>
      <c r="B7" s="6" t="n">
        <v>335951</v>
      </c>
      <c r="C7" s="6" t="n">
        <v>143555</v>
      </c>
      <c r="D7" s="6" t="n">
        <v>92113</v>
      </c>
      <c r="E7" s="6" t="n">
        <v>124425</v>
      </c>
    </row>
    <row r="8" spans="1:5">
      <c r="A8" s="4" t="s">
        <v>643</v>
      </c>
      <c r="B8" s="4" t="s">
        <v>644</v>
      </c>
    </row>
    <row r="9" spans="1:5">
      <c r="A9" s="4" t="s">
        <v>645</v>
      </c>
      <c r="B9" s="6" t="n">
        <v>100</v>
      </c>
    </row>
    <row r="10" spans="1:5">
      <c r="A10" s="4" t="s">
        <v>646</v>
      </c>
      <c r="B10" s="6" t="n">
        <v>2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1"/>
    <col customWidth="1" max="2" min="2" width="21"/>
  </cols>
  <sheetData>
    <row r="1" spans="1:2">
      <c r="A1" s="1" t="s">
        <v>647</v>
      </c>
      <c r="B1" s="2" t="s">
        <v>1</v>
      </c>
    </row>
    <row r="2" spans="1:2">
      <c r="B2" s="2" t="s">
        <v>345</v>
      </c>
    </row>
    <row r="3" spans="1:2">
      <c r="A3" s="3" t="s">
        <v>648</v>
      </c>
    </row>
    <row r="4" spans="1:2">
      <c r="A4" s="4" t="s">
        <v>649</v>
      </c>
      <c r="B4" s="6" t="n">
        <v>607205</v>
      </c>
    </row>
    <row r="5" spans="1:2">
      <c r="A5" s="4" t="s">
        <v>650</v>
      </c>
      <c r="B5" s="5" t="n">
        <v>-14820</v>
      </c>
    </row>
    <row r="6" spans="1:2">
      <c r="A6" s="4" t="s">
        <v>651</v>
      </c>
      <c r="B6" s="5" t="n">
        <v>592385</v>
      </c>
    </row>
    <row r="7" spans="1:2">
      <c r="A7" s="4" t="s">
        <v>423</v>
      </c>
    </row>
    <row r="8" spans="1:2">
      <c r="A8" s="3" t="s">
        <v>648</v>
      </c>
    </row>
    <row r="9" spans="1:2">
      <c r="A9" s="4" t="s">
        <v>649</v>
      </c>
      <c r="B9" s="5" t="n">
        <v>216385</v>
      </c>
    </row>
    <row r="10" spans="1:2">
      <c r="A10" s="4" t="s">
        <v>650</v>
      </c>
      <c r="B10" s="5" t="n">
        <v>-11212</v>
      </c>
    </row>
    <row r="11" spans="1:2">
      <c r="A11" s="4" t="s">
        <v>651</v>
      </c>
      <c r="B11" s="5" t="n">
        <v>205173</v>
      </c>
    </row>
    <row r="12" spans="1:2">
      <c r="A12" s="4" t="s">
        <v>425</v>
      </c>
    </row>
    <row r="13" spans="1:2">
      <c r="A13" s="3" t="s">
        <v>648</v>
      </c>
    </row>
    <row r="14" spans="1:2">
      <c r="A14" s="4" t="s">
        <v>649</v>
      </c>
      <c r="B14" s="5" t="n">
        <v>133018</v>
      </c>
    </row>
    <row r="15" spans="1:2">
      <c r="A15" s="4" t="s">
        <v>650</v>
      </c>
      <c r="B15" s="5" t="n">
        <v>-5557</v>
      </c>
    </row>
    <row r="16" spans="1:2">
      <c r="A16" s="4" t="s">
        <v>651</v>
      </c>
      <c r="B16" s="5" t="n">
        <v>127461</v>
      </c>
    </row>
    <row r="17" spans="1:2">
      <c r="A17" s="4" t="s">
        <v>427</v>
      </c>
    </row>
    <row r="18" spans="1:2">
      <c r="A18" s="3" t="s">
        <v>648</v>
      </c>
    </row>
    <row r="19" spans="1:2">
      <c r="A19" s="4" t="s">
        <v>649</v>
      </c>
      <c r="B19" s="5" t="n">
        <v>141727</v>
      </c>
    </row>
    <row r="20" spans="1:2">
      <c r="A20" s="4" t="s">
        <v>650</v>
      </c>
      <c r="B20" s="5" t="n">
        <v>5113</v>
      </c>
    </row>
    <row r="21" spans="1:2">
      <c r="A21" s="4" t="s">
        <v>651</v>
      </c>
      <c r="B21" s="5" t="n">
        <v>146840</v>
      </c>
    </row>
    <row r="22" spans="1:2">
      <c r="A22" s="4" t="s">
        <v>429</v>
      </c>
    </row>
    <row r="23" spans="1:2">
      <c r="A23" s="3" t="s">
        <v>648</v>
      </c>
    </row>
    <row r="24" spans="1:2">
      <c r="A24" s="4" t="s">
        <v>649</v>
      </c>
      <c r="B24" s="5" t="n">
        <v>116075</v>
      </c>
    </row>
    <row r="25" spans="1:2">
      <c r="A25" s="4" t="s">
        <v>650</v>
      </c>
      <c r="B25" s="5" t="n">
        <v>-3164</v>
      </c>
    </row>
    <row r="26" spans="1:2">
      <c r="A26" s="4" t="s">
        <v>651</v>
      </c>
      <c r="B26" s="6" t="n">
        <v>1129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2</v>
      </c>
      <c r="B1" s="2" t="s">
        <v>2</v>
      </c>
      <c r="C1" s="2" t="s">
        <v>92</v>
      </c>
    </row>
    <row r="2" spans="1:3">
      <c r="A2" s="3" t="s">
        <v>653</v>
      </c>
    </row>
    <row r="3" spans="1:3">
      <c r="A3" s="4" t="s">
        <v>654</v>
      </c>
      <c r="B3" s="6" t="n">
        <v>772747</v>
      </c>
      <c r="C3" s="6" t="n">
        <v>792362</v>
      </c>
    </row>
    <row r="4" spans="1:3">
      <c r="A4" s="4" t="s">
        <v>655</v>
      </c>
      <c r="B4" s="5" t="n">
        <v>155416</v>
      </c>
      <c r="C4" s="5" t="n">
        <v>157049</v>
      </c>
    </row>
    <row r="5" spans="1:3">
      <c r="A5" s="4" t="s">
        <v>656</v>
      </c>
      <c r="B5" s="5" t="n">
        <v>6274</v>
      </c>
      <c r="C5" s="5" t="n">
        <v>6261</v>
      </c>
    </row>
    <row r="6" spans="1:3">
      <c r="A6" s="4" t="s">
        <v>657</v>
      </c>
      <c r="B6" s="5" t="n">
        <v>934437</v>
      </c>
      <c r="C6" s="5" t="n">
        <v>955672</v>
      </c>
    </row>
    <row r="7" spans="1:3">
      <c r="A7" s="3" t="s">
        <v>658</v>
      </c>
    </row>
    <row r="8" spans="1:3">
      <c r="A8" s="4" t="s">
        <v>659</v>
      </c>
      <c r="B8" s="5" t="n">
        <v>89334</v>
      </c>
      <c r="C8" s="5" t="n">
        <v>77007</v>
      </c>
    </row>
    <row r="9" spans="1:3">
      <c r="A9" s="4" t="s">
        <v>660</v>
      </c>
    </row>
    <row r="10" spans="1:3">
      <c r="A10" s="3" t="s">
        <v>658</v>
      </c>
    </row>
    <row r="11" spans="1:3">
      <c r="A11" s="4" t="s">
        <v>659</v>
      </c>
      <c r="B11" s="5" t="n">
        <v>60610</v>
      </c>
      <c r="C11" s="5" t="n">
        <v>49932</v>
      </c>
    </row>
    <row r="12" spans="1:3">
      <c r="A12" s="4" t="s">
        <v>661</v>
      </c>
    </row>
    <row r="13" spans="1:3">
      <c r="A13" s="3" t="s">
        <v>658</v>
      </c>
    </row>
    <row r="14" spans="1:3">
      <c r="A14" s="4" t="s">
        <v>659</v>
      </c>
      <c r="B14" s="5" t="n">
        <v>23075</v>
      </c>
      <c r="C14" s="5" t="n">
        <v>21299</v>
      </c>
    </row>
    <row r="15" spans="1:3">
      <c r="A15" s="4" t="s">
        <v>662</v>
      </c>
    </row>
    <row r="16" spans="1:3">
      <c r="A16" s="3" t="s">
        <v>658</v>
      </c>
    </row>
    <row r="17" spans="1:3">
      <c r="A17" s="4" t="s">
        <v>659</v>
      </c>
      <c r="B17" s="6" t="n">
        <v>5649</v>
      </c>
      <c r="C17" s="6" t="n">
        <v>57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63</v>
      </c>
      <c r="B1" s="2" t="s">
        <v>1</v>
      </c>
    </row>
    <row r="2" spans="1:3">
      <c r="B2" s="2" t="s">
        <v>2</v>
      </c>
      <c r="C2" s="2" t="s">
        <v>59</v>
      </c>
    </row>
    <row r="3" spans="1:3">
      <c r="A3" s="3" t="s">
        <v>228</v>
      </c>
    </row>
    <row r="4" spans="1:3">
      <c r="A4" s="4" t="s">
        <v>664</v>
      </c>
      <c r="B4" s="6" t="n">
        <v>14</v>
      </c>
      <c r="C4" s="13"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65</v>
      </c>
      <c r="B1" s="2" t="s">
        <v>345</v>
      </c>
    </row>
    <row r="2" spans="1:2">
      <c r="A2" s="3" t="s">
        <v>666</v>
      </c>
    </row>
    <row r="3" spans="1:2">
      <c r="A3" s="4" t="s">
        <v>667</v>
      </c>
      <c r="B3" s="6" t="n">
        <v>54690</v>
      </c>
    </row>
    <row r="4" spans="1:2">
      <c r="A4" s="4" t="s">
        <v>493</v>
      </c>
      <c r="B4" s="5" t="n">
        <v>54301</v>
      </c>
    </row>
    <row r="5" spans="1:2">
      <c r="A5" s="4" t="s">
        <v>494</v>
      </c>
      <c r="B5" s="5" t="n">
        <v>54154</v>
      </c>
    </row>
    <row r="6" spans="1:2">
      <c r="A6" s="4" t="s">
        <v>495</v>
      </c>
      <c r="B6" s="5" t="n">
        <v>53940</v>
      </c>
    </row>
    <row r="7" spans="1:2">
      <c r="A7" s="4" t="s">
        <v>496</v>
      </c>
      <c r="B7" s="5" t="n">
        <v>53526</v>
      </c>
    </row>
    <row r="8" spans="1:2">
      <c r="A8" s="4" t="s">
        <v>668</v>
      </c>
      <c r="B8" s="6" t="n">
        <v>527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69</v>
      </c>
      <c r="B1" s="2" t="s">
        <v>1</v>
      </c>
    </row>
    <row r="2" spans="1:4">
      <c r="B2" s="2" t="s">
        <v>2</v>
      </c>
      <c r="C2" s="2" t="s">
        <v>59</v>
      </c>
      <c r="D2" s="2" t="s">
        <v>92</v>
      </c>
    </row>
    <row r="3" spans="1:4">
      <c r="A3" s="3" t="s">
        <v>658</v>
      </c>
    </row>
    <row r="4" spans="1:4">
      <c r="A4" s="4" t="s">
        <v>670</v>
      </c>
      <c r="B4" s="6" t="n">
        <v>38000</v>
      </c>
      <c r="C4" s="6" t="n">
        <v>0</v>
      </c>
    </row>
    <row r="5" spans="1:4">
      <c r="A5" s="4" t="s">
        <v>360</v>
      </c>
    </row>
    <row r="6" spans="1:4">
      <c r="A6" s="3" t="s">
        <v>658</v>
      </c>
    </row>
    <row r="7" spans="1:4">
      <c r="A7" s="4" t="s">
        <v>671</v>
      </c>
      <c r="B7" s="5" t="n">
        <v>204000</v>
      </c>
      <c r="D7" s="6" t="n">
        <v>242000</v>
      </c>
    </row>
    <row r="8" spans="1:4">
      <c r="A8" s="4" t="s">
        <v>672</v>
      </c>
    </row>
    <row r="9" spans="1:4">
      <c r="A9" s="3" t="s">
        <v>658</v>
      </c>
    </row>
    <row r="10" spans="1:4">
      <c r="A10" s="4" t="s">
        <v>671</v>
      </c>
      <c r="B10" s="6" t="n">
        <v>1100</v>
      </c>
      <c r="D10" s="6" t="n">
        <v>1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3</v>
      </c>
      <c r="B1" s="2" t="s">
        <v>2</v>
      </c>
      <c r="C1" s="2" t="s">
        <v>92</v>
      </c>
    </row>
    <row r="2" spans="1:3">
      <c r="A2" s="3" t="s">
        <v>232</v>
      </c>
    </row>
    <row r="3" spans="1:3">
      <c r="A3" s="4" t="s">
        <v>674</v>
      </c>
      <c r="B3" s="6" t="n">
        <v>376550</v>
      </c>
      <c r="C3" s="6" t="n">
        <v>171169</v>
      </c>
    </row>
    <row r="4" spans="1:3">
      <c r="A4" s="4" t="s">
        <v>675</v>
      </c>
      <c r="B4" s="5" t="n">
        <v>592500</v>
      </c>
      <c r="C4" s="5" t="n">
        <v>600000</v>
      </c>
    </row>
    <row r="5" spans="1:3">
      <c r="A5" s="4" t="s">
        <v>676</v>
      </c>
      <c r="B5" s="5" t="n">
        <v>146435</v>
      </c>
      <c r="C5" s="5" t="n">
        <v>151188</v>
      </c>
    </row>
    <row r="6" spans="1:3">
      <c r="A6" s="4" t="s">
        <v>677</v>
      </c>
      <c r="B6" s="5" t="n">
        <v>10000</v>
      </c>
      <c r="C6" s="5" t="n">
        <v>10000</v>
      </c>
    </row>
    <row r="7" spans="1:3">
      <c r="A7" s="4" t="s">
        <v>678</v>
      </c>
      <c r="B7" s="5" t="n">
        <v>1127826</v>
      </c>
      <c r="C7" s="5" t="n">
        <v>934965</v>
      </c>
    </row>
    <row r="8" spans="1:3">
      <c r="A8" s="4" t="s">
        <v>679</v>
      </c>
      <c r="B8" s="5" t="n">
        <v>-13422</v>
      </c>
      <c r="C8" s="5" t="n">
        <v>-14196</v>
      </c>
    </row>
    <row r="9" spans="1:3">
      <c r="A9" s="4" t="s">
        <v>680</v>
      </c>
      <c r="B9" s="5" t="n">
        <v>-38112</v>
      </c>
      <c r="C9" s="5" t="n">
        <v>-38332</v>
      </c>
    </row>
    <row r="10" spans="1:3">
      <c r="A10" s="4" t="s">
        <v>681</v>
      </c>
      <c r="B10" s="6" t="n">
        <v>1076292</v>
      </c>
      <c r="C10" s="6" t="n">
        <v>8824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2</v>
      </c>
      <c r="B1" s="2" t="s">
        <v>2</v>
      </c>
      <c r="C1" s="2" t="s">
        <v>92</v>
      </c>
    </row>
    <row r="2" spans="1:3">
      <c r="A2" s="4" t="s">
        <v>683</v>
      </c>
    </row>
    <row r="3" spans="1:3">
      <c r="A3" s="3" t="s">
        <v>684</v>
      </c>
    </row>
    <row r="4" spans="1:3">
      <c r="A4" s="4" t="s">
        <v>685</v>
      </c>
      <c r="B4" s="4" t="s">
        <v>686</v>
      </c>
      <c r="C4" s="4" t="s">
        <v>687</v>
      </c>
    </row>
    <row r="5" spans="1:3">
      <c r="A5" s="4" t="s">
        <v>688</v>
      </c>
    </row>
    <row r="6" spans="1:3">
      <c r="A6" s="3" t="s">
        <v>684</v>
      </c>
    </row>
    <row r="7" spans="1:3">
      <c r="A7" s="4" t="s">
        <v>685</v>
      </c>
      <c r="B7" s="4" t="s">
        <v>689</v>
      </c>
      <c r="C7" s="4" t="s">
        <v>687</v>
      </c>
    </row>
    <row r="8" spans="1:3">
      <c r="A8" s="4" t="s">
        <v>690</v>
      </c>
    </row>
    <row r="9" spans="1:3">
      <c r="A9" s="3" t="s">
        <v>684</v>
      </c>
    </row>
    <row r="10" spans="1:3">
      <c r="A10" s="4" t="s">
        <v>685</v>
      </c>
      <c r="B10" s="4" t="s">
        <v>691</v>
      </c>
      <c r="C10" s="4" t="s">
        <v>691</v>
      </c>
    </row>
    <row r="11" spans="1:3">
      <c r="A11" s="4" t="s">
        <v>692</v>
      </c>
    </row>
    <row r="12" spans="1:3">
      <c r="A12" s="3" t="s">
        <v>684</v>
      </c>
    </row>
    <row r="13" spans="1:3">
      <c r="A13" s="4" t="s">
        <v>685</v>
      </c>
      <c r="B13" s="4" t="s">
        <v>693</v>
      </c>
      <c r="C13" s="4" t="s">
        <v>6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6"/>
  </cols>
  <sheetData>
    <row r="1" spans="1:4">
      <c r="A1" s="1" t="s">
        <v>694</v>
      </c>
      <c r="B1" s="2" t="s">
        <v>1</v>
      </c>
      <c r="C1" s="2" t="s">
        <v>330</v>
      </c>
    </row>
    <row r="2" spans="1:4">
      <c r="B2" s="2" t="s">
        <v>2</v>
      </c>
      <c r="C2" s="2" t="s">
        <v>92</v>
      </c>
      <c r="D2" s="2" t="s">
        <v>384</v>
      </c>
    </row>
    <row r="3" spans="1:4">
      <c r="A3" s="3" t="s">
        <v>684</v>
      </c>
    </row>
    <row r="4" spans="1:4">
      <c r="A4" s="4" t="s">
        <v>695</v>
      </c>
      <c r="B4" s="4" t="s">
        <v>696</v>
      </c>
    </row>
    <row r="5" spans="1:4">
      <c r="A5" s="4" t="s">
        <v>697</v>
      </c>
      <c r="B5" s="4" t="s">
        <v>698</v>
      </c>
    </row>
    <row r="6" spans="1:4">
      <c r="A6" s="4" t="s">
        <v>699</v>
      </c>
      <c r="B6" s="6" t="n">
        <v>376550000</v>
      </c>
      <c r="C6" s="6" t="n">
        <v>171169000</v>
      </c>
    </row>
    <row r="7" spans="1:4">
      <c r="A7" s="4" t="s">
        <v>700</v>
      </c>
      <c r="B7" s="5" t="n">
        <v>2341000</v>
      </c>
      <c r="C7" s="5" t="n">
        <v>2608000</v>
      </c>
    </row>
    <row r="8" spans="1:4">
      <c r="A8" s="4" t="s">
        <v>701</v>
      </c>
      <c r="B8" s="6" t="n">
        <v>300000000</v>
      </c>
    </row>
    <row r="9" spans="1:4">
      <c r="A9" s="4" t="s">
        <v>702</v>
      </c>
      <c r="B9" s="4" t="s">
        <v>703</v>
      </c>
    </row>
    <row r="10" spans="1:4">
      <c r="A10" s="4" t="s">
        <v>704</v>
      </c>
      <c r="B10" s="4" t="s">
        <v>705</v>
      </c>
    </row>
    <row r="11" spans="1:4">
      <c r="A11" s="4" t="s">
        <v>706</v>
      </c>
      <c r="B11" s="4" t="s">
        <v>707</v>
      </c>
    </row>
    <row r="12" spans="1:4">
      <c r="A12" s="4" t="s">
        <v>708</v>
      </c>
      <c r="B12" s="4" t="s">
        <v>709</v>
      </c>
    </row>
    <row r="13" spans="1:4">
      <c r="A13" s="4" t="s">
        <v>710</v>
      </c>
      <c r="B13" s="6" t="n">
        <v>14000000</v>
      </c>
    </row>
    <row r="14" spans="1:4">
      <c r="A14" s="4" t="s">
        <v>711</v>
      </c>
      <c r="B14" s="4" t="s">
        <v>712</v>
      </c>
    </row>
    <row r="15" spans="1:4">
      <c r="A15" s="4" t="s">
        <v>713</v>
      </c>
      <c r="B15" s="4" t="s">
        <v>714</v>
      </c>
    </row>
    <row r="16" spans="1:4">
      <c r="A16" s="4" t="s">
        <v>715</v>
      </c>
      <c r="B16" s="4" t="s">
        <v>716</v>
      </c>
    </row>
    <row r="17" spans="1:4">
      <c r="A17" s="4" t="s">
        <v>717</v>
      </c>
      <c r="B17" s="4" t="s">
        <v>718</v>
      </c>
    </row>
    <row r="18" spans="1:4">
      <c r="A18" s="4" t="s">
        <v>719</v>
      </c>
      <c r="B18" s="4" t="s">
        <v>718</v>
      </c>
    </row>
    <row r="19" spans="1:4">
      <c r="A19" s="4" t="s">
        <v>720</v>
      </c>
      <c r="B19" s="6" t="n">
        <v>170000000</v>
      </c>
    </row>
    <row r="20" spans="1:4">
      <c r="A20" s="4" t="s">
        <v>721</v>
      </c>
      <c r="B20" s="5" t="n">
        <v>23700000</v>
      </c>
    </row>
    <row r="21" spans="1:4">
      <c r="A21" s="4" t="s">
        <v>722</v>
      </c>
      <c r="B21" s="5" t="n">
        <v>10000000</v>
      </c>
    </row>
    <row r="22" spans="1:4">
      <c r="A22" s="4" t="s">
        <v>165</v>
      </c>
      <c r="B22" s="5" t="n">
        <v>9400000</v>
      </c>
    </row>
    <row r="23" spans="1:4">
      <c r="A23" s="4" t="s">
        <v>683</v>
      </c>
    </row>
    <row r="24" spans="1:4">
      <c r="A24" s="3" t="s">
        <v>684</v>
      </c>
    </row>
    <row r="25" spans="1:4">
      <c r="A25" s="4" t="s">
        <v>723</v>
      </c>
      <c r="D25" s="6" t="n">
        <v>400000000</v>
      </c>
    </row>
    <row r="26" spans="1:4">
      <c r="A26" s="4" t="s">
        <v>699</v>
      </c>
      <c r="B26" s="5" t="n">
        <v>15000000</v>
      </c>
    </row>
    <row r="27" spans="1:4">
      <c r="A27" s="4" t="s">
        <v>721</v>
      </c>
      <c r="B27" s="5" t="n">
        <v>8300000</v>
      </c>
    </row>
    <row r="28" spans="1:4">
      <c r="A28" s="4" t="s">
        <v>688</v>
      </c>
    </row>
    <row r="29" spans="1:4">
      <c r="A29" s="3" t="s">
        <v>684</v>
      </c>
    </row>
    <row r="30" spans="1:4">
      <c r="A30" s="4" t="s">
        <v>723</v>
      </c>
      <c r="D30" s="5" t="n">
        <v>600000000</v>
      </c>
    </row>
    <row r="31" spans="1:4">
      <c r="A31" s="4" t="s">
        <v>721</v>
      </c>
      <c r="B31" s="5" t="n">
        <v>15500000</v>
      </c>
    </row>
    <row r="32" spans="1:4">
      <c r="A32" s="4" t="s">
        <v>690</v>
      </c>
    </row>
    <row r="33" spans="1:4">
      <c r="A33" s="3" t="s">
        <v>684</v>
      </c>
    </row>
    <row r="34" spans="1:4">
      <c r="A34" s="4" t="s">
        <v>723</v>
      </c>
      <c r="D34" s="6" t="n">
        <v>150000000</v>
      </c>
    </row>
    <row r="35" spans="1:4">
      <c r="A35" s="4" t="s">
        <v>724</v>
      </c>
    </row>
    <row r="36" spans="1:4">
      <c r="A36" s="3" t="s">
        <v>684</v>
      </c>
    </row>
    <row r="37" spans="1:4">
      <c r="A37" s="4" t="s">
        <v>699</v>
      </c>
      <c r="B37" s="5" t="n">
        <v>8000000</v>
      </c>
    </row>
    <row r="38" spans="1:4">
      <c r="A38" s="4" t="s">
        <v>700</v>
      </c>
      <c r="B38" s="5" t="n">
        <v>36000000</v>
      </c>
    </row>
    <row r="39" spans="1:4">
      <c r="A39" s="4" t="s">
        <v>725</v>
      </c>
    </row>
    <row r="40" spans="1:4">
      <c r="A40" s="3" t="s">
        <v>684</v>
      </c>
    </row>
    <row r="41" spans="1:4">
      <c r="A41" s="4" t="s">
        <v>721</v>
      </c>
      <c r="B41" s="5" t="n">
        <v>13400000</v>
      </c>
      <c r="C41" s="5" t="n">
        <v>14200000</v>
      </c>
    </row>
    <row r="42" spans="1:4">
      <c r="A42" s="4" t="s">
        <v>726</v>
      </c>
    </row>
    <row r="43" spans="1:4">
      <c r="A43" s="3" t="s">
        <v>684</v>
      </c>
    </row>
    <row r="44" spans="1:4">
      <c r="A44" s="4" t="s">
        <v>727</v>
      </c>
      <c r="B44" s="6" t="n">
        <v>7200000</v>
      </c>
      <c r="C44" s="6" t="n">
        <v>76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28</v>
      </c>
      <c r="B1" s="2" t="s">
        <v>1</v>
      </c>
    </row>
    <row r="2" spans="1:3">
      <c r="B2" s="2" t="s">
        <v>2</v>
      </c>
      <c r="C2" s="2" t="s">
        <v>59</v>
      </c>
    </row>
    <row r="3" spans="1:3">
      <c r="A3" s="3" t="s">
        <v>232</v>
      </c>
    </row>
    <row r="4" spans="1:3">
      <c r="A4" s="4" t="s">
        <v>729</v>
      </c>
      <c r="B4" s="6" t="n">
        <v>7712</v>
      </c>
      <c r="C4" s="6" t="n">
        <v>1172</v>
      </c>
    </row>
    <row r="5" spans="1:3">
      <c r="A5" s="4" t="s">
        <v>141</v>
      </c>
      <c r="B5" s="5" t="n">
        <v>1187</v>
      </c>
      <c r="C5" s="5" t="n">
        <v>42</v>
      </c>
    </row>
    <row r="6" spans="1:3">
      <c r="A6" s="4" t="s">
        <v>730</v>
      </c>
      <c r="B6" s="6" t="n">
        <v>8899</v>
      </c>
      <c r="C6" s="6" t="n">
        <v>12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731</v>
      </c>
      <c r="B1" s="2" t="s">
        <v>1</v>
      </c>
    </row>
    <row r="2" spans="1:5">
      <c r="B2" s="2" t="s">
        <v>2</v>
      </c>
      <c r="C2" s="2" t="s">
        <v>59</v>
      </c>
      <c r="D2" s="2" t="s">
        <v>732</v>
      </c>
      <c r="E2" s="2" t="s">
        <v>733</v>
      </c>
    </row>
    <row r="3" spans="1:5">
      <c r="A3" s="4" t="s">
        <v>734</v>
      </c>
      <c r="B3" s="6" t="n">
        <v>1242366000</v>
      </c>
      <c r="C3" s="6" t="n">
        <v>436369000</v>
      </c>
    </row>
    <row r="4" spans="1:5">
      <c r="A4" s="4" t="s">
        <v>735</v>
      </c>
      <c r="D4" s="6" t="n">
        <v>-402000</v>
      </c>
      <c r="E4" s="6" t="n">
        <v>-44000</v>
      </c>
    </row>
    <row r="5" spans="1:5">
      <c r="A5" s="4" t="s">
        <v>736</v>
      </c>
      <c r="D5" s="5" t="n">
        <v>1241964000</v>
      </c>
      <c r="E5" s="5" t="n">
        <v>436325000</v>
      </c>
    </row>
    <row r="6" spans="1:5">
      <c r="A6" s="4" t="s">
        <v>139</v>
      </c>
      <c r="B6" s="5" t="n">
        <v>-28344000</v>
      </c>
      <c r="C6" s="5" t="n">
        <v>13900000</v>
      </c>
    </row>
    <row r="7" spans="1:5">
      <c r="A7" s="4" t="s">
        <v>737</v>
      </c>
      <c r="B7" s="5" t="n">
        <v>-43486000</v>
      </c>
      <c r="C7" s="5" t="n">
        <v>1547000</v>
      </c>
    </row>
    <row r="8" spans="1:5">
      <c r="A8" s="4" t="s">
        <v>738</v>
      </c>
      <c r="B8" s="5" t="n">
        <v>-6834000</v>
      </c>
      <c r="C8" s="5" t="n">
        <v>-4933000</v>
      </c>
    </row>
    <row r="9" spans="1:5">
      <c r="A9" s="4" t="s">
        <v>168</v>
      </c>
      <c r="B9" s="5" t="n">
        <v>-1047000</v>
      </c>
      <c r="C9" s="5" t="n">
        <v>0</v>
      </c>
    </row>
    <row r="10" spans="1:5">
      <c r="A10" s="4" t="s">
        <v>739</v>
      </c>
      <c r="B10" s="5" t="n">
        <v>-751000</v>
      </c>
    </row>
    <row r="11" spans="1:5">
      <c r="A11" s="4" t="s">
        <v>740</v>
      </c>
      <c r="B11" s="5" t="n">
        <v>1039000</v>
      </c>
      <c r="C11" s="5" t="n">
        <v>-476000</v>
      </c>
    </row>
    <row r="12" spans="1:5">
      <c r="A12" s="4" t="s">
        <v>741</v>
      </c>
      <c r="B12" s="5" t="n">
        <v>1162541000</v>
      </c>
      <c r="C12" s="5" t="n">
        <v>446363000</v>
      </c>
    </row>
    <row r="13" spans="1:5">
      <c r="A13" s="4" t="s">
        <v>742</v>
      </c>
    </row>
    <row r="14" spans="1:5">
      <c r="A14" s="4" t="s">
        <v>734</v>
      </c>
      <c r="B14" s="5" t="n">
        <v>17735000</v>
      </c>
      <c r="C14" s="5" t="n">
        <v>13338000</v>
      </c>
    </row>
    <row r="15" spans="1:5">
      <c r="A15" s="4" t="s">
        <v>735</v>
      </c>
      <c r="D15" s="5" t="n">
        <v>0</v>
      </c>
      <c r="E15" s="5" t="n">
        <v>0</v>
      </c>
    </row>
    <row r="16" spans="1:5">
      <c r="A16" s="4" t="s">
        <v>736</v>
      </c>
      <c r="D16" s="5" t="n">
        <v>17735000</v>
      </c>
      <c r="E16" s="5" t="n">
        <v>13338000</v>
      </c>
    </row>
    <row r="17" spans="1:5">
      <c r="A17" s="4" t="s">
        <v>139</v>
      </c>
      <c r="B17" s="5" t="n">
        <v>0</v>
      </c>
      <c r="C17" s="5" t="n">
        <v>0</v>
      </c>
    </row>
    <row r="18" spans="1:5">
      <c r="A18" s="4" t="s">
        <v>737</v>
      </c>
      <c r="B18" s="5" t="n">
        <v>0</v>
      </c>
      <c r="C18" s="5" t="n">
        <v>0</v>
      </c>
    </row>
    <row r="19" spans="1:5">
      <c r="A19" s="4" t="s">
        <v>738</v>
      </c>
      <c r="B19" s="5" t="n">
        <v>0</v>
      </c>
      <c r="C19" s="5" t="n">
        <v>0</v>
      </c>
    </row>
    <row r="20" spans="1:5">
      <c r="A20" s="4" t="s">
        <v>168</v>
      </c>
      <c r="B20" s="5" t="n">
        <v>0</v>
      </c>
    </row>
    <row r="21" spans="1:5">
      <c r="A21" s="4" t="s">
        <v>739</v>
      </c>
      <c r="B21" s="5" t="n">
        <v>0</v>
      </c>
    </row>
    <row r="22" spans="1:5">
      <c r="A22" s="4" t="s">
        <v>740</v>
      </c>
      <c r="B22" s="5" t="n">
        <v>17000</v>
      </c>
      <c r="C22" s="5" t="n">
        <v>-4000</v>
      </c>
    </row>
    <row r="23" spans="1:5">
      <c r="A23" s="4" t="s">
        <v>741</v>
      </c>
      <c r="B23" s="5" t="n">
        <v>17752000</v>
      </c>
      <c r="C23" s="5" t="n">
        <v>13334000</v>
      </c>
    </row>
    <row r="24" spans="1:5">
      <c r="A24" s="4" t="s">
        <v>743</v>
      </c>
    </row>
    <row r="25" spans="1:5">
      <c r="A25" s="4" t="s">
        <v>734</v>
      </c>
      <c r="B25" s="5" t="n">
        <v>888218000</v>
      </c>
      <c r="C25" s="5" t="n">
        <v>97304000</v>
      </c>
    </row>
    <row r="26" spans="1:5">
      <c r="A26" s="4" t="s">
        <v>735</v>
      </c>
      <c r="D26" s="5" t="n">
        <v>0</v>
      </c>
      <c r="E26" s="5" t="n">
        <v>0</v>
      </c>
    </row>
    <row r="27" spans="1:5">
      <c r="A27" s="4" t="s">
        <v>736</v>
      </c>
      <c r="D27" s="5" t="n">
        <v>888218000</v>
      </c>
      <c r="E27" s="5" t="n">
        <v>97304000</v>
      </c>
    </row>
    <row r="28" spans="1:5">
      <c r="A28" s="4" t="s">
        <v>139</v>
      </c>
      <c r="B28" s="5" t="n">
        <v>0</v>
      </c>
      <c r="C28" s="5" t="n">
        <v>0</v>
      </c>
    </row>
    <row r="29" spans="1:5">
      <c r="A29" s="4" t="s">
        <v>737</v>
      </c>
      <c r="B29" s="5" t="n">
        <v>0</v>
      </c>
      <c r="C29" s="5" t="n">
        <v>0</v>
      </c>
    </row>
    <row r="30" spans="1:5">
      <c r="A30" s="4" t="s">
        <v>738</v>
      </c>
      <c r="B30" s="5" t="n">
        <v>0</v>
      </c>
      <c r="C30" s="5" t="n">
        <v>0</v>
      </c>
    </row>
    <row r="31" spans="1:5">
      <c r="A31" s="4" t="s">
        <v>168</v>
      </c>
      <c r="B31" s="5" t="n">
        <v>-707000</v>
      </c>
    </row>
    <row r="32" spans="1:5">
      <c r="A32" s="4" t="s">
        <v>739</v>
      </c>
      <c r="B32" s="5" t="n">
        <v>0</v>
      </c>
    </row>
    <row r="33" spans="1:5">
      <c r="A33" s="4" t="s">
        <v>740</v>
      </c>
      <c r="B33" s="5" t="n">
        <v>1022000</v>
      </c>
      <c r="C33" s="5" t="n">
        <v>-472000</v>
      </c>
    </row>
    <row r="34" spans="1:5">
      <c r="A34" s="4" t="s">
        <v>741</v>
      </c>
      <c r="B34" s="5" t="n">
        <v>888533000</v>
      </c>
      <c r="C34" s="5" t="n">
        <v>96832000</v>
      </c>
    </row>
    <row r="35" spans="1:5">
      <c r="A35" s="4" t="s">
        <v>744</v>
      </c>
    </row>
    <row r="36" spans="1:5">
      <c r="A36" s="4" t="s">
        <v>734</v>
      </c>
      <c r="B36" s="5" t="n">
        <v>412979000</v>
      </c>
      <c r="C36" s="5" t="n">
        <v>405125000</v>
      </c>
    </row>
    <row r="37" spans="1:5">
      <c r="A37" s="4" t="s">
        <v>735</v>
      </c>
      <c r="D37" s="5" t="n">
        <v>-402000</v>
      </c>
      <c r="E37" s="5" t="n">
        <v>-44000</v>
      </c>
    </row>
    <row r="38" spans="1:5">
      <c r="A38" s="4" t="s">
        <v>736</v>
      </c>
      <c r="D38" s="5" t="n">
        <v>412577000</v>
      </c>
      <c r="E38" s="5" t="n">
        <v>405081000</v>
      </c>
    </row>
    <row r="39" spans="1:5">
      <c r="A39" s="4" t="s">
        <v>139</v>
      </c>
      <c r="B39" s="5" t="n">
        <v>-28381000</v>
      </c>
      <c r="C39" s="5" t="n">
        <v>13844000</v>
      </c>
    </row>
    <row r="40" spans="1:5">
      <c r="A40" s="4" t="s">
        <v>737</v>
      </c>
      <c r="B40" s="5" t="n">
        <v>0</v>
      </c>
      <c r="C40" s="5" t="n">
        <v>0</v>
      </c>
    </row>
    <row r="41" spans="1:5">
      <c r="A41" s="4" t="s">
        <v>738</v>
      </c>
      <c r="B41" s="5" t="n">
        <v>-6834000</v>
      </c>
      <c r="C41" s="5" t="n">
        <v>-4933000</v>
      </c>
    </row>
    <row r="42" spans="1:5">
      <c r="A42" s="4" t="s">
        <v>168</v>
      </c>
      <c r="B42" s="5" t="n">
        <v>0</v>
      </c>
    </row>
    <row r="43" spans="1:5">
      <c r="A43" s="4" t="s">
        <v>739</v>
      </c>
      <c r="B43" s="5" t="n">
        <v>0</v>
      </c>
    </row>
    <row r="44" spans="1:5">
      <c r="A44" s="4" t="s">
        <v>740</v>
      </c>
      <c r="B44" s="5" t="n">
        <v>0</v>
      </c>
      <c r="C44" s="5" t="n">
        <v>0</v>
      </c>
    </row>
    <row r="45" spans="1:5">
      <c r="A45" s="4" t="s">
        <v>741</v>
      </c>
      <c r="B45" s="5" t="n">
        <v>377362000</v>
      </c>
      <c r="C45" s="5" t="n">
        <v>413992000</v>
      </c>
    </row>
    <row r="46" spans="1:5">
      <c r="A46" s="4" t="s">
        <v>745</v>
      </c>
    </row>
    <row r="47" spans="1:5">
      <c r="A47" s="4" t="s">
        <v>734</v>
      </c>
      <c r="B47" s="5" t="n">
        <v>-78170000</v>
      </c>
      <c r="C47" s="5" t="n">
        <v>-80715000</v>
      </c>
    </row>
    <row r="48" spans="1:5">
      <c r="A48" s="4" t="s">
        <v>735</v>
      </c>
      <c r="D48" s="5" t="n">
        <v>0</v>
      </c>
      <c r="E48" s="5" t="n">
        <v>0</v>
      </c>
    </row>
    <row r="49" spans="1:5">
      <c r="A49" s="4" t="s">
        <v>736</v>
      </c>
      <c r="D49" s="5" t="n">
        <v>-78170000</v>
      </c>
      <c r="E49" s="5" t="n">
        <v>-80715000</v>
      </c>
    </row>
    <row r="50" spans="1:5">
      <c r="A50" s="4" t="s">
        <v>139</v>
      </c>
      <c r="B50" s="5" t="n">
        <v>0</v>
      </c>
      <c r="C50" s="5" t="n">
        <v>0</v>
      </c>
    </row>
    <row r="51" spans="1:5">
      <c r="A51" s="4" t="s">
        <v>737</v>
      </c>
      <c r="B51" s="5" t="n">
        <v>-43354000</v>
      </c>
      <c r="C51" s="5" t="n">
        <v>1548000</v>
      </c>
    </row>
    <row r="52" spans="1:5">
      <c r="A52" s="4" t="s">
        <v>738</v>
      </c>
      <c r="B52" s="5" t="n">
        <v>0</v>
      </c>
      <c r="C52" s="5" t="n">
        <v>0</v>
      </c>
    </row>
    <row r="53" spans="1:5">
      <c r="A53" s="4" t="s">
        <v>168</v>
      </c>
      <c r="B53" s="5" t="n">
        <v>0</v>
      </c>
    </row>
    <row r="54" spans="1:5">
      <c r="A54" s="4" t="s">
        <v>739</v>
      </c>
      <c r="B54" s="5" t="n">
        <v>0</v>
      </c>
    </row>
    <row r="55" spans="1:5">
      <c r="A55" s="4" t="s">
        <v>740</v>
      </c>
      <c r="B55" s="5" t="n">
        <v>0</v>
      </c>
      <c r="C55" s="5" t="n">
        <v>0</v>
      </c>
    </row>
    <row r="56" spans="1:5">
      <c r="A56" s="4" t="s">
        <v>741</v>
      </c>
      <c r="B56" s="5" t="n">
        <v>-121524000</v>
      </c>
      <c r="C56" s="5" t="n">
        <v>-79167000</v>
      </c>
    </row>
    <row r="57" spans="1:5">
      <c r="A57" s="4" t="s">
        <v>746</v>
      </c>
    </row>
    <row r="58" spans="1:5">
      <c r="A58" s="4" t="s">
        <v>734</v>
      </c>
      <c r="B58" s="5" t="n">
        <v>1604000</v>
      </c>
      <c r="C58" s="5" t="n">
        <v>1317000</v>
      </c>
    </row>
    <row r="59" spans="1:5">
      <c r="A59" s="4" t="s">
        <v>735</v>
      </c>
      <c r="D59" s="5" t="n">
        <v>0</v>
      </c>
      <c r="E59" s="5" t="n">
        <v>0</v>
      </c>
    </row>
    <row r="60" spans="1:5">
      <c r="A60" s="4" t="s">
        <v>736</v>
      </c>
      <c r="D60" s="6" t="n">
        <v>1604000</v>
      </c>
      <c r="E60" s="6" t="n">
        <v>1317000</v>
      </c>
    </row>
    <row r="61" spans="1:5">
      <c r="A61" s="4" t="s">
        <v>139</v>
      </c>
      <c r="B61" s="5" t="n">
        <v>37000</v>
      </c>
      <c r="C61" s="5" t="n">
        <v>56000</v>
      </c>
    </row>
    <row r="62" spans="1:5">
      <c r="A62" s="4" t="s">
        <v>737</v>
      </c>
      <c r="B62" s="5" t="n">
        <v>-132000</v>
      </c>
      <c r="C62" s="5" t="n">
        <v>-1000</v>
      </c>
    </row>
    <row r="63" spans="1:5">
      <c r="A63" s="4" t="s">
        <v>738</v>
      </c>
      <c r="B63" s="5" t="n">
        <v>0</v>
      </c>
      <c r="C63" s="5" t="n">
        <v>0</v>
      </c>
    </row>
    <row r="64" spans="1:5">
      <c r="A64" s="4" t="s">
        <v>168</v>
      </c>
      <c r="B64" s="5" t="n">
        <v>-340000</v>
      </c>
    </row>
    <row r="65" spans="1:5">
      <c r="A65" s="4" t="s">
        <v>739</v>
      </c>
      <c r="B65" s="5" t="n">
        <v>-751000</v>
      </c>
    </row>
    <row r="66" spans="1:5">
      <c r="A66" s="4" t="s">
        <v>740</v>
      </c>
      <c r="B66" s="5" t="n">
        <v>0</v>
      </c>
      <c r="C66" s="5" t="n">
        <v>0</v>
      </c>
    </row>
    <row r="67" spans="1:5">
      <c r="A67" s="4" t="s">
        <v>741</v>
      </c>
      <c r="B67" s="6" t="n">
        <v>418000</v>
      </c>
      <c r="C67" s="6" t="n">
        <v>1372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7</v>
      </c>
      <c r="B1" s="2" t="s">
        <v>1</v>
      </c>
    </row>
    <row r="2" spans="1:3">
      <c r="B2" s="2" t="s">
        <v>2</v>
      </c>
      <c r="C2" s="2" t="s">
        <v>59</v>
      </c>
    </row>
    <row r="3" spans="1:3">
      <c r="A3" s="3" t="s">
        <v>236</v>
      </c>
    </row>
    <row r="4" spans="1:3">
      <c r="A4" s="4" t="s">
        <v>748</v>
      </c>
      <c r="B4" s="14" t="n">
        <v>0.385</v>
      </c>
      <c r="C4" s="14" t="n">
        <v>0.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59</v>
      </c>
    </row>
    <row r="3" spans="1:3">
      <c r="A3" s="4" t="s">
        <v>750</v>
      </c>
      <c r="B3" s="6" t="n">
        <v>-78170000</v>
      </c>
      <c r="C3" s="6" t="n">
        <v>-80715000</v>
      </c>
    </row>
    <row r="4" spans="1:3">
      <c r="A4" s="4" t="s">
        <v>751</v>
      </c>
      <c r="B4" s="5" t="n">
        <v>-61096000</v>
      </c>
      <c r="C4" s="5" t="n">
        <v>1436000</v>
      </c>
    </row>
    <row r="5" spans="1:3">
      <c r="A5" s="4" t="s">
        <v>752</v>
      </c>
      <c r="B5" s="5" t="n">
        <v>24334000</v>
      </c>
      <c r="C5" s="5" t="n">
        <v>637000</v>
      </c>
    </row>
    <row r="6" spans="1:3">
      <c r="A6" s="4" t="s">
        <v>753</v>
      </c>
      <c r="B6" s="5" t="n">
        <v>-36762000</v>
      </c>
      <c r="C6" s="5" t="n">
        <v>2073000</v>
      </c>
    </row>
    <row r="7" spans="1:3">
      <c r="A7" s="4" t="s">
        <v>754</v>
      </c>
      <c r="B7" s="5" t="n">
        <v>-6592000</v>
      </c>
      <c r="C7" s="5" t="n">
        <v>-525000</v>
      </c>
    </row>
    <row r="8" spans="1:3">
      <c r="A8" s="4" t="s">
        <v>755</v>
      </c>
      <c r="B8" s="5" t="n">
        <v>-43354000</v>
      </c>
      <c r="C8" s="5" t="n">
        <v>1548000</v>
      </c>
    </row>
    <row r="9" spans="1:3">
      <c r="A9" s="4" t="s">
        <v>756</v>
      </c>
      <c r="B9" s="5" t="n">
        <v>-121524000</v>
      </c>
      <c r="C9" s="5" t="n">
        <v>-79167000</v>
      </c>
    </row>
    <row r="10" spans="1:3">
      <c r="A10" s="4" t="s">
        <v>757</v>
      </c>
    </row>
    <row r="11" spans="1:3">
      <c r="A11" s="4" t="s">
        <v>750</v>
      </c>
      <c r="B11" s="5" t="n">
        <v>-44568000</v>
      </c>
      <c r="C11" s="5" t="n">
        <v>-49322000</v>
      </c>
    </row>
    <row r="12" spans="1:3">
      <c r="A12" s="4" t="s">
        <v>751</v>
      </c>
      <c r="B12" s="5" t="n">
        <v>-54619000</v>
      </c>
      <c r="C12" s="5" t="n">
        <v>-431000</v>
      </c>
    </row>
    <row r="13" spans="1:3">
      <c r="A13" s="4" t="s">
        <v>752</v>
      </c>
      <c r="B13" s="5" t="n">
        <v>0</v>
      </c>
      <c r="C13" s="5" t="n">
        <v>0</v>
      </c>
    </row>
    <row r="14" spans="1:3">
      <c r="A14" s="4" t="s">
        <v>753</v>
      </c>
      <c r="B14" s="5" t="n">
        <v>-54619000</v>
      </c>
      <c r="C14" s="5" t="n">
        <v>-431000</v>
      </c>
    </row>
    <row r="15" spans="1:3">
      <c r="A15" s="4" t="s">
        <v>754</v>
      </c>
      <c r="B15" s="5" t="n">
        <v>0</v>
      </c>
      <c r="C15" s="5" t="n">
        <v>0</v>
      </c>
    </row>
    <row r="16" spans="1:3">
      <c r="A16" s="4" t="s">
        <v>755</v>
      </c>
      <c r="B16" s="5" t="n">
        <v>-54619000</v>
      </c>
      <c r="C16" s="5" t="n">
        <v>-431000</v>
      </c>
    </row>
    <row r="17" spans="1:3">
      <c r="A17" s="4" t="s">
        <v>756</v>
      </c>
      <c r="B17" s="5" t="n">
        <v>-99187000</v>
      </c>
      <c r="C17" s="5" t="n">
        <v>-49753000</v>
      </c>
    </row>
    <row r="18" spans="1:3">
      <c r="A18" s="4" t="s">
        <v>758</v>
      </c>
    </row>
    <row r="19" spans="1:3">
      <c r="A19" s="4" t="s">
        <v>750</v>
      </c>
      <c r="B19" s="5" t="n">
        <v>-34533000</v>
      </c>
      <c r="C19" s="5" t="n">
        <v>-30551000</v>
      </c>
    </row>
    <row r="20" spans="1:3">
      <c r="A20" s="4" t="s">
        <v>751</v>
      </c>
      <c r="B20" s="5" t="n">
        <v>828000</v>
      </c>
      <c r="C20" s="5" t="n">
        <v>160000</v>
      </c>
    </row>
    <row r="21" spans="1:3">
      <c r="A21" s="4" t="s">
        <v>752</v>
      </c>
      <c r="B21" s="5" t="n">
        <v>24366000</v>
      </c>
      <c r="C21" s="5" t="n">
        <v>733000</v>
      </c>
    </row>
    <row r="22" spans="1:3">
      <c r="A22" s="4" t="s">
        <v>753</v>
      </c>
      <c r="B22" s="5" t="n">
        <v>25194000</v>
      </c>
      <c r="C22" s="5" t="n">
        <v>893000</v>
      </c>
    </row>
    <row r="23" spans="1:3">
      <c r="A23" s="4" t="s">
        <v>754</v>
      </c>
      <c r="B23" s="5" t="n">
        <v>-8237000</v>
      </c>
      <c r="C23" s="5" t="n">
        <v>-187000</v>
      </c>
    </row>
    <row r="24" spans="1:3">
      <c r="A24" s="4" t="s">
        <v>755</v>
      </c>
      <c r="B24" s="5" t="n">
        <v>16957000</v>
      </c>
      <c r="C24" s="5" t="n">
        <v>706000</v>
      </c>
    </row>
    <row r="25" spans="1:3">
      <c r="A25" s="4" t="s">
        <v>756</v>
      </c>
      <c r="B25" s="5" t="n">
        <v>-17576000</v>
      </c>
      <c r="C25" s="5" t="n">
        <v>-29845000</v>
      </c>
    </row>
    <row r="26" spans="1:3">
      <c r="A26" s="4" t="s">
        <v>759</v>
      </c>
    </row>
    <row r="27" spans="1:3">
      <c r="A27" s="4" t="s">
        <v>750</v>
      </c>
      <c r="B27" s="5" t="n">
        <v>-320000</v>
      </c>
      <c r="C27" s="5" t="n">
        <v>0</v>
      </c>
    </row>
    <row r="28" spans="1:3">
      <c r="A28" s="4" t="s">
        <v>751</v>
      </c>
      <c r="B28" s="5" t="n">
        <v>-5170000</v>
      </c>
      <c r="C28" s="5" t="n">
        <v>0</v>
      </c>
    </row>
    <row r="29" spans="1:3">
      <c r="A29" s="4" t="s">
        <v>752</v>
      </c>
      <c r="B29" s="5" t="n">
        <v>0</v>
      </c>
      <c r="C29" s="5" t="n">
        <v>0</v>
      </c>
    </row>
    <row r="30" spans="1:3">
      <c r="A30" s="4" t="s">
        <v>753</v>
      </c>
      <c r="B30" s="5" t="n">
        <v>-5170000</v>
      </c>
      <c r="C30" s="5" t="n">
        <v>0</v>
      </c>
    </row>
    <row r="31" spans="1:3">
      <c r="A31" s="4" t="s">
        <v>754</v>
      </c>
      <c r="B31" s="5" t="n">
        <v>1189000</v>
      </c>
      <c r="C31" s="5" t="n">
        <v>0</v>
      </c>
    </row>
    <row r="32" spans="1:3">
      <c r="A32" s="4" t="s">
        <v>755</v>
      </c>
      <c r="B32" s="5" t="n">
        <v>-3981000</v>
      </c>
      <c r="C32" s="5" t="n">
        <v>0</v>
      </c>
    </row>
    <row r="33" spans="1:3">
      <c r="A33" s="4" t="s">
        <v>756</v>
      </c>
      <c r="B33" s="5" t="n">
        <v>-4301000</v>
      </c>
      <c r="C33" s="5" t="n">
        <v>0</v>
      </c>
    </row>
    <row r="34" spans="1:3">
      <c r="A34" s="4" t="s">
        <v>760</v>
      </c>
    </row>
    <row r="35" spans="1:3">
      <c r="A35" s="4" t="s">
        <v>750</v>
      </c>
      <c r="B35" s="5" t="n">
        <v>1251000</v>
      </c>
      <c r="C35" s="5" t="n">
        <v>-842000</v>
      </c>
    </row>
    <row r="36" spans="1:3">
      <c r="A36" s="4" t="s">
        <v>751</v>
      </c>
      <c r="B36" s="5" t="n">
        <v>-2135000</v>
      </c>
      <c r="C36" s="5" t="n">
        <v>1707000</v>
      </c>
    </row>
    <row r="37" spans="1:3">
      <c r="A37" s="4" t="s">
        <v>752</v>
      </c>
      <c r="B37" s="5" t="n">
        <v>-32000</v>
      </c>
      <c r="C37" s="5" t="n">
        <v>-96000</v>
      </c>
    </row>
    <row r="38" spans="1:3">
      <c r="A38" s="4" t="s">
        <v>753</v>
      </c>
      <c r="B38" s="5" t="n">
        <v>-2167000</v>
      </c>
      <c r="C38" s="5" t="n">
        <v>1611000</v>
      </c>
    </row>
    <row r="39" spans="1:3">
      <c r="A39" s="4" t="s">
        <v>754</v>
      </c>
      <c r="B39" s="5" t="n">
        <v>456000</v>
      </c>
      <c r="C39" s="5" t="n">
        <v>-338000</v>
      </c>
    </row>
    <row r="40" spans="1:3">
      <c r="A40" s="4" t="s">
        <v>755</v>
      </c>
      <c r="B40" s="5" t="n">
        <v>-1711000</v>
      </c>
      <c r="C40" s="5" t="n">
        <v>1273000</v>
      </c>
    </row>
    <row r="41" spans="1:3">
      <c r="A41" s="4" t="s">
        <v>756</v>
      </c>
      <c r="B41" s="6" t="n">
        <v>-460000</v>
      </c>
      <c r="C41" s="6" t="n">
        <v>43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92</v>
      </c>
    </row>
    <row r="2" spans="1:3">
      <c r="A2" s="3" t="s">
        <v>762</v>
      </c>
    </row>
    <row r="3" spans="1:3">
      <c r="A3" s="4" t="s">
        <v>763</v>
      </c>
      <c r="B3" s="6" t="n">
        <v>1509</v>
      </c>
      <c r="C3" s="6" t="n">
        <v>1782</v>
      </c>
    </row>
    <row r="4" spans="1:3">
      <c r="A4" s="4" t="s">
        <v>764</v>
      </c>
      <c r="B4" s="5" t="n">
        <v>1509</v>
      </c>
      <c r="C4" s="5" t="n">
        <v>1782</v>
      </c>
    </row>
    <row r="5" spans="1:3">
      <c r="A5" s="4" t="s">
        <v>765</v>
      </c>
    </row>
    <row r="6" spans="1:3">
      <c r="A6" s="3" t="s">
        <v>762</v>
      </c>
    </row>
    <row r="7" spans="1:3">
      <c r="A7" s="4" t="s">
        <v>763</v>
      </c>
      <c r="B7" s="5" t="n">
        <v>0</v>
      </c>
      <c r="C7" s="5" t="n">
        <v>0</v>
      </c>
    </row>
    <row r="8" spans="1:3">
      <c r="A8" s="4" t="s">
        <v>764</v>
      </c>
      <c r="B8" s="5" t="n">
        <v>0</v>
      </c>
      <c r="C8" s="5" t="n">
        <v>0</v>
      </c>
    </row>
    <row r="9" spans="1:3">
      <c r="A9" s="4" t="s">
        <v>766</v>
      </c>
    </row>
    <row r="10" spans="1:3">
      <c r="A10" s="3" t="s">
        <v>762</v>
      </c>
    </row>
    <row r="11" spans="1:3">
      <c r="A11" s="4" t="s">
        <v>763</v>
      </c>
      <c r="B11" s="5" t="n">
        <v>1509</v>
      </c>
      <c r="C11" s="5" t="n">
        <v>1782</v>
      </c>
    </row>
    <row r="12" spans="1:3">
      <c r="A12" s="4" t="s">
        <v>764</v>
      </c>
      <c r="B12" s="5" t="n">
        <v>1509</v>
      </c>
      <c r="C12" s="5" t="n">
        <v>1782</v>
      </c>
    </row>
    <row r="13" spans="1:3">
      <c r="A13" s="4" t="s">
        <v>767</v>
      </c>
    </row>
    <row r="14" spans="1:3">
      <c r="A14" s="3" t="s">
        <v>762</v>
      </c>
    </row>
    <row r="15" spans="1:3">
      <c r="A15" s="4" t="s">
        <v>763</v>
      </c>
      <c r="B15" s="5" t="n">
        <v>0</v>
      </c>
      <c r="C15" s="5" t="n">
        <v>0</v>
      </c>
    </row>
    <row r="16" spans="1:3">
      <c r="A16" s="4" t="s">
        <v>764</v>
      </c>
      <c r="B16" s="6" t="n">
        <v>0</v>
      </c>
      <c r="C1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768</v>
      </c>
      <c r="B1" s="2" t="s">
        <v>345</v>
      </c>
    </row>
    <row r="2" spans="1:2">
      <c r="A2" s="3" t="s">
        <v>769</v>
      </c>
    </row>
    <row r="3" spans="1:2">
      <c r="A3" s="4" t="s">
        <v>720</v>
      </c>
      <c r="B3" s="6" t="n">
        <v>170</v>
      </c>
    </row>
    <row r="4" spans="1:2">
      <c r="A4" s="4" t="s">
        <v>770</v>
      </c>
    </row>
    <row r="5" spans="1:2">
      <c r="A5" s="3" t="s">
        <v>769</v>
      </c>
    </row>
    <row r="6" spans="1:2">
      <c r="A6" s="4" t="s">
        <v>720</v>
      </c>
      <c r="B6" s="6" t="n">
        <v>1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1</v>
      </c>
      <c r="B1" s="2" t="s">
        <v>1</v>
      </c>
      <c r="D1" s="2" t="s">
        <v>330</v>
      </c>
    </row>
    <row r="2" spans="1:4">
      <c r="B2" s="2" t="s">
        <v>2</v>
      </c>
      <c r="C2" s="2" t="s">
        <v>59</v>
      </c>
      <c r="D2" s="2" t="s">
        <v>92</v>
      </c>
    </row>
    <row r="3" spans="1:4">
      <c r="A3" s="4" t="s">
        <v>772</v>
      </c>
    </row>
    <row r="4" spans="1:4">
      <c r="A4" s="3" t="s">
        <v>773</v>
      </c>
    </row>
    <row r="5" spans="1:4">
      <c r="A5" s="4" t="s">
        <v>774</v>
      </c>
      <c r="B5" s="6" t="n">
        <v>5586</v>
      </c>
      <c r="D5" s="6" t="n">
        <v>415</v>
      </c>
    </row>
    <row r="6" spans="1:4">
      <c r="A6" s="4" t="s">
        <v>775</v>
      </c>
    </row>
    <row r="7" spans="1:4">
      <c r="A7" s="3" t="s">
        <v>773</v>
      </c>
    </row>
    <row r="8" spans="1:4">
      <c r="A8" s="4" t="s">
        <v>776</v>
      </c>
      <c r="B8" s="5" t="n">
        <v>19</v>
      </c>
      <c r="C8" s="6" t="n">
        <v>0</v>
      </c>
    </row>
    <row r="9" spans="1:4">
      <c r="A9" s="4" t="s">
        <v>777</v>
      </c>
    </row>
    <row r="10" spans="1:4">
      <c r="A10" s="3" t="s">
        <v>773</v>
      </c>
    </row>
    <row r="11" spans="1:4">
      <c r="A11" s="4" t="s">
        <v>776</v>
      </c>
      <c r="D11" s="5" t="n">
        <v>320</v>
      </c>
    </row>
    <row r="12" spans="1:4">
      <c r="A12" s="4" t="s">
        <v>778</v>
      </c>
    </row>
    <row r="13" spans="1:4">
      <c r="A13" s="3" t="s">
        <v>773</v>
      </c>
    </row>
    <row r="14" spans="1:4">
      <c r="A14" s="4" t="s">
        <v>776</v>
      </c>
      <c r="B14" s="5" t="n">
        <v>4301</v>
      </c>
    </row>
    <row r="15" spans="1:4">
      <c r="A15" s="4" t="s">
        <v>779</v>
      </c>
    </row>
    <row r="16" spans="1:4">
      <c r="A16" s="3" t="s">
        <v>773</v>
      </c>
    </row>
    <row r="17" spans="1:4">
      <c r="A17" s="4" t="s">
        <v>776</v>
      </c>
      <c r="B17" s="6" t="n">
        <v>4301</v>
      </c>
      <c r="D17" s="6" t="n">
        <v>3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0</v>
      </c>
      <c r="B1" s="2" t="s">
        <v>2</v>
      </c>
      <c r="C1" s="2" t="s">
        <v>92</v>
      </c>
    </row>
    <row r="2" spans="1:3">
      <c r="A2" s="3" t="s">
        <v>781</v>
      </c>
    </row>
    <row r="3" spans="1:3">
      <c r="A3" s="4" t="s">
        <v>782</v>
      </c>
      <c r="B3" s="6" t="n">
        <v>1000000</v>
      </c>
      <c r="C3" s="6" t="n">
        <v>100000</v>
      </c>
    </row>
    <row r="4" spans="1:3">
      <c r="A4" s="4" t="s">
        <v>783</v>
      </c>
      <c r="B4" s="5" t="n">
        <v>100000</v>
      </c>
      <c r="C4" s="5" t="n">
        <v>200000</v>
      </c>
    </row>
    <row r="5" spans="1:3">
      <c r="A5" s="4" t="s">
        <v>784</v>
      </c>
    </row>
    <row r="6" spans="1:3">
      <c r="A6" s="3" t="s">
        <v>781</v>
      </c>
    </row>
    <row r="7" spans="1:3">
      <c r="A7" s="4" t="s">
        <v>782</v>
      </c>
      <c r="B7" s="5" t="n">
        <v>1000000</v>
      </c>
    </row>
    <row r="8" spans="1:3">
      <c r="A8" s="4" t="s">
        <v>785</v>
      </c>
    </row>
    <row r="9" spans="1:3">
      <c r="A9" s="3" t="s">
        <v>781</v>
      </c>
    </row>
    <row r="10" spans="1:3">
      <c r="A10" s="4" t="s">
        <v>782</v>
      </c>
      <c r="B10" s="5" t="n">
        <v>100000</v>
      </c>
    </row>
    <row r="11" spans="1:3">
      <c r="A11" s="4" t="s">
        <v>786</v>
      </c>
    </row>
    <row r="12" spans="1:3">
      <c r="A12" s="3" t="s">
        <v>781</v>
      </c>
    </row>
    <row r="13" spans="1:3">
      <c r="A13" s="4" t="s">
        <v>782</v>
      </c>
      <c r="B13" s="5" t="n">
        <v>500000</v>
      </c>
    </row>
    <row r="14" spans="1:3">
      <c r="A14" s="4" t="s">
        <v>360</v>
      </c>
    </row>
    <row r="15" spans="1:3">
      <c r="A15" s="3" t="s">
        <v>781</v>
      </c>
    </row>
    <row r="16" spans="1:3">
      <c r="A16" s="4" t="s">
        <v>783</v>
      </c>
      <c r="B16" s="5" t="n">
        <v>5900000</v>
      </c>
      <c r="C16" s="6" t="n">
        <v>6600000</v>
      </c>
    </row>
    <row r="17" spans="1:3">
      <c r="A17" s="4" t="s">
        <v>787</v>
      </c>
    </row>
    <row r="18" spans="1:3">
      <c r="A18" s="3" t="s">
        <v>781</v>
      </c>
    </row>
    <row r="19" spans="1:3">
      <c r="A19" s="4" t="s">
        <v>782</v>
      </c>
      <c r="B19" s="5" t="n">
        <v>6000000</v>
      </c>
    </row>
    <row r="20" spans="1:3">
      <c r="A20" s="4" t="s">
        <v>788</v>
      </c>
    </row>
    <row r="21" spans="1:3">
      <c r="A21" s="3" t="s">
        <v>781</v>
      </c>
    </row>
    <row r="22" spans="1:3">
      <c r="A22" s="4" t="s">
        <v>782</v>
      </c>
      <c r="B22" s="6" t="n">
        <v>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0:19Z</dcterms:created>
  <dcterms:modified xmlns:dcterms="http://purl.org/dc/terms/" xmlns:xsi="http://www.w3.org/2001/XMLSchema-instance" xsi:type="dcterms:W3CDTF">2020-05-11T16:50:19Z</dcterms:modified>
</cp:coreProperties>
</file>